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RELATED PARTIES" sheetId="10" state="visible" r:id="rId10"/>
    <sheet xmlns:r="http://schemas.openxmlformats.org/officeDocument/2006/relationships" name="SUPPLEMENTAL CASH FLOW INFORMAT"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JOINTLY OWNED UTILITY FACILITIE" sheetId="14" state="visible" r:id="rId14"/>
    <sheet xmlns:r="http://schemas.openxmlformats.org/officeDocument/2006/relationships" name="ASSET RETIREMENT OBLIGATIONS" sheetId="15" state="visible" r:id="rId15"/>
    <sheet xmlns:r="http://schemas.openxmlformats.org/officeDocument/2006/relationships" name="GOODWILL AND OTHER INTANGIBLE A" sheetId="16" state="visible" r:id="rId16"/>
    <sheet xmlns:r="http://schemas.openxmlformats.org/officeDocument/2006/relationships" name="COMMON EQUITY" sheetId="17" state="visible" r:id="rId17"/>
    <sheet xmlns:r="http://schemas.openxmlformats.org/officeDocument/2006/relationships" name="PREFERRED STOCK" sheetId="18" state="visible" r:id="rId18"/>
    <sheet xmlns:r="http://schemas.openxmlformats.org/officeDocument/2006/relationships" name="SHORT-TERM DEBT AND LINES OF CR"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REGULATORY ENVIRONMENT" sheetId="26" state="visible" r:id="rId26"/>
    <sheet xmlns:r="http://schemas.openxmlformats.org/officeDocument/2006/relationships" name="Other Income, Net" sheetId="27" state="visible" r:id="rId27"/>
    <sheet xmlns:r="http://schemas.openxmlformats.org/officeDocument/2006/relationships" name="SEGMENTS INFORMATION" sheetId="28" state="visible" r:id="rId28"/>
    <sheet xmlns:r="http://schemas.openxmlformats.org/officeDocument/2006/relationships" name="QUARTERLY FINANCIAL INFORMATION" sheetId="29" state="visible" r:id="rId29"/>
    <sheet xmlns:r="http://schemas.openxmlformats.org/officeDocument/2006/relationships" name="NEW ACCOUNTING PRONOUNCE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LATED PARTIES (Tables)" sheetId="34" state="visible" r:id="rId34"/>
    <sheet xmlns:r="http://schemas.openxmlformats.org/officeDocument/2006/relationships" name="SUPPLEMENTAL CASH FLOW INFORM35" sheetId="35" state="visible" r:id="rId35"/>
    <sheet xmlns:r="http://schemas.openxmlformats.org/officeDocument/2006/relationships" name="REGULATORY ASSETS AND LIABILI36" sheetId="36" state="visible" r:id="rId36"/>
    <sheet xmlns:r="http://schemas.openxmlformats.org/officeDocument/2006/relationships" name="PROPERTY, PLANT, AND EQUIPMENT " sheetId="37" state="visible" r:id="rId37"/>
    <sheet xmlns:r="http://schemas.openxmlformats.org/officeDocument/2006/relationships" name="JOINTLY OWNED UTILITY FACILIT38" sheetId="38" state="visible" r:id="rId38"/>
    <sheet xmlns:r="http://schemas.openxmlformats.org/officeDocument/2006/relationships" name="ASSET RETIREMENT OBLIGATIONS (T" sheetId="39" state="visible" r:id="rId39"/>
    <sheet xmlns:r="http://schemas.openxmlformats.org/officeDocument/2006/relationships" name="GOODWILL AND OTHER INTANGIBLE40" sheetId="40" state="visible" r:id="rId40"/>
    <sheet xmlns:r="http://schemas.openxmlformats.org/officeDocument/2006/relationships" name="COMMON EQUITY (Tables)" sheetId="41" state="visible" r:id="rId41"/>
    <sheet xmlns:r="http://schemas.openxmlformats.org/officeDocument/2006/relationships" name="SHORT-TERM DEBT AND LINES OF 42"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EMPLOYEE BENEFITS (Tables)"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DERIVATIVE INSTRUMENTS (Tables)" sheetId="48" state="visible" r:id="rId48"/>
    <sheet xmlns:r="http://schemas.openxmlformats.org/officeDocument/2006/relationships" name="Other Income, Net (Tables)" sheetId="49" state="visible" r:id="rId49"/>
    <sheet xmlns:r="http://schemas.openxmlformats.org/officeDocument/2006/relationships" name="SEGMENTS INFORMATION (Tables)"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MERGER (Details)" sheetId="59" state="visible" r:id="rId59"/>
    <sheet xmlns:r="http://schemas.openxmlformats.org/officeDocument/2006/relationships" name="RELATED PARTIES (Details)" sheetId="60" state="visible" r:id="rId60"/>
    <sheet xmlns:r="http://schemas.openxmlformats.org/officeDocument/2006/relationships" name="RELATED PARTIES Balance sheet b" sheetId="61" state="visible" r:id="rId61"/>
    <sheet xmlns:r="http://schemas.openxmlformats.org/officeDocument/2006/relationships" name="SUPPLEMENTAL CASH FLOW INFORM62" sheetId="62" state="visible" r:id="rId62"/>
    <sheet xmlns:r="http://schemas.openxmlformats.org/officeDocument/2006/relationships" name="REGULATORY ASSETS AND LIABILI63" sheetId="63" state="visible" r:id="rId63"/>
    <sheet xmlns:r="http://schemas.openxmlformats.org/officeDocument/2006/relationships" name="REGULATORY ASSETS AND LIABILI64" sheetId="64" state="visible" r:id="rId64"/>
    <sheet xmlns:r="http://schemas.openxmlformats.org/officeDocument/2006/relationships" name="PROPERTY, PLANT, AND EQUIPMEN65" sheetId="65" state="visible" r:id="rId65"/>
    <sheet xmlns:r="http://schemas.openxmlformats.org/officeDocument/2006/relationships" name="JOINTLY OWNED UTILITY FACILIT66" sheetId="66" state="visible" r:id="rId66"/>
    <sheet xmlns:r="http://schemas.openxmlformats.org/officeDocument/2006/relationships" name="ASSET RETIREMENT OBLIGATIONS (D" sheetId="67" state="visible" r:id="rId67"/>
    <sheet xmlns:r="http://schemas.openxmlformats.org/officeDocument/2006/relationships" name="GOODWILL AND OTHER INTANGIBLE68" sheetId="68" state="visible" r:id="rId68"/>
    <sheet xmlns:r="http://schemas.openxmlformats.org/officeDocument/2006/relationships" name="COMMON EQUITY - STOCK-BASED COM" sheetId="69" state="visible" r:id="rId69"/>
    <sheet xmlns:r="http://schemas.openxmlformats.org/officeDocument/2006/relationships" name="COMMON EQUITY - STOCK OPTIONS (" sheetId="70" state="visible" r:id="rId70"/>
    <sheet xmlns:r="http://schemas.openxmlformats.org/officeDocument/2006/relationships" name="COMMON EQUITY - RESTRICTED SHAR" sheetId="71" state="visible" r:id="rId71"/>
    <sheet xmlns:r="http://schemas.openxmlformats.org/officeDocument/2006/relationships" name="COMMON EQUITY - PERFORMANCE UNI" sheetId="72" state="visible" r:id="rId72"/>
    <sheet xmlns:r="http://schemas.openxmlformats.org/officeDocument/2006/relationships" name="COMMON EQUITY - DIVIDEND RESTRI" sheetId="73" state="visible" r:id="rId73"/>
    <sheet xmlns:r="http://schemas.openxmlformats.org/officeDocument/2006/relationships" name="PREFERRED STOCK (Details)" sheetId="74" state="visible" r:id="rId74"/>
    <sheet xmlns:r="http://schemas.openxmlformats.org/officeDocument/2006/relationships" name="SHORT-TERM DEBT AND LINES OF 75" sheetId="75" state="visible" r:id="rId75"/>
    <sheet xmlns:r="http://schemas.openxmlformats.org/officeDocument/2006/relationships" name="SHORT-TERM DEBT AND LINES OF 76" sheetId="76" state="visible" r:id="rId76"/>
    <sheet xmlns:r="http://schemas.openxmlformats.org/officeDocument/2006/relationships" name="LONG-TERM DEBT (Details)" sheetId="77" state="visible" r:id="rId77"/>
    <sheet xmlns:r="http://schemas.openxmlformats.org/officeDocument/2006/relationships" name="INCOME TAXES INCOME TAXES PROVI" sheetId="78" state="visible" r:id="rId78"/>
    <sheet xmlns:r="http://schemas.openxmlformats.org/officeDocument/2006/relationships" name="INCOME TAXES RECONCILIATION (De" sheetId="79" state="visible" r:id="rId79"/>
    <sheet xmlns:r="http://schemas.openxmlformats.org/officeDocument/2006/relationships" name="INCOME TAXES (Details)" sheetId="80" state="visible" r:id="rId80"/>
    <sheet xmlns:r="http://schemas.openxmlformats.org/officeDocument/2006/relationships" name="DEFERRED INCOME TAXES (Details)" sheetId="81" state="visible" r:id="rId81"/>
    <sheet xmlns:r="http://schemas.openxmlformats.org/officeDocument/2006/relationships" name="EMPLOYEE BENEFITS - CHANGE IN B" sheetId="82" state="visible" r:id="rId82"/>
    <sheet xmlns:r="http://schemas.openxmlformats.org/officeDocument/2006/relationships" name="EMPLOYEE BENEFITS - NET PERIODI" sheetId="83" state="visible" r:id="rId83"/>
    <sheet xmlns:r="http://schemas.openxmlformats.org/officeDocument/2006/relationships" name="EMPLOYEE BENEFITS - ASSUMPTIONS" sheetId="84" state="visible" r:id="rId84"/>
    <sheet xmlns:r="http://schemas.openxmlformats.org/officeDocument/2006/relationships" name="EMPLOYEE BENEFITS - PENSION AND" sheetId="85" state="visible" r:id="rId85"/>
    <sheet xmlns:r="http://schemas.openxmlformats.org/officeDocument/2006/relationships" name="EMPLOYEE BENEFITS - CHANGES IN " sheetId="86" state="visible" r:id="rId86"/>
    <sheet xmlns:r="http://schemas.openxmlformats.org/officeDocument/2006/relationships" name="EMPLOYEE BENEFITS - DEFINED CON"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FAIR VALUE MEASUREMENTS - ASSET" sheetId="91" state="visible" r:id="rId91"/>
    <sheet xmlns:r="http://schemas.openxmlformats.org/officeDocument/2006/relationships" name="FAIR VALUE MEASUREMENTS - LEVEL" sheetId="92" state="visible" r:id="rId92"/>
    <sheet xmlns:r="http://schemas.openxmlformats.org/officeDocument/2006/relationships" name="FAIR VALUE MEASUREMENTS - FINAN" sheetId="93" state="visible" r:id="rId93"/>
    <sheet xmlns:r="http://schemas.openxmlformats.org/officeDocument/2006/relationships" name="DERIVATIVE INSTRUMENTS - DERIVA" sheetId="94" state="visible" r:id="rId94"/>
    <sheet xmlns:r="http://schemas.openxmlformats.org/officeDocument/2006/relationships" name="DERIVATIVE INSTRUMENTS - GAINS " sheetId="95" state="visible" r:id="rId95"/>
    <sheet xmlns:r="http://schemas.openxmlformats.org/officeDocument/2006/relationships" name="DERIVATIVE INSTRUMENTS - BALANC" sheetId="96" state="visible" r:id="rId96"/>
    <sheet xmlns:r="http://schemas.openxmlformats.org/officeDocument/2006/relationships" name="REGULATORY ENVIRONMENT (Details" sheetId="97" state="visible" r:id="rId97"/>
    <sheet xmlns:r="http://schemas.openxmlformats.org/officeDocument/2006/relationships" name="Other Income, Net (Details)" sheetId="98" state="visible" r:id="rId98"/>
    <sheet xmlns:r="http://schemas.openxmlformats.org/officeDocument/2006/relationships" name="SEGMENTS INFORMATION (Details)" sheetId="99" state="visible" r:id="rId99"/>
    <sheet xmlns:r="http://schemas.openxmlformats.org/officeDocument/2006/relationships" name="QUARTERLY FINANCIAL INFORMAT100" sheetId="100" state="visible" r:id="rId100"/>
    <sheet xmlns:r="http://schemas.openxmlformats.org/officeDocument/2006/relationships" name="SCHEDULE II - VALUATION AND 101" sheetId="101" state="visible" r:id="rId101"/>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6</t>
  </si>
  <si>
    <t>Jan. 31, 2017</t>
  </si>
  <si>
    <t>Jun. 30, 2016</t>
  </si>
  <si>
    <t>Document and Entity Information</t>
  </si>
  <si>
    <t>Entity Registrant Name</t>
  </si>
  <si>
    <t>WISCONSIN PUBLIC SERVICE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Millions</t>
  </si>
  <si>
    <t>Dec. 31, 2015</t>
  </si>
  <si>
    <t>Dec. 31, 2014</t>
  </si>
  <si>
    <t>Income Statement [Abstract]</t>
  </si>
  <si>
    <t>Operating revenu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Preferred stock dividend requirements</t>
  </si>
  <si>
    <t>Net income attributed to common shareholder</t>
  </si>
  <si>
    <t>CONSOLIDATED BALANCE SHEETS - USD ($) $ in Millions</t>
  </si>
  <si>
    <t>Assets</t>
  </si>
  <si>
    <t>Cash and cash equivalents</t>
  </si>
  <si>
    <t>Accounts receivable and unbilled revenues, net of reserves of $3.0 and $2.5, respectively</t>
  </si>
  <si>
    <t>Receivables from related parties</t>
  </si>
  <si>
    <t>Materials, supplies, and inventories</t>
  </si>
  <si>
    <t>Prepaid taxes</t>
  </si>
  <si>
    <t>Other</t>
  </si>
  <si>
    <t>Current assets</t>
  </si>
  <si>
    <t>Property, plant, and equipment, net of accumulated depreciation of $1,595.1 and $1,565.7, respectively</t>
  </si>
  <si>
    <t>Regulatory assets</t>
  </si>
  <si>
    <t>Goodwill</t>
  </si>
  <si>
    <t>Pension and OPEB assets</t>
  </si>
  <si>
    <t>Long-term assets</t>
  </si>
  <si>
    <t>Total assets</t>
  </si>
  <si>
    <t>Liabilities and Shareholders' Equity</t>
  </si>
  <si>
    <t>Short-term debt</t>
  </si>
  <si>
    <t>Current portion of long-term debt</t>
  </si>
  <si>
    <t>Current portion of long-term debt to parent</t>
  </si>
  <si>
    <t>Accounts payable</t>
  </si>
  <si>
    <t>Payables to related parties</t>
  </si>
  <si>
    <t>Current liabilities</t>
  </si>
  <si>
    <t>Long-term debt</t>
  </si>
  <si>
    <t>Deferred income taxes</t>
  </si>
  <si>
    <t>Deferred investment tax credits</t>
  </si>
  <si>
    <t>Regulatory liabilities</t>
  </si>
  <si>
    <t>Environmental remediation liabilities</t>
  </si>
  <si>
    <t>Pension and OPEB obligations</t>
  </si>
  <si>
    <t>Long-term liabilities</t>
  </si>
  <si>
    <t>Commitments and contingencies (Note 16)</t>
  </si>
  <si>
    <t xml:space="preserve"> </t>
  </si>
  <si>
    <t>Common stock – $4 par value; 32,000,000 shares authorized; 23,896,962 shares issued and outstanding</t>
  </si>
  <si>
    <t>Additional paid-in capital</t>
  </si>
  <si>
    <t>Retained earnings</t>
  </si>
  <si>
    <t>Shareholder's equity</t>
  </si>
  <si>
    <t>Total liabilities and shareholder's equity</t>
  </si>
  <si>
    <t>CONSOLIDATED BALANCE SHEETS (PARENTHETICAL) - USD ($) $ in Millions</t>
  </si>
  <si>
    <t>Statement of Financial Position [Abstract]</t>
  </si>
  <si>
    <t>Accounts receivable and unbilled revenues, reserves (in dollars)</t>
  </si>
  <si>
    <t>Property, plant, and equipment, accumulated depreciation (in dollars)</t>
  </si>
  <si>
    <t>Common stock, par value (in dollars per share)</t>
  </si>
  <si>
    <t>Common stock, shares authorized</t>
  </si>
  <si>
    <t>Common stock, shares issued</t>
  </si>
  <si>
    <t>Common stock, shares outstanding</t>
  </si>
  <si>
    <t>CONSOLIDATED STATEMENTS OF CASH FLOWS - USD ($) $ in Millions</t>
  </si>
  <si>
    <t>Operating Activities</t>
  </si>
  <si>
    <t>Reconciliation to cash provided by operating activities</t>
  </si>
  <si>
    <t>Pension and other postretirement expense (credit)</t>
  </si>
  <si>
    <t>Contributions to pension and OPEB plans</t>
  </si>
  <si>
    <t>Deferred income taxes and investment tax credits, net</t>
  </si>
  <si>
    <t>Change in –</t>
  </si>
  <si>
    <t>Collateral on deposit</t>
  </si>
  <si>
    <t>Accounts receivable and unbilled revenues</t>
  </si>
  <si>
    <t>Other current assets</t>
  </si>
  <si>
    <t>Other current liabilities</t>
  </si>
  <si>
    <t>Other, net</t>
  </si>
  <si>
    <t>Net cash provided by operating activities</t>
  </si>
  <si>
    <t>Investing activities</t>
  </si>
  <si>
    <t>Capital expenditures</t>
  </si>
  <si>
    <t>Payments for assets received from WBS</t>
  </si>
  <si>
    <t>Net cash used for investing activities</t>
  </si>
  <si>
    <t>Financing activities</t>
  </si>
  <si>
    <t>Change in short-term debt</t>
  </si>
  <si>
    <t>Repayment of loan</t>
  </si>
  <si>
    <t>Repayment of long-term debt</t>
  </si>
  <si>
    <t>Repayment of long-term debt to parent</t>
  </si>
  <si>
    <t>Issuance of long-term debt</t>
  </si>
  <si>
    <t>Payments of dividend to parent</t>
  </si>
  <si>
    <t>Equity contribution from parent</t>
  </si>
  <si>
    <t>Return of capital to parent</t>
  </si>
  <si>
    <t>Redemption of preferred stock</t>
  </si>
  <si>
    <t>Net cash (used for) provided by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 in Capital</t>
  </si>
  <si>
    <t>Retained Earnings</t>
  </si>
  <si>
    <t>Balance at Dec. 31, 2013</t>
  </si>
  <si>
    <t>Increase (Decrease) in Stockholders' Equity [Roll Forward]</t>
  </si>
  <si>
    <t>Dividends to parent</t>
  </si>
  <si>
    <t>Balance at Dec. 31, 2014</t>
  </si>
  <si>
    <t>Balance at Dec. 31, 2015</t>
  </si>
  <si>
    <t>Balance at Dec. 31, 2016</t>
  </si>
  <si>
    <t>CONSOLIDATED STATEMENTS OF CAPITALIZATION - USD ($) $ in Millions</t>
  </si>
  <si>
    <t>Schedule of Capitalization</t>
  </si>
  <si>
    <t>Common shareholder's equity</t>
  </si>
  <si>
    <t>Total long-term debt to parent</t>
  </si>
  <si>
    <t>Unamortized debt issuance costs</t>
  </si>
  <si>
    <t>Unamortized discount, net</t>
  </si>
  <si>
    <t>Total long-term debt, including current portion</t>
  </si>
  <si>
    <t>Total long-term debt</t>
  </si>
  <si>
    <t>Total long-term capitalization</t>
  </si>
  <si>
    <t>Long Term debt to parent, 7.35% Series, Year Due, 2016</t>
  </si>
  <si>
    <t>Interest rate, (as a percent)</t>
  </si>
  <si>
    <t>7.35%</t>
  </si>
  <si>
    <t>Notes payable to Integrys</t>
  </si>
  <si>
    <t>Long Term debt, 5.65% Series, Year Due, 2017</t>
  </si>
  <si>
    <t>5.65%</t>
  </si>
  <si>
    <t>Senior Notes</t>
  </si>
  <si>
    <t>Long Term Debt 1.65% Series, Due 2018</t>
  </si>
  <si>
    <t>1.65%</t>
  </si>
  <si>
    <t>Long Term debt, 6.08% Series, Year Due, 2028</t>
  </si>
  <si>
    <t>6.08%</t>
  </si>
  <si>
    <t>Long Term debt, 5.55% Series, Year Due, 2036</t>
  </si>
  <si>
    <t>5.55%</t>
  </si>
  <si>
    <t>Long Term Debt 3.671% Series, Year Due, 2042</t>
  </si>
  <si>
    <t>3.671%</t>
  </si>
  <si>
    <t>Long Term debt 4.752% Series, Year Due 2044</t>
  </si>
  <si>
    <t>4.752%</t>
  </si>
  <si>
    <t>SUMMARY OF SIGNIFICANT ACCOUNTING POLICIES</t>
  </si>
  <si>
    <t>Accounting Policies [Abstract]</t>
  </si>
  <si>
    <t>SUMMARY OF SIGNIFICANT ACCOUNTING POLICIES (a) General Information —On June 29, 2015, Wisconsin Energy Corporation acquired our parent company, Integrys, and changed its name to WEC Energy Group. See Note 2, Merger, for more information on the acquisition. We are an electric and natural gas utility company that serves customers in northeastern Wisconsin and served customers in the Upper Peninsula of Michigan. We are subject to the jurisdiction of, and regulation by, the PSCW, which has general supervisory and regulatory powers over virtually all phases of the public utility industry in Wisconsin. We are also subject to the jurisdiction of the FERC, which regulates our natural gas pipelines and wholesale electric rates. In December 2016, both the MPSC and the PSCW approved the operation of UMERC as a stand-alone utility in the Upper Peninsula of Michigan, and it became operational effective January 1, 2017. This utility holds the electric and natural gas distribution assets previously held by us and WE located in the Upper Peninsula of Michigan. As used in these notes, the term "financial statements" refers to the consolidated financial statements. This includes the income statements, balance sheets, statements of cash flows, statements of equity, and statements of capitalization, unless otherwise noted. The financial statements include our accounts and the accounts of our former wholly owned subsidiary, WPS Leasing, which was dissolved in July 2016. These financial statements also reflect our proportionate interests in certain jointly owned utility facilities. See Note 7, Jointly Owned Utility Facilities, for more information .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During the second quarter of 2016, we reorganized our business segments to reflect our new internal organization and management structure. All prior period amounts impacted by this change were reclassified to conform to the new presentation. See Note 21, Segment Information, for more information on our business segments.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b) Cash and Cash Equivalents —Cash and cash equivalents include marketable debt securities with an original maturity of three months or less. (c)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s. If we were a net purchaser in a particular hour, the net amount was recorded as cost of sales on our income statements. We provide regulated electric and natural gas service to customers in northeastern Wisconsin and provided this service to customers in the Upper Peninsula of Michigan through December 31, 2016. See Note 3, Related Parties , and Note 19, Regulatory Environment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As a result, we did not have any significant concentrations of credit risk at December 31, 2016 . In addition, there were no customers that accounted for more than 10% of our revenues for the year ended December 31, 2016 . (d) Materials, Supplies, and Inventories —Our inventory as of December 31 consisted of: (in millions) 2016 2015 Fossil fuel $ 66.7 $ 76.4 Materials and supplies 37.5 40.5 Natural gas in storage 21.1 28.1 Total $ 125.3 $ 145.0 Substantially all fossil fuel, materials and supplies, and natural gas in storage inventories are recorded using the weighted-average cost method of accounting. (e)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5, Regulatory Assets and Liabilities, for more information . (f)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Depreciation as a percent of average depreciable utility plant was 2.58% , 2.60% , and 2.63% in 2016 , 2015 , and 2014 , respectively. We capitalize certain costs related to software developed or obtained for internal use and record these costs to amortization expense over the estimated useful life of the related software, which ranges from 3 to 11 years. If software is retired prior to being fully amortized, the difference is recorded as a loss on the income statement. We receive grants related to certain renewable generation projects under federal and state grant programs. Our policy is to reduce the depreciable basis of the qualifying project by the grant received. We then reflect the benefit of the grant in income over the life of the related renewable generation project through a reduction in depreciation expense. See Note 6, Property, Plant, and Equipment, for more information . (g) Allowance for Funds Used During Construction —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72% , 7.92% , and 8.08% for 2016 , 2015 , and 2014 , respectively. Our average AFUDC wholesale rates were 3.00% , 5.10% , and 6.99% for 2016 , 2015 , and 2014 , respectively. We recorded the following AFUDC for the years ended December 31: (in millions) 2016 2015 2014 AFUDC – Debt $ 8.1 $ 6.1 $ 4.6 AFUDC – Equity 19.5 15.1 11.0 (h) Emission Allowances —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 (i) Goodwill —Goodwill is subject to an annual impairment test. Our utility reporting unit contains goodwill and performed its annual goodwill impairment test as of July 1, 2016. Due to the WEC Merger, we changed the date of our annual goodwill impairment test from April 1 to July 1 during 2016. Interim impairment tests are also performed when impairment indicators are present.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j)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to their present values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8, Asset Retirement Obligations, for more information . (k) Environmental Remediation Costs — 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8, Asset Retirement Obligations, for more information regarding coal combustion product landfill sites and Note 16,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applicable state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 (l) Income Taxes —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4, Income Taxes, for more information . We recognize interest and penalties accrued related to unrecognized tax benefits in income tax expense in our income statements. (m) Guarantees —We follow the guidance of the Guarantees Topic of the FASB ASC, which requires that the guarantor recognize, at the inception of the guarantee, a liability for the fair value of the obligation undertaken in issuing the guarantee. As of December 31, 2016, we had a $9.4 million standby letter of credit, due in May 2017, that was issued by a financial institution for the benefit of a third party that extended credit to us. This amount is not reflected on our balance sheets. (n) Employee Benefits —The costs of pension and OPEB are expensed over the periods during which employees render service. These costs are allocated among WEC Energy Group's subsidiaries based on current employment status and actuarial calculations, as applicable. Our regulators allow recovery in rates for our net periodic benefit cost calculated under GAAP. See Note 15, Employee Benefits, for more information . (o) Stock-Based Compensation —Prior to the WEC Merger, our employees were granted awards under Integrys’s stock-based compensation plans. Pursuant to the Merger Agreement, immediately prior to completion of the merger, all outstanding stock-based compensation awards became fully vested and were either paid to award recipients in cash, or the value of the awards was deferred into a deferred compensation plan. The total intrinsic value of awards granted to our employees that were settled due to the WEC Merger was $6.7 million . In 2016, our employees were granted awards under WEC Energy Group's stock-based compensation plans. In accordance with the shareholder approved Omnibus Stock Incentive Plan, WEC Energy Group provides a long-term incentive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based on an estimate of the final expected value of the awards. Stock Options Our employees are granted WEC Energy Group non-qualified stock options that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grant. Options may not be exercised within 6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fair value per stock option granted to our employees along with the weighted-average assumptions used in the valuation models: 2016 Non-qualified stock options granted 24,485 Estimated fair value per non-qualified stock option $ 5.63 Risk-free interest rate 0.4% – 1.8% Dividend yield 4.0 % Expected volatility 18.0 % Expected life (years) 7.5 The risk-free interest rate is based on the United States Treasury interest rate with a term consistent with the expected life of the stock options. The dividend yield was based on WEC Energy Group's current dividend rate and historical stock prices. Expected volatility and expected life assumptions were based on WEC Energy Group's historical experience. Restricted Shares WEC Energy Group restricted shares have a three -year vesting period, and generally, one-third of the award vests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All grants are settled in cash and are accounted for as liability awards accordingly. Stock-based compensation costs are recorded over the three -year performance period. See Note 10, Common Equity , for more information on WEC Energy Group's stock-based compensation plans. (p)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at their value as of the end of the reporting period. Due to the short-term nature of cash and cash equivalents, net accounts receivable and unbilled revenues, accounts payable, and short-term borrowings, the carrying amount of each such item approximates fair value. The fair value of our long-term debt is estimated based upon the quoted market value for the same or similar issues. The fair value of long-term debt is categorized within Level 2 of the fair value hierarchy. See Note 17, Fair Value Measurements, for more information . (q)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were approved by the PSCW and the MPSC.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18, Derivative Instruments, for more information . (r) Customer Deposits and Credit Balances —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accounts payable on our balance sheets.</t>
  </si>
  <si>
    <t>MERGER</t>
  </si>
  <si>
    <t>Business Combinations [Abstract]</t>
  </si>
  <si>
    <t>MERGER On June 29, 2015, the WEC Merger was completed, and our parent company became a wholly owned subsidiary of Wisconsin Energy Corporation. Wisconsin Energy Corporation then changed its name to WEC Energy Group. The merger was subject to the approvals of various government agencies, including the PSCW. Approvals were obtained from all agencies subject to several conditions. The PSCW order requires that any future electric generation projects affecting Wisconsin ratepayers submitted by WEC Energy Group or its subsidiaries will first consider the extent to which existing intercompany resources can meet energy and capacity needs. In September 2015, we and WE filed a joint integrated resource plan with the PSCW for our combined loads, which indicated that there is no need to proceed with the proposed construction of a new generating unit at the Fox Energy Center site at this time. We have been authorized to recover the costs we have recorded related to the proposed construction. We do not believe that the conditions set forth in the various regulatory orders approving the WEC Merger will have a material impact on our operations or financial results. In 2015, we recorded $4.6 million of severance expense that resulted from employee reductions related to the post-merger integration. Severance expense incurred during 2016 was not significant. The severance expense was recorded in our utility segment and is included in the other operation and maintenance line item on the income statements. Severance payments of $4.3 million were made during 2015, leaving an insignificant severance accrual on our balance sheets at December 31, 2016 and 2015.</t>
  </si>
  <si>
    <t>RELATED PARTIES</t>
  </si>
  <si>
    <t>Related Party Transactions [Abstract]</t>
  </si>
  <si>
    <t>RELATED PARTIES We routinely enter into transactions with related parties, including WEC Energy Group, its subsidiaries, ATC, and other affiliated entities. We provide and receive services, property, and other items of value to and from our ultimate parent, WEC Energy Group, and other subsidiaries of WEC Energy Group. Following the WEC Merger on June 29, 2015, Integrys Business Support, LLC (IBS) changed its name to WBS, and a new AIA (Non-WBS AIA) went into effect. The Non-WBS AIA included the former Wisconsin Energy Corporation and its subsidiaries. It governed the provision and receipt of services by WEC Energy Group's subsidiaries, except that WBS continued to provide services to Integrys and its subsidiaries only under the existing WBS AIAs. WBS provided services to WEC Energy Group and the former Wisconsin Energy Corporation subsidiaries under interim WBS AIAs. The Non-WBS AIA included no other significant changes from the prior Non-IBS AIA. The PSCW and all other relevant state commissions approved the Non-WBS AIA or granted appropriate waivers related to the Non-WBS AIA. Services under the Non-WBS AIA were subject to various pricing methodologies. All services provided by any regulated subsidiary to another regulated subsidiary were priced at cost. All services provided by any regulated subsidiary to any nonregulated subsidiary were priced at the greater of cost or fair market value. All services provided by any nonregulated subsidiary to any regulated subsidiary were priced at the lesser of cost or fair market value. All services provided by any regulated or nonregulated subsidiary to WBS were priced at cost. WBS provided several categories of services (including financial, human resource, and administrative services) to us pursuant to the WBS AIAs, which were approved, or from which we were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WBS AIAs. Other modifications or amendments to the WBS AIAs would require PSCW approval. Recovery of allocated costs is addressed in our rate cases. On April 1, 2016, we, along with WEC Energy Group, filed a new agreement for approval with the PSCW and all other relevant state commissions. The PSCW approved the new agreement in August 2016. We later received approval from the two other states reviewing the agreement, and the new agreement took effect January 1, 2017. The new agreement replaces the previous agreements. The pricing methodology and services under this new agreement are substantially identical to those under the agreements being replaced. In February 2017, a request was filed with the PSCW for modifications to the new AIA to incorporate WEC Energy Group's acquisition of a natural gas storage facility in Michigan. For more information on the natural gas storage facility acquisition, see below. We hold a 10.37% investment in WPSI, which holds an approximate 34% interest in ATC. We provide services to and receive services from ATC for its transmission facilities under several agreements approved by the PSCW. Services were billed to ATC under these agreements at our fully allocated cost. Effective January 1, 2017, based upon input we received from the PSCW, we transferred our ownership interest in WPSI to another subsidiary of Integrys. This transaction was a non-cash equity transfer between entities under common control, and therefore, did not result in a gain or loss recognized. We provide services to WRPC under an operating agreement approved by the PSCW. We are also under a service agreement with WRPC under which either party may be a service provider. Services are billed to and from WRPC under these agreements at a fully allocated cost. The table below includes information summarizing other transactions entered into with related parties: (in millions) December 31, 2016 December 31, 2015 Accounts receivable Service provided to ATC $ 1.1 $ 0.5 Notes payable, current portion * Integrys — 2.9 Accounts payable Network transmission services from ATC 8.8 8.5 Liability related to income tax allocation Integrys 4.8 5.4 * WPS Leasing, our former consolidated subsidiary, had a note payable to our parent company, Integrys, that was paid off in May 2016. The following table shows activity associated with related party transactions for the years ended December 31: (in millions) 2016 2015 2014 Electric transactions Sales to UPPCO (1) $ — $ — $ 15.3 Natural gas transactions Sales to WE 1.9 0.4 — Purchases from IES (2) — — 2.5 Transactions with WE (3) Billings to WE 4.2 4.9 — Billings from WE 9.0 13.4 — Transactions with WBS Billings to WBS (4) 21.7 9.7 7.6 Billings from WBS (5) 171.0 148.4 149.0 Transactions with equity-method investees Charges from ATC for network transmission services 109.4 101.3 99.0 Charges to ATC for services and construction 8.6 10.3 8.6 Purchases of energy from WRPC 3.7 3.8 3.7 Charges to WRPC for operations 0.7 1.1 1.4 Equity earnings from WPSI (6) 8.7 7.7 9.5 (1) Integrys sold UPPCO in August 2014. (2) Integrys sold IES's retail energy business in November 2014. (3) Includes amounts billed for services, pass through costs, and other items in accordance with the approved AIAs discussed above. (4) Includes $7.3 million for the transfer of certain software assets to WBS for the year ended December 31, 2016 . (5) Includes $18.2 million for the transfer of certain benefit-related liabilities to WBS and $34.1 million for the transfer of certain software assets to us for the year ended December 31, 2016. (6) At December 31, 2016, WPSI was an indirect wholly-owned subsidiary of WEC Energy Group that was jointly owned by Integrys and us. WPSI holds an approximate 34% ownership interest in ATC, a for-profit, electric transmission company regulated by the FERC and certain state regulatory commissions. At December 31, 2016 , we had a 10.37% interest in WPSI accounted for under the equity method. On January 1, 2017, we transferred our interest in WPSI to another subsidiary of Integrys.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9,000 retail electric customers and 5,300 natural gas customers to UMERC, along with approximately 600 miles of electric distribution lines and approximately 100 miles of natural gas distribution mains. We also transferred related electric distribution substations in the Upper Peninsula of Michigan and all property rights for the distribution assets to UMERC. The estimated net book value of the property, plant, and equipment transferred to UMERC from us as of January 1, 2017, was $19 million . This transaction was a non-cash equity transfer between entities under common control, and therefore, did not result in a gain or loss recognized. UMERC obtains its energy through the MISO Energy Markets and meets its market obligations through power purchase agreements with us and WE. The new utility has also proposed a long-term generation solution for electric reliability in the region. See Note 19, Regulatory Environment, for more information . Parent Company's Acquisition of a Natural Gas Storage Facility in Michigan In January 2017, WEC Energy Group signed an agreement for the acquisition of a natural gas storage facility in Michigan that would provide for some of our storage needs for our natural gas utility operations. We plan to enter into a long-term service agreement to take the allocated storage, subject to PSCW approval and closing of the acquisition. PSCW approval and closing of this transaction are expected to occur by the third quarter of 2017.</t>
  </si>
  <si>
    <t>SUPPLEMENTAL CASH FLOW INFORMATION</t>
  </si>
  <si>
    <t>Supplemental Cash Flow Information [Abstract]</t>
  </si>
  <si>
    <t>CASH AND CASH EQUIVALENTS</t>
  </si>
  <si>
    <t>SUPPLEMENTAL CASH FLOW INFORMATION (in millions) 2016 2015 2014 Cash (paid) for interest, net of amount capitalized $ (54.6 ) $ (58.1 ) $ (56.8 ) Cash received (paid) for income taxes, net 39.9 (14.5 ) 6.2 Significant non-cash transactions: Accounts payable related to construction costs 67.2 70.5 54.0</t>
  </si>
  <si>
    <t>REGULATORY ASSETS AND LIABILITIES</t>
  </si>
  <si>
    <t>Regulatory Assets and Liabilities Disclosure [Abstract]</t>
  </si>
  <si>
    <t>REGULATORY ASSETS AND LIABILITIES The following regulatory assets were reflected on our balance sheets as of December 31: (in millions) 2016 2015 See Note Regulatory assets (1) (2) Unrecognized pension and OPEB costs (3) $ 182.9 $ 176.6 15 Environmental remediation costs (4) 116.0 104.4 16 Income tax related items (5) 55.7 40.8 Termination of a tolling agreement with Fox Energy Company LLC (6) 33.7 39.1 Crane Creek production tax credits (7) 29.6 30.9 De Pere Energy Center (8) 16.7 19.0 Other, net 31.2 51.9 Total regulatory assets $ 465.8 $ 462.7 Balance Sheet Presentation Current assets (9) $ — $ 0.2 Regulatory assets 465.8 462.5 Total regulatory assets $ 465.8 $ 462.7 (1) Based on prior and current rate treatment, we believe it is probable that we will continue to recover from customers the regulatory assets in the table. (2) As of December 31, 2016 , we had $18.8 million of regulatory assets not earning a return. The regulatory assets not earning a return relate to certain environmental remediation costs, the recovery of which depends on the timing of the actual expenditures. (3) Represents the unrecognized future pension and OPEB costs resulting from actuarial gains and losses on defined benefit and OPEB plans. We are authorized recovery of this regulatory asset over the average remaining service life of each plan. (4) As of December 31, 2016 , we had not yet made cash expenditures for $97.2 million of these environmental remediation costs. (5) Represents adjustments related to deferred income taxes, which are recovered in rates as the temporary differences that generated the income tax benefit reverse. (6) Represents an early termination fee of a tolling agreement we had with the Fox Energy Center. Prior to the purchase of the Fox Energy Center in 2013, we supplied natural gas for the facility and purchased capacity and the associated energy output under the tolling agreement. We are authorized recovery of this asset over a nine-year period that began on January 1, 2014. (7) In 2012, we elected to claim and subsequently received a Section 1603 Grant for the Crane Creek wind project in lieu of the production tax credit. As a result, we reversed previously recorded production tax credits. We also reduced the depreciable basis of the qualifying facility by the amount of the grant proceeds, which will result in a reduction of depreciation and amortization expense over a 12 -year period. We recorded a regulatory asset for the deferral of previously recorded production tax credits and are authorized recovery of this net regulatory asset through 2039. (8) Prior to purchasing the De Pere Energy Center in 2002, we had a long-term power purchase contract with them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 (9) Short-term regulatory assets are recorded in accounts receivable and unbilled revenues on our balance sheets. The following regulatory liabilities were reflected on our balance sheets as of December 31: (in millions) 2016 2015 See Note Regulatory liabilities Removal costs (1) $ 248.9 $ 243.7 Energy costs refundable through rate adjustments (2) 14.5 29.4 Unrecognized pension and OPEB costs (3) 14.3 1.0 15 Crane Creek depreciation deferral (4) 8.0 8.3 Other, net 10.8 11.2 Total regulatory liabilities $ 296.5 $ 293.6 Balance Sheet Presentation Other current liabilities $ 5.2 $ 3.6 Regulatory liabilities 291.3 290.0 Total regulatory liabilities $ 296.5 $ 293.6 (1) Represents amounts collected from customers to cover the cost of future removal of property, plant, and equipment. (2) Represents energy costs that will be refunded to customers in the future. (3) Represents the unrecognized future pension and OPEB costs resulting from actuarial gains and losses on defined benefit and OPEB plans. We will amortize this regulatory liability into net periodic benefit cost over the average remaining service life of each plan. (4) Represents the book depreciation taken on the Crane Creek wind project prior to our election to claim a Section 1603 Grant for the project in lieu of the production tax credit. See more information in the regulatory assets section above.</t>
  </si>
  <si>
    <t>PROPERTY, PLANT, AND EQUIPMENT</t>
  </si>
  <si>
    <t>Property, Plant and Equipment [Abstract]</t>
  </si>
  <si>
    <t>PROPERTY, PLANT, AND EQUIPMENT Property, plant, and equipment consisted of the following utility and non-utility assets at December 31: (in millions) 2016 2015 Utility property, plant, and equipment $ 5,144.5 $ 4,541.2 Less: Accumulated depreciation 1,594.7 1,559.6 Net 3,549.8 2,981.6 CWIP 111.9 434.2 Net utility property, plant, and equipment 3,661.7 3,415.8 Non-utility property, plant, and equipment 0.7 8.9 Less: Accumulated depreciation 0.4 6.1 Net non-utility plant 0.3 2.8 Total property, plant, and equipment $ 3,662.0 $ 3,418.6 On January 1, 2017, we transferred approximately 600 miles of electric distribution lines and approximately 100 miles of natural gas distribution mains to UMERC. We also transferred related electric distribution substations in the Upper Peninsula of Michigan. The estimated net book value of the property, plant, and equipment we transferred to UMERC was $19 million . See Note 3, Related Parties , and Note 19, Regulatory Environment , for more information.</t>
  </si>
  <si>
    <t>JOINTLY OWNED UTILITY FACILITIES</t>
  </si>
  <si>
    <t>Jointly Owned Utility Plant, Net Ownership Amount [Abstract]</t>
  </si>
  <si>
    <t>JOINTLY OWNED UTILITY FACILITIES We hold a joint ownership interest in certain electric generating facilities. We are entitled to our share of generating capability and output of each facility equal to our respective ownership interest. We also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formation related to jointly owned facilities at December 31, 2016 was as follows: (in millions, except for percentages and MWs) Weston Unit 4 Columbia Energy Center Units 1 and 2 Edgewater Unit 4 Ownership 70.0 % 31.8 % (2) 31.8 % Our share of rated capacity (MWs) (1) 373.5 334.4 98.0 In-service date 2008 1975 and 1978 1969 Property, plant, and equipment $ 596.3 $ 417.9 $ 45.8 Accumulated depreciation $ (170.3 ) $ (128.3 ) $ (31.7 ) CWIP $ 0.2 $ 41.2 $ 0.1 (1) Based on expected capacity ratings for summer 2017 .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us. In October 2016, WPL received an order from the PSCW approving amendments to the Columbia joint operating agreement between the parties allowing MGE and us to forgo certain capital expenditures. As a result, WPL will incur these capital expenditures in exchange for a proportional increase in its ownership share of Columbia. Based upon the additional capital expenditures WPL expects to incur through June 1, 2020, our ownership interest would decrease to 27.5% . Our proportionate share of direct expenses for the joint operation of these plants is recorded in operating expenses in the income statements. We have supplied our own financing for all jointly owned projects. See Note 16, Commitments and Contingencies , for information related to the requirement to refuel, repower, or retire Edgewater Unit 4.</t>
  </si>
  <si>
    <t>ASSET RETIREMENT OBLIGATIONS</t>
  </si>
  <si>
    <t>Asset Retirement Obligation Disclosure [Abstract]</t>
  </si>
  <si>
    <t>ASSET RETIREMENT OBLIGATIONS We have recorded AROs primarily for asbestos abatement at certain generation facilities, office buildings, and service centers; the dismantling of wind generation projects; the disposal of polychlorinated biphenyls-contaminated transformers; and the closure of fly-ash landfills at certain generation facilities. We establish regulatory assets and liabilities to record the differences between ongoing expense recognition under the ARO accounting rules and the ratemaking practices for retirement costs authorized by the applicable regulators. On our balance sheets, AROs are recorded within other long-term liabilities. The following table shows changes to our AROs during the years ended December 31: (in millions) 2016 2015 2014 Balance as of January 1 $ 32.7 $ 20.3 $ 18.0 Accretion 1.5 1.2 1.0 Additions and revisions to estimated cash flows (1.6 ) (1 ) 11.4 (2 ) 1.5 (3 ) Liabilities settled — (0.2 ) (0.2 ) Balance as of December 31 $ 32.6 $ 32.7 $ 20.3 (1) We revised the AROs recorded for our fly-ash landfills during 2016 due to changes in estimated removal costs. (2) During 2015, an ARO of $9.0 million was recorded for the Hazardous and Solid Waste Management System; Disposal of Coal Combustion Residuals from Electric Utilities rule passed by the EPA in April 2015. In addition, we revised the AROs recorded for our fly-ash landfills due to changes in estimated removal costs and settlement dates. (3) We revised the AROs recorded for the asbestos at our electric generation facilities during 2014 primarily due to changes in estimated settlement dates.</t>
  </si>
  <si>
    <t>GOODWILL AND OTHER INTANGIBLE ASSETS</t>
  </si>
  <si>
    <t>Goodwill and Intangible Assets Disclosure [Abstract]</t>
  </si>
  <si>
    <t>GOODWILL AND OTHER INTANGIBLE ASSETS Goodwill represents the excess of the cost of an acquisition over the fair value of the identifiable net assets acquired. We had no changes to the carrying amount of goodwill during the years ended December 31, 2016 and 2015 . Due to the WEC Merger, we changed the date of our annual goodwill impairment test from April 1 to July 1. Since no more than 12 months is allowed to elapse between impairment tests, we performed a step zero qualitative impairment test as of April 1, 2016, and a quantitative impairment test as of July 1, 2016. No impairments resulted from these tests. The identifiable intangible assets other than goodwill listed below are classified as other long-term assets on our balance sheets. December 31, 2016 December 31, 2015 (in millions) Gross Carrying Amount Accumulated Amortization Net Carrying Amount Gross Carrying Amount Accumulated Amortization Net Carrying Amount Amortized intangible assets * $ 15.6 $ (10.7 ) $ 4.9 $ 15.6 $ (7.5 ) $ 8.1 Unamortized intangible assets 0.4 — 0.4 0.4 — 0.4 Total intangible assets $ 16.0 $ (10.7 ) $ 5.3 $ 16.0 $ (7.5 ) $ 8.5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December 31, 2016 , was approximately three years .</t>
  </si>
  <si>
    <t>COMMON EQUITY</t>
  </si>
  <si>
    <t>Stockholders' Equity Note [Abstract]</t>
  </si>
  <si>
    <t>COMMON EQUITY Stock-Based Compensation The following table summarizes our pre-tax stock-based compensation expense and the related tax benefit for the years ended December 31: (in millions) 2016 2015 2014 WEC Energy Group stock options $ 0.5 $ — $ — WEC Energy Group restricted shares 1.4 — — WEC Energy Group performance units 1.5 — — Integrys stock options — — 1.0 Integrys performance stock rights — 1.3 6.3 Integrys restricted share units — 3.5 3.8 Stock-based compensation expense $ 3.4 $ 4.8 $ 11.1 Related tax benefit $ 1.4 $ 1.9 $ 4.4 Stock-based compensation costs capitalized during 2016 , 2015 , and 2014 were not significant. Stock Options The following is a summary of our employees' WEC Energy Group stock option activity during 2016 : Stock Options Number of Options Weighted-Average Exercise Price Weighted-Average Remaining Contractual Life (in years) Aggregate Intrinsic Value (in millions) Outstanding as of January 1, 2016 — $ — Granted 24,485 $ 55.36 Outstanding as of December 31, 2016 24,485 $ 55.36 9.1 $ 0.1 Exercisable as of December 31, 2016 1,840 $ 55.36 9.1 $ — The aggregate intrinsic value of outstanding and exercisable options in the above table represents the total pre-tax intrinsic value that would have been received by the option holders had they exercised all of their options on December 31, 2016 . This is calculated as the difference between WEC Energy Group's closing stock price on December 31, 2016 , and the option exercise price, multiplied by the number of in-the-money stock options. As of December 31, 2016 , our estimated unrecognized compensation cost related to unvested WEC Energy Group stock options was not significant. During the first quarter of 2017 , the Compensation Committee awarded 23,300 non-qualified WEC Energy Group stock options with an exercise price of $58.31 and a weighted-average grant date fair value of $7.53 per option to certain of our officers and other key employees under its normal schedule of awarding long-term incentive compensation. Restricted Shares The following is a summary of our employees' WEC Energy Group restricted stock activity during 2016 : Restricted Shares Number of Shares Weighted-Average Grant Date Fair Value Outstanding as of January 1, 2016 — $ — Granted 18,306 $ 55.48 Forfeited (4,071 ) $ 55.48 Outstanding as of December 31, 2016 14,235 $ 55.48 As of December 31, 2016 , we expect to recognize approximately $1.2 million of unrecognized compensation cost related to WEC Energy Group restricted stock over the next 2.0 years on a weighted-average basis. During the first quarter of 2017 , the Compensation Committee awarded 2,313 WEC Energy Group restricted shares to our officers and other key employees under its normal schedule of awarding long-term incentive compensation. The grant date fair value of these awards was $58.10 per share. Performance Units In 2016 , the Compensation Committee awarded 9,235 WEC Energy Group performance units to our officers and other key employees under the WEC Energy Group Performance Unit Plan. As of December 31, 2016 , we expect to recognize approximately $1.9 million of unrecognized compensation cost related to WEC Energy Group performance units over the next 1.4 years on a weighted-average basis. In January 2017, the Compensation Committee awarded 10,025 WEC Energy Group performance units to our officers and other key employees under its normal schedule of awarding long-term incentive compensation. Restrictions Various laws, regulations, and financial covenants impose restrictions on our ability to transfer funds to Integrys in the form of cash dividends, loans or advances. In addition, under Wisconsin law, we are prohibited from loaning funds, either directly or indirectly, to WEC Energy Group or Integrys. In accordance with our most recent rate order, we may not pay common dividends above the test year forecasted amount reflected in our rate case, if it would cause our average common equity ratio, on a financial basis, to fall below our authorized level of 51 %. A return of capital in excess of the test year amount can be paid by us at the end of the year provided that our average common equity ratio does not fall below the authorized level. See Note 12, Short-Term Debt and Lines of Credit , for discussion of certain financial covenants related to short-term debt obligations. As of December 31, 2016 , our restricted retained earnings totaled $531.9 million . Our equity in undistributed earnings of investees accounted for by the equity method was $34.5 million at December 31, 2016 . Except for the restrictions described above and subject to applicable law, we do not have any other significant dividend restrictions.</t>
  </si>
  <si>
    <t>PREFERRED STOCK</t>
  </si>
  <si>
    <t>Class of Stock Disclosures [Abstract]</t>
  </si>
  <si>
    <t>PREFERRED STOCK We have 1,000,000 shares of preferred stock with a $100 par value authorized for issuance, of which none were issued and outstanding at December 31, 2016 and 2015.</t>
  </si>
  <si>
    <t>SHORT-TERM DEBT AND LINES OF CREDIT</t>
  </si>
  <si>
    <t>Short-term Debt [Abstract]</t>
  </si>
  <si>
    <t>The following table shows our short-term borrowings and their corresponding weighted-average interest rates as of December 31: (in millions, except percentages) 2016 2015 Commercial paper Amount outstanding at December 31 $ 176.8 $ 182.8 Average interest rate on amounts outstanding at December 31 1.01% 0.66 % Our average amount of commercial paper borrowings based on daily outstanding balances during 2016 was $145.8 million , with a weighted-average interest rate during the period of 0.62% . We have entered into a bank back-up credit facility to maintain short-term credit liquidity which, among other terms, requires us to maintain, subject to certain exclusions, a minimum total funded debt to capitalization ratio of less than 65% . The information in the table below relates to our revolving credit facility used to support our commercial paper borrowing program, including remaining available capacity under this facility as of December 31 : (in millions) Maturity 2016 Revolving credit facility December 2020 $ 250.0 Less: commercial paper outstanding 176.8 Available capacity under existing agreement $ 73.2 This facility has a renewal provision for two one -year extensions, subject to lender approval.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t>
  </si>
  <si>
    <t>Debt Disclosure [Abstract]</t>
  </si>
  <si>
    <t>LONG-TERM DEBT See our statements of capitalization for details on our long-term debt. The following table shows the future maturities of our long-term debt outstanding as of December 31, 2016 : (in millions) Payments 2017 $ 125.0 2018 250.0 2019 — 2020 — 2021 — Thereafter 925.0 Total $ 1,300.0 We amortize debt premiums, discounts, and debt issuance costs over the life of the debt and we include the costs in interest expense.</t>
  </si>
  <si>
    <t>INCOME TAXES</t>
  </si>
  <si>
    <t>Income Tax Disclosure [Abstract]</t>
  </si>
  <si>
    <t>INCOME TAXES Income Tax Expense The following table is a summary of income tax expense for each of the years ended December 31: (in millions) 2016 2015 2014 Current tax expense $ (52.5 ) $ 31.4 $ (6.1 ) Deferred income taxes, net 143.3 44.0 91.1 Investment tax credit, net (0.3 ) (0.4 ) (0.3 ) Total income tax expense $ 90.5 $ 75.0 $ 84.7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6 2015 2014 (in millions) Amount Effective Tax Rate Amount Effective Tax Rate Amount Effective Tax Rate Expected tax at statutory federal tax rates $ 86.2 35.0 % $ 70.1 35.0 % $ 78.9 35.0 % State income taxes net of federal tax benefit 11.6 4.7 9.9 5.0 10.9 4.8 AFUDC – Equity (6.8 ) (2.7 ) (5.3 ) (2.6 ) (3.8 ) (1.7 ) Other, net (0.5 ) (0.2 ) 0.3 0.1 (1.3 ) (0.5 ) Total income tax expense $ 90.5 36.8 % $ 75.0 37.5 % $ 84.7 37.6 % Deferred Income Tax Assets and Liabilities The components of deferred income taxes as of December 31 are as follows: (in millions) 2016 2015 Total deferred tax assets $ 12.9 $ 23.9 Deferred tax liabilities Plant-related 800.5 639.1 Employee benefits and compensation 99.3 91.7 Regulatory deferrals 38.4 52.0 Other 4.2 15.2 Total deferred tax liabilities 942.4 798.0 Deferred tax liability, net $ 929.5 $ 774.1 Consistent with rate-making treatment, deferred taxes in the table above are offset for temporary differences that have related regulatory assets and liabilities. As of December 31, 2016, we had $11.4 million and $5.7 million of net operating loss and tax credit carryforwards resulting in deferred tax assets of $4.0 million and $5.7 million , respectively. These federal net operating loss and tax credit carryforwards begin to expire in 2028. We expect to have future taxable income sufficient to utilize these deferred tax assets. As of December 31, 2015, we had $46.1 million and $5.0 million of net operating loss and tax credit carryforwards resulting in deferred tax assets of $16.1 million and $5.0 million , respectively. As of December 31, 2016 and 2015, we had $18.6 million and $0.4 million , respectively, of state net operating loss carryforwards resulting in deferred tax assets of $1.0 million and zero . These state net operating loss carryforwards begin to expire in 2035. We expect to have future taxable income sufficient to utilize these deferred tax assets. Unrecognized Tax Benefits We had no unrecognized tax benefits at December 31, 2016, and 2015. We had no accrued interest or penalties related to unrecognized tax benefits at December 31, 2016 , and 2015 . We do not expect any unrecognized tax benefits to affect our effective tax rate in periods after December 31, 2016 . With a few exceptions, we are no longer subject to federal income tax examinations by the United States Internal Revenue Service for years prior to 2013. We file state tax returns based on income in our major state operating jurisdictions of Wisconsin and Michigan. We are no longer subject to state and local tax examinations for years prior to 2011. As of December 31, 2016 , we were subject to examination by the Wisconsin taxing authority for tax years 2011 through 2016 and the Michigan taxing authority for tax years 2012 through 2016. During 2016, the Michigan taxing authority completed its examination of tax years 2008 through 2011.</t>
  </si>
  <si>
    <t>EMPLOYEE BENEFITS</t>
  </si>
  <si>
    <t>Compensation and Retirement Disclosure [Abstract]</t>
  </si>
  <si>
    <t>EMPLOYEE BENEFIT PLANS</t>
  </si>
  <si>
    <t>EMPLOYEE BENEFITS Pension and Other Postretirement Employee Benefits Through December 31, 2016, we participated in the Integrys Energy Group Retirement Plan, a noncontributory, qualified pension plan sponsored by WBS. We were responsible for our share of the plan assets and obligations.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however we made additional contributions to the plan as discussed below. We serve as plan sponsor and administrator for certain OPEB plans. The benefits are funded through irrevocable trusts, as allowed for income tax purposes. Our balance sheets reflect only the liabilities associated with our past and current employees and our share of the plan assets and obligations. WEC Energy Group also offers medical, dental, and life insurance benefits to our active employees and their dependents. We expense the allocated costs of these benefits as incurred.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In March 2014, we remeasured the obligations of certain OPEB plans as a result of a plan design change to move participants age 65 and older to a Medicare Advantage plan starting January 1, 2015.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Costs OPEB Costs (in millions) 2016 2015 2016 2015 Change in benefit obligation Obligation at January 1 $ 633.9 $ 791.8 $ 231.6 $ 252.5 Service cost 9.9 10.7 7.3 8.7 Interest cost 27.0 31.7 10.6 10.4 Plan amendments — — (18.9 ) — Transfer to/from affiliates * 6.2 (130.5 ) — — Actuarial loss (gain) 26.1 (36.4 ) 0.6 (31.7 ) Participant contributions — — 0.4 0.3 Benefit payments (47.9 ) (33.3 ) (8.5 ) (8.6 ) Plan curtailment — (0.1 ) — — Obligation at December 31 $ 655.2 $ 633.9 $ 223.1 $ 231.6 Change in fair value of plan assets Fair value at January 1 $ 719.0 $ 897.4 $ 224.5 $ 236.6 Actual return on plan assets 58.0 (29.4 ) 14.6 (5.1 ) Employer contributions 1.3 1.1 0.1 1.3 Participant contributions — — 0.4 0.3 Benefit payments (47.9 ) (33.3 ) (8.5 ) (8.6 ) Transfer to/from affiliates * 6.2 (116.8 ) — — Fair value at December 31 $ 736.6 $ 719.0 $ 231.1 $ 224.5 Funded status at December 31 $ 81.4 $ 85.1 $ 8.0 $ (7.1 ) * Benefit obligations and plan assets were moved along with our employees who were transferred to/from affiliated entities. As a result of the WEC Merger, certain of our employees were realigned across WEC Energy Group's various subsidiaries. The amounts recognized on our balance sheets at December 31 related to the funded status of the benefit plans were as follows: Pension Costs OPEB Costs (in millions) 2016 2015 2016 2015 Pension and OPEB assets $ 89.0 $ 93.8 $ 25.8 $ 8.6 Pension and OPEB obligations 7.6 8.7 17.8 15.7 Total net assets (liabilities) $ 81.4 $ 85.1 $ 8.0 $ (7.1 ) The accumulated benefit obligation for the defined benefit pension plans was $590.8 million and $569.6 million at December 31, 2016 , and 2015 , respectively. The following table shows information for pension plans with an accumulated benefit obligation in excess of plan assets. There were no plan assets related to these pension plans. Amounts presented are as of December 31: (in millions) 2016 2015 Projected benefit obligation $ 7.6 $ 8.7 Accumulated benefit obligation 7.6 8.5 The following table shows the amounts that had not yet been recognized in our net periodic benefit cost as of December 31: Pension Costs OPEB Costs (in millions) 2016 2015 2016 2015 Net regulatory assets Net actuarial loss $ 221.4 $ 61.2 $ 27.8 $ 5.2 Prior service credits — — (80.6 ) — Total $ 221.4 $ 61.2 $ (52.8 ) $ 5.2 The following table shows the estimated amounts that will be amortized into net periodic benefit cost during 2017: (in millions) Pension Costs OPEB Costs Net actuarial loss $ 17.3 $ 2.5 Prior service credits — (9.2 ) Total 2017 – estimated amortization $ 17.3 $ (6.7 ) The components of net periodic benefit cost (including amounts capitalized to our balance sheets) for the years ended December 31 were as follows: Pension Costs OPEB Costs (in millions) 2016 2015 2014 2016 2015 2014 Service cost $ 9.9 $ 10.7 $ 8.6 $ 7.3 $ 8.7 $ 7.7 Interest cost 27.0 31.7 34.4 10.6 10.4 11.5 Expected return on plan assets (52.6 ) (64.8 ) (64.1 ) (15.9 ) (16.0 ) (16.0 ) Loss on plan settlement 3.4 0.1 0.4 — — — Amortization of prior service cost (credit) — 0.2 0.6 (7.4 ) (9.3 ) (8.0 ) Amortization of net actuarial loss 18.0 21.0 15.0 2.5 3.7 2.8 Net periodic benefit cost $ 5.7 $ (1.1 ) $ (5.1 ) $ (2.9 ) $ (2.5 ) $ (2.0 ) The weighted-average assumptions used to determine the benefit obligations for the plans were as follows for the years ended December 31: Pension OPEB 2016 2015 2016 2015 Discount rate 4.19% 4.49% 4.21% 4.46% Rate of compensation increase 4.00% 4.00% N/A N/A Assumed medical cost trend rate N/A N/A 7.00% 7.50% Ultimate trend rate N/A N/A 5.00% 5.00% Year ultimate trend rate is reached N/A N/A 2021 2021 The weighted-average assumptions used to determine net periodic benefit cost for the plans were as follows for the years ended December 31: Pension Costs 2016 2015 2014 Discount rate 4.25% 4.08% 4.92% Expected return on assets 7.25% 7.75% 8.00% Rate of compensation increase 4.00% 4.23% 4.25% OPEB Costs 2016 2015 2014 Discount rate 4.46% 4.11% 4.78% Expected return on assets 7.25% 7.75% 8.00% Assumed medical cost trend rate (Pre 65/Post 65) 7.50% 6.00% 6.50% Ultimate trend rate 5.00% 5.00% 5.00% Year ultimate trend rate is reached 2021 2023 2019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17 , the expected return on assets assumption for the pension and OPEB plans is 7.25% . Assumed health care cost trend rates have a significant effect on the amounts reported by us for the health care plans. For the year ended December 31, 2016 , a one-percentage-point change in assumed health care cost trend rates would have had the following effects: (in millions) 1% Increase 1% Decrease Effect on total of service and interest cost components of net periodic postretirement health care benefit cost $ 3.3 $ (2.6 ) Effect on the health care component of the accumulated postretirement benefit obligation 29.9 (23.7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 is 60% equity securities and 40% fixed income securities. The two largest OPEB trusts have target asset allocations of 50% equity investments and 50% fixed income, and 45% equity investments and 55% fixed income, respectively. Equity securities primarily include investments in large-cap, mid-cap, and small-cap companies primarily located in the United States. Fixed income securities include corporate bonds of companies from diversified industries, mortgage and other asset backed securities, commercial paper, and United States Treasuries. Pension and OPEB plan investments are recorded at fair value. See Note 1(p), Fair Value Measurements, for more information regarding the fair value hierarchy and the classification of fair value measurements based on the types of inputs used. Following our adoption of ASU 2015-07 on January 1, 2016, the assets that are not subject to leveling are investments that are valued using the net asset value per share (or its equivalent) practical expedient. We have applied this approach retrospectively to the 2015 table for comparability. The following tables provide the fair values of our investments by asset class: December 31, 2016 Pension Plan Assets OPEB Assets (in millions) Level 1 Level 2 Level 3 Total Level 1 Level 2 Level 3 Total Asset Class Cash and cash equivalents $ 1.3 $ 19.2 $ — $ 20.5 $ 10.3 $ 0.2 $ — $ 10.5 Equity securities: United States Equity 94.9 0.1 — 95.0 7.1 — — 7.1 International Equity 18.1 0.3 — 18.4 0.3 0.1 — 0.4 Fixed income securities: * United States Bonds — 151.7 0.5 152.2 — 33.2 — 33.2 International Bonds — 20.1 — 20.1 — 1.8 — 1.8 $ 114.3 $ 191.4 $ 0.5 $ 306.2 $ 17.7 $ 35.3 $ — $ 53.0 Investments measured at net asset value $ 430.4 $ 178.1 Total $ 114.3 $ 191.4 $ 0.5 $ 736.6 $ 17.7 $ 35.3 $ — $ 231.1 * This category represents investment grade bonds of United States and foreign issuers denominated in United States dollars from diverse industries. December 31, 2015 Pension Plan Assets OPEB Assets (in millions) Level 1 Level 2 Level 3 Total Level 1 Level 2 Level 3 Total Asset Class Cash and cash equivalents $ — $ 16.3 $ — $ 16.3 $ 3.7 $ 0.2 $ — $ 3.9 Equity securities: United States Equity 18.7 1.9 — 20.6 5.8 — — 5.8 International Equity 39.7 — — 39.7 15.9 — — 15.9 Fixed income securities: * United States Bonds 6.3 93.6 — 99.9 0.1 1.1 — 1.2 International Bonds — 22.1 — 22.1 — 0.2 — 0.2 $ 64.7 $ 133.9 $ — $ 198.6 $ 25.5 $ 1.5 $ — $ 27.0 Investments measured at net asset value $ 520.4 $ 197.5 Total $ 64.7 $ 133.9 $ — $ 719.0 $ 25.5 $ 1.5 $ — $ 224.5 * This category represents investment grade bonds of United States and foreign issuers denominated in United States dollars from diverse industries. The following table sets forth a reconciliation of changes in the fair value of pension plan assets categorized as Level 3 in 2016. There was no level 3 activity in 2015. (in millions) United States Bonds Beginning balance at January 1, 2016 $ — Purchases 0.5 Ending balance at December 31, 2016 $ 0.5 Cash Flows In January 2017, we contributed $65.0 million to the pension plan and expect to contribute an additional $0.7 million in 2017 , dependent on various factors affecting us, including our liquidity position and tax law changes. We do not expect to contribute to the OPEB plans in 2017 . The following table shows the payments, reflecting expected future service, that we expect to make for pension and OPEB. (in millions) Pension Costs OPEB Costs 2017 $ 31.9 $ 9.7 2018 32.3 10.7 2019 33.2 11.4 2020 35.0 11.1 2021 35.5 11.6 2022-2026 179.3 63.5 Savings Plans WEC Energy Group sponsors a 401(k) savings plan which allows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Certain employees participate in a defined contribution pension plan, in which amounts are contributed to an employee's savings plan account based on the employee's wages, age, and years of service. Our share of the total costs incurred under all of these plans was $9.0 million in 2016, $9.7 million in 2015 , and $8.6 million in 2014 .</t>
  </si>
  <si>
    <t>COMMITMENTS AND CONTINGENCIES</t>
  </si>
  <si>
    <t>Commitments and Contingencies Disclosure [Abstract]</t>
  </si>
  <si>
    <t>COMMITMENTS AND CONTINGENCIES We have significant commitments and contingencies arising from our operations, including those related to unconditional purchase obligations, operating leases, environmental matters, and enforcement and litigation matters. Unconditional Purchase Obligations We routinely enter into long-term purchase and sale commitments for various quantities and lengths of time. We have obligations to distribute and sell electricity and natural gas to our customers and expect to recover costs related to these obligations in future customer rates. The following table shows our minimum future commitments related to these purchase obligations as of December 31, 2016 . Payments Due By Period (in millions) Date Contracts Extend Through Total Amounts Committed 2017 2018 2019 2020 2021 Later Years Electric utility: Purchased power 2027 $ 622.7 $ 85.8 $ 54.7 $ 57.7 $ 60.1 $ 58.7 $ 305.7 Coal supply and transportation 2019 141.9 85.8 42.8 13.3 — — — Natural gas utility supply and transportation 2024 155.2 43.7 42.4 27.1 14.6 11.8 15.6 Total $ 919.8 $ 215.3 $ 139.9 $ 98.1 $ 74.7 $ 70.5 $ 321.3 Operating Leases We lease property, plant, and equipment under various term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1.5 million , $1.4 million , and $1.6 million in 2016 , 2015 , and 2014 , respectively. Future minimum payments under noncancelable operating leases are payable as follows: Year Ending December 31 Payments (in millions) 2017 $ 0.4 2018 0.6 2019 0.4 2020 0.5 2021 0.5 Later years 11.8 Total $ 14.2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and super-critical pulverized coal generation; • the beneficial use of ash and other products from coal-fired generating units; and • the remediation of former manufactured gas plant sites. Air Quality Cross-State Air Pollution Rule In July 2011, the EPA issued the CSAPR, which replaced a previous rule, the Clean Air Interstate Rule. The purpose of the CSAPR was to limit the interstate transport of NOx and SO 2 that contribute to fine particulate matter and ozone nonattainment in downwind states through a proposed allowance allocation and trading plan. After several lawsuits and related appeals, in October 2014, the D.C. Circuit Court of Appeals issued a decision that allowed the EPA to begin implementing CSAPR on January 1, 2015. The emissions budgets of Phase I of the rule applied in 2015 and 2016, while the Phase II emissions budgets discussed below apply to 2017 and beyond. In December 2015, the EPA published its proposed update to the CSAPR for the 2008 ozone NAAQS and issued the final rule in September 2016. Starting in 2017, this rule requires reductions in the ozone season (May 1 through September 30) NOx emissions from power plants in 23 states in the eastern United States, including Wisconsin. The EPA updated Phase II CSAPR NOx ozone season budgets for electric generating units in the affected states. In the final rule, the EPA significantly increased the NOx ozone season budget from the proposed rule for Wisconsin starting in 2017. We believe we are well positioned to meet the rule requirements and do not expect to incur significant costs to comply with this rule.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June 2016, we provided modeling to the WDNR that shows the area around the Weston Power Plant to be in compliance. Based upon the submittal, the WDNR provided final modeling to the EPA demonstrating the area around the Weston Power Plant to be in compliance. We expect that the EPA will consider the WDNR's recommendation and finalize its recommended designation in August 2017, for finalization by the end of 2017. We believe our fleet overall is well positioned to meet the new regulation and do not expect to incur significant costs to comply with this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of Wisconsin will have to develop a state implementation plan to bring the areas back into attainment. We will be required to comply with this state implementation plan no earlier than 2020 and are in the process of reviewing and determining potential impacts resulting from this rule. We believe we are well positioned to meet the rule requirements and do not expect to incur significant costs to comply with this rule. Mercury and Other Hazardous Air Pollutants In December 2011, the EPA issued the final MATS rule, which imposed stringent limitations on emissions of mercury and other hazardous air pollutants from coal and oil-fired electric generating units beginning in April 2015. In addition, Wisconsin has state mercury rules that require a 90% reduction of mercury; however, these rules are not in effect as long as MATS is in place. In June 2015, the Supreme Court ruled on a challenge to the MATS rule and remanded the case back to the D.C. Circuit Court of Appeals, ruling that the EPA failed to appropriately consider the cost of the regulation. The MATS rule remains in effect until the D.C. Circuit Court of Appeals takes action on the EPA's April 2016 updated cost evaluation. We believe that our fleet is well positioned to comply with the final MATS rule and do not expect to incur any significant additional costs to comply with this regulation. Construction and testing of the ReACT TM multi-pollutant control system at Weston Unit 3 is complete, and the unit is currently in compliance with both MATS and our Consent Decree emission requirement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fueled generating units, numerous states (including Wisconsi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lean Power Plan until disposition of the litigation in the D.C. Circuit Court of Appeals and to the extent that further appellate review is sought, at the Supreme Court. In addition, in February 2016, the Governor of Wisconsin issued Executive Order 186, which prohibits state agencies, departments, boards, commissions, or other state entities from developing or promoting the development of a state plan. The D.C. Circuit Court of Appeals heard the case in September 2016. The final rule for existing fossil-fueled generating units seeks to achieve state-specific GHG emission reduction goals by 2030, and would have required states to submit plans by September 2016. The goal of the final rule is to reduce nationwide GHG emissions by 32% from 2005 levels. The rule is seeking GHG emission reductions in Wisconsin of 41% below 2012 levels by 2030. Interim goals starting in 2022 would require states to achieve about two-thirds of the 2030 required reduction. The building blocks used by the EPA to determine each state's emission reduction requirements include a combination of improving power plant efficiency, increasing reliance on combined cycle natural gas units, and adding new renewable energy resources. We continue to evaluate possible reduction opportunities and actions that preserve fuel diversity, lower costs for our customers, and contribute towards long-term GHG reductions, given the uncertain future of the Clean Power Plan and current fuel and technology markets. Our evaluation to date indicates that the Clean Power Plan, as well as current fuel markets and advances in technology, are not expected to result in significant additional compliance costs, including capital expenditures, but could impact how we operate our existing fossil-fueled power plants. However, the timelines for the 2022 through 2029 interim goals and the 2030 final goal for states, as well as all other aspects of the rule, likely will be changed due to the stay and subsequent legal proceedings. With the new Federal Executive Administration as of January 2017, the Clean Power Plan, or its successor, could be significantly changed from the final rule of October 2015. Notwithstanding the potential changes to the Clean Power Plan, addressing climate change is an integral component of our strategic planning process. We continue to reshape our portfolio of electric generation facilities with investments that will improve our environmental performance, including reduced GHG intensity of our operating fleet. As the regulation of GHG emissions takes shape, our plan is to work with our industry partners, environmental groups, and the State of Wisconsin, with a goal of reducing CO 2 emissions by approximately 40% below 2005 levels by 2030. We continue to evaluate numerous options in order to meet our CO 2 reduction goal, such as increased utilization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Draft Federal Plan and Model Trading Rules (Model Rules) were also published in October 2015 for use in developing state plans or for use in states where a plan is not submitted or approved. In December 2015, the state of Wisconsin submitted petitions for reconsideration of the EPA's final standards for existing, as well as for new, modified, and reconstructed generating units. A petition for reconsideration of the EPA's final standards for existing generating units was also submitted jointly by the Wisconsin utilities. Among other things, the petitions narrowly asked the EPA to consider revising the state goal for existing units to reflect the 2013 retirement of the Kewaunee Power Station, which could lower the state's CO 2 equivalent reduction goal by about 10% . In May 2016, the EPA denied the state of Wisconsin's petition for reconsideration related to new, modified, and reconstructed generating units. The EPA has not issued decisions yet regarding the above referenced petitions for reconsideration of the final EPA standards for existing generating units. In December 2016, the EPA withdrew the draft Model Rules and accompanying draft documents from the review process and made working drafts available to the public. They are not final documents, are not signed by the Administrator, and will not be published in the Federal Register. The EPA’s docket will remain open, with the potential for completing the agency’s work on these materials and finalizing them at a later date. We are required to report our CO 2 equivalent emissions from our electric generating facilities under the EPA Greenhouse Gases Reporting Program. For 2015 , we reported aggregated CO 2 equivalent emissions of approximately 5.7 million metric tonnes to the EPA. Based upon our preliminary analysis of the data, we estimate that we will report CO 2 equivalent emissions of approximately 5.7 million metric tonnes to the EPA for 2016 .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5 , we reported aggregated CO 2 equivalent emissions of approximately 3.5 million metric tonnes to the EPA. Based upon our preliminary analysis of the data, we estimate that we will report CO 2 equivalent emissions of approximately 3.6 million metric tonnes to the EPA for 2016 .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to address entrainment mortality (EM) reduction on a site-specific basis taking into consideration several factors. BTA determinations for EM will be made in future permit reissuances for Pulliam Units 7 and 8 and Weston Units 2 through 4. During 2017 and 2018, we will continue to complete studies and evaluate options to address the EM BTA requirements at our plants. With the exception of Weston Units 3 and 4 (which have existing cooling towers that meet EM BTA requirements),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Entrainment studies are currently being conducted at Pulliam Units 7 and 8. We believe our fleet overall is well positioned to meet the new regulation and do not expect to incur significant costs to comply with this regulation. Steam Electric Effluent Guidelines The EPA's final steam electric effluent guidelines rule took effect in January 2016 and applies to discharges of wastewater from our power plant processes in Wisconsin. This rule is being litigated in the United States Court of Appeals for the Fifth Circuit and may result in changes to the discharge requirements. The WDNR will continue to modify the state rules as necessary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The rule also requires dry fly ash handling, which is already in place at all of our power plants. Dry bottom ash transport systems are required by the new rule, and modifications will be required at Pulliam Units 7 and 8 and Weston Unit 3. We are beginning preliminary engineering for compliance with the rule and estimate a total cost range of $25 million to $35 million for these bottom ash transport systems.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6 2015 Regulatory assets $ 116.0 $ 104.4 Reserves for future remediation 97.2 83.5 Renewables, Efficiency, and Conservation Wisconsin Legislation In 2005, Wisconsin enacted Act 141, which established a goal that 10% of all electricity consumed in Wisconsin be generated by renewable resources by December 31, 2015. We have achieved a renewable energy percentage of 9.74% and met our compliance requirements by constructing various wind parks and by also relying on renewable energy purchases. We continue to review our renewable energy portfolios and acquire cost-effective renewables as needed to meet our requirements on an ongoing basis. The PSCW administers the renewable program related to Act 141, and we fund the program, along with other utilities, based on 1.2% of our annual operating revenues. Michigan Legislation In 2008, Michigan enacted Act 295, which required 10% of the state's energy to come from renewables by 2015 and energy optimization (efficiency) targets up to 1% annually by 2015. In December 2016, Michigan revised this legislation with Act 342, which requires additional renewable energy requirements beyond 2015. We were in compliance with these requirements as of December 31, 2016 .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Consent Decree – Weston and Pulliam In November 2009, the EPA issued a NOV to us, which alleged violations of the CAA's New Source Review requirements relating to certain projects completed at the Weston and Pulliam plants from 1994 to 2009. We entered into a Consent Decree with the EPA resolving this NOV. This Consent Decree was entered by the United States District Court for the Eastern District of Wisconsin in March 2013. The final Consent Decree includes: • the installation of emission control technology, including ReACT™ on Weston 3, • changed operating conditions (including refueling, repowering, and/or retirement of units), • limitations on plant emissions, • beneficial environmental projects totaling $6.0 million , and • a civil penalty of $1.2 million . The Consent Decree also contains requirements to refuel, repower, and/or retire certain Weston and Pulliam units. Effective June 1, 2015, we retired Weston Unit 1 and Pulliam Units 5 and 6. In March 2016, we submitted a proposed revision to the EPA to update requirements reflecting the conversion of Weston Unit 2 from coal to natural gas fuel, and also proposed revisions to the list of beneficial environmental projects required by the Consent Decree. These proposed revisions were approved by the EPA in May 2016. The revisions to the environmental projects are not expected to materially impact the overall costs noted above. We received approval from the PSCW in our 2015 rate order to defer and amortize the undepreciated book value of the retired plant related to Weston Unit 1 and Pulliam Units 5 and 6 starting June 1, 2015, and concluding by 2023. Therefore, in June 2015, we recorded a regulatory asset of $11.5 million for the undepreciated book value. In addition, we received approval from the PSCW in our rate orders to recover prudently incurred costs as a result of complying with the terms of the Consent Decree, with the exception of the civil penalty. Also, 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December 31, 2016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The final Consent Decree includes: • the installation of emission control technology, including scrubbers at the Columbia plant, • changed operating conditions (including refueling, repowering, and/or retirement of units), • limitations on plant emissions, • beneficial environmental projects, with our portion totaling $1.3 million , and • Our portion of a civil penalty and legal fees totaling $0.4 million . The Consent Decree contains a requirement to, among other things, refuel, repower, or retire Edgewater Unit 4, of which we are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t>
  </si>
  <si>
    <t>FAIR VALUE MEASUREMENTS</t>
  </si>
  <si>
    <t>Fair Value Disclosures [Abstract]</t>
  </si>
  <si>
    <t>FAIR VALUE MEASUREMENTS The following tables summarize our financial assets and liabilities that were accounted for at fair value on a recurring basis, categorized by level within the fair value hierarchy: December 31, 2016 (in millions) Level 1 Level 2 Level 3 Total Derivative assets Natural gas contracts $ 0.1 $ 0.1 $ — $ 0.2 FTRs — — 2.0 2.0 Coal contracts — 0.1 — 0.1 Total derivative assets $ 0.1 $ 0.2 $ 2.0 $ 2.3 Derivative liabilities Coal contracts $ — $ 1.4 $ — $ 1.4 December 31, 2015 (in millions) Level 1 Level 2 Level 3 Total Derivative assets Natural gas contracts $ 0.3 $ — $ — $ 0.3 FTRs — — 2.0 2.0 Total derivative assets $ 0.3 $ — $ 2.0 $ 2.3 Derivative liabilities Natural gas contracts $ 0.9 $ — $ — $ 0.9 Petroleum products contracts 0.5 — — 0.5 Coal contracts — 4.7 — 4.7 Total derivative liabilities $ 1.4 $ 4.7 $ — $ 6.1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See Note 18, Derivative Instruments, for more information . The following table summarizes the changes to derivatives classified as Level 3 in the fair value hierarchy at December 31 : (in millions) 2016 2015 2014 Balance at the beginning of the period $ 2.0 $ (0.3 ) $ (1.3 ) Realized and unrealized losses (0.2 ) (10.7 ) (1.0 ) Purchases 7.1 9.8 4.3 Sales (0.2 ) (0.1 ) — Settlements (6.7 ) (1.4 ) (3.5 ) Transfers out of level 3 — 4.7 1.2 Balance at the end of the period $ 2.0 $ 2.0 $ (0.3 ) Unrealized gains and losses on Level 3 derivatives are deferred as regulatory assets or liabilities. Therefore, these fair value measurements have no impact on earnings. Realized gains and losses on these instruments flow through cost of sales on our income statements. Fair Value of Financial Instruments The following table shows the financial instruments included on our balance sheets that are not recorded at fair value: December 31, 2016 December 31, 2015 (in millions) Carrying Amount Fair Value Carrying Amount Fair Value Long-term debt, including current portion $ 1,290.3 $ 1,373.4 $ 1,289.4 $ 1,350.4 Long-term debt to parent, including current portion * — — 2.9 3.0 * Our former consolidated subsidiary, WPS Leasing, Inc., had a note payable to our parent company, Integrys, that was paid off in May 2016.</t>
  </si>
  <si>
    <t>DERIVATIVE INSTRUMENTS</t>
  </si>
  <si>
    <t>Derivative Instruments and Hedging Activities Disclosure [Abstract]</t>
  </si>
  <si>
    <t>DERIVATIVE INSTRUMENTS The following table shows our derivative assets and derivative liabilities: December 31, 2016 December 31, 2015 (in millions) Derivative Assets Derivative Liabilities Derivative Assets Derivative Liabilities Other current Natural gas contracts $ 0.2 $ — $ 0.3 $ 0.9 Petroleum products contracts — — — 0.5 FTRs 2.0 — 2.0 — Coal contracts — 0.9 — 3.3 Total other current $ 2.2 $ 0.9 $ 2.3 $ 4.7 Other long-term Coal contracts $ 0.1 $ 0.5 $ — $ 1.4 Total $ 2.3 $ 1.4 $ 2.3 $ 6.1 Our estimated notional sales volumes and realized gains (losses) were as follows: December 31, 2016 December 31, 2015 December 31, 2014 (in millions) Volume Gains (Losses) Volume Gains (Losses) Volume Gains (Losses) Natural gas contracts 28.6 Dth $ (1.4 ) 22.9 Dth $ (4.9 ) 20.0 Dth $ 0.6 Petroleum products contracts 4.4 gallons (0.6 ) 6.1 gallons (1.7 ) 5.3 gallons (0.1 ) FTRs 8.4 MWh 6.0 9.0 MWh 3.3 8.7 MWh 3.2 Total $ 4.0 $ (3.3 ) $ 3.7 At December 31, 2016 and 2015 , we had posted cash collateral of $16.1 million and $17.6 million , respectively, in our margin accounts. The following table shows derivative assets and derivative liabilities if derivative instruments by counterparty were presented net on our balance sheets: December 31, 2016 December 31, 2015 (in millions) Derivative Assets Derivative Liabilities Derivative Assets Derivative Liabilities Gross amount recognized on the balance sheet $ 2.3 $ 1.4 $ 2.3 $ 6.1 Gross amount not offset on the balance sheet * — — (0.3 ) (1.4 ) Net amount $ 2.3 $ 1.4 $ 2.0 $ 4.7 * Includes cash collateral posted of $1.1 million at December 31, 2015 . There was no cash collateral included at December 31, 2016 .</t>
  </si>
  <si>
    <t>REGULATORY ENVIRONMENT</t>
  </si>
  <si>
    <t>Regulated Operations [Abstract]</t>
  </si>
  <si>
    <t>REGULATORY ENVIRONMENT 2016 Wisconsin Rate Order In April 2015, we initiated a rate proceeding with the PSCW. In December 2015, the PSCW issued a final written order, effective January 1, 2016. The order, which reflects a 10.0% ROE and a common equity component average of 51.0% , authorized a net retail electric rate decrease of $7.9 million ( -0.8% ) and a net retail natural gas rate decrease of $6.2 million ( -2.1% ). The decrease in retail electric rates was due to lower monitored fuel costs in 2016 compared to 2015. Absent the adjustment for electric fuel costs, we would have realized an electric rate increase. Based on the order, the PSCW allowed escrow treatment for ATC and MISO network transmission expenses through 2016. In addition, future system support resource payments will continue to be escrowed until a future rate proceeding. The order directed us to defer as a regulatory asset or liability the differences between actual transmission expenses and those included in rates. In addition, the PSCW approved a deferral for ReACT™, which required us to defer the revenue requirement of ReACT™ costs above the authorized $275.0 million level through 2016. Fuel costs will continue to be monitored using a 2% tolerance window. In March 2016, we requested extensions from the PSCW through 2017 for the deferral of the revenue requirement of ReACT™ costs above the authorized $275.0 million level as well as escrow accounting of ATC and MISO network transmission expenses. In April 2016, we also requested to extend through 2017 the previously approved deferral of the revenue requirement difference between the Real Time Market Pricing and the standard tariffed rates for any of our current large commercial and industrial customers who entered into a service agreement with us under Real Time Market Pricing prior to April 15, 2016. These requests were approved by the PSCW in June 2016. The amounts deferred related to these items as of December 31, 2016 , were not material. 2015 Wisconsin Rate Order In April 2014, we initiated a rate proceeding with the PSCW. In December 2014, the PSCW issued a final written order, effective January 1, 2015. It authorized a net retail electric rate increase of $24.6 million and a net retail natural gas rate decrease of $15.4 million , reflecting a 10.20% ROE. The order also included a common equity component average of 50.28% . The PSCW approved a change in rate design, which included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 approximately $9.0 million of lower refunds to customers related to decoupling over-collections. In 2015 rates, we refunded approximately $4.0 million to customers related to 2013 decoupling over-collections compared with refunding approximately $13.0 million to customers in 2014 rates related to 2012 decoupling over-collections. Absent these adjustments for electric fuel costs and decoupling refunds, we would have realized an electric rate decrease. In addition, we received approval from the PSCW to defer and amortize the undepreciated book value associated with Pulliam Units 5 and 6 and Weston Unit 1 starting with the actual retirement date, June 1, 2015, and concluding by 2023. See Note 16, Commitments and Contingencies, for more information . The PSCW allowed us to escrow ATC and MISO network transmission expenses for 2015 and 2016. As a result, we deferred as a regulatory asset the differences between actual transmission expenses and those included in rates until a future rate proceeding. Finally, the PSCW ordered that 2015 fuel costs should continue to be monitored using a 2% tolerance window. The retail natural gas rate decrease was driven by the approximate $16.0 million year-over-year negative impact of decoupling refunds to and collections from customers. In 2015 rates, we refunded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e would have realized a retail natural gas rate increase. 2014 Wisconsin Rate Order In March 2013, we initiated a rate proceeding with the PSCW. In December 2013, the PSCW issued a final written order, effective January 1, 2014. It authorized a net retail electric rate decrease of $12.8 million and a net retail natural gas rate increase of $4.0 million , reflecting a 10.20% ROE. The order also included a common equity component average of 50.14% . The retail electric rate impact consisted of a rate increase, including recovery of the difference between the 2012 fuel refund and a 2013 rate increase,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to be recovered from customers in 2014. Both the retail electric and retail natural gas rate changes included the recovery of pension and other employee benefit increases that were deferred in the 2013 rate case. The PSCW also authorized the recovery of prudently incurred 2014 environmental mitigation project costs related to compliance with a Consent Decree signed in January 2013 related to the Pulliam and Weston sites. See Note 16, Commitments and Contingencies, for more information . Additionally, the order required us to terminate our decoupling mechanism, beginning January 1, 2014. 2015 Michigan Rate Order In October 2014, we initiated a rate proceeding with the MPSC. In April 2015, the MPSC issued a final written order,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ed a 10.2% ROE and a common equity component average of 50.48% . The increase reflected the continued deferral of costs associated with the Fox Energy Center until the second anniversary of the order. The increase also reflected the deferral of Weston Unit 3 ReACT™ environmental project costs. On the second anniversary of the order, we will discontinue the deferral of Fox Energy Center costs and will begin amortizing this deferral along with the deferral associated with the termination of a tolling agreement related to the Fox Energy Center. We also received approval from the MPSC to defer and amortize the undepreciated book value of the retired plant associated with Pulliam Units 5 and 6 and Weston Unit 1 starting with the actual retirement date, June 1, 2015, and concluding by 2023. As a result of the formation of UMERC, we transferred the deferrals mentioned above, as well as our customers and property, plant, and equipment located in the Upper Peninsula of Michigan to the new utility, effective January 1, 2017. Therefore, the terms and conditions of this rate order are now applicable to UMERC. UMERC will not seek an increase to our legacy retail electric base rates that would become effective prior to January 1, 2018. Upper Michigan Energy Resources Corporation In December 2016, both the MPSC and the PSCW approved the operation of UMERC, a subsidiary of WEC Energy Group, as a stand-alone utility in the Upper Peninsula of Michigan, and it became operational effective January 1, 2017. This utility holds our and WE's electric and natural gas distribution assets located in the Upper Peninsula of Michigan.</t>
  </si>
  <si>
    <t>Other Income, Net</t>
  </si>
  <si>
    <t>Other Income, net [Abstract]</t>
  </si>
  <si>
    <t>Other Income and Other Expense Disclosure [Text Block]</t>
  </si>
  <si>
    <t>OTHER INCOME, NET Total other income, net was as follows for the years ended December 31 : (in millions) 2016 2015 2014 AFUDC – Equity $ 19.5 $ 15.1 $ 11.0 Earnings from equity method investments 9.5 8.5 10.3 Other, net 1.8 2.0 3.9 Other income, net $ 30.8 $ 25.6 $ 25.2</t>
  </si>
  <si>
    <t>SEGMENTS INFORMATION</t>
  </si>
  <si>
    <t>Segment Reporting [Abstract]</t>
  </si>
  <si>
    <t>SEGMENTS OF BUSINESS</t>
  </si>
  <si>
    <t>SEGMENT INFORMATION During the second quarter of 2016, we reorganized our business segments to reflect our new internal organization and management structure. All prior period amounts impacted by this change were reclassified to conform to the new presentation. We use operating income to measure segment profitability and to allocate resources to our businesses. At December 31, 2016 , we reported two segments which are described below. Our utility segment includes our electric and natural gas operations. Our electric utility operations were engaged in the generation, distribution, and sale of electricity in northeastern Wisconsin and the Upper Peninsula of Michigan. Our natural gas utility operations were engaged in the purchase, distribution, and sale of natural gas to retail customers and the transportation of customer-owned natural gas in northeastern Wisconsin and the Upper Peninsula of Michigan. Effective January 1, 2017, we transferred our customers and electric and natural gas distribution assets located in the Upper Peninsula of Michigan to UMERC. See Note 3, Related Parties , and Note 19, Regulatory Environment , for more information. The other segment included non-utility activities, as well as equity earnings from our investments in WRPC and WPSI, which holds an approximate 34% interest in ATC, a for-profit, electric transmission company regulated by the FERC and certain state regulatory commissions. Effective January 1, 2017, we transferred our 10.37% ownership interest in WPSI to another subsidiary of Integrys. See Note 3, Related Parties , for more information. All of our operations and assets are located within the United States. The following tables show summarized financial information related to our reportable segments for the years ended December 31, 2016 , 2015 , and 2014 . 2016 (in millions) Utility Other Reconciling Eliminations Wisconsin Public Service Corporation Consolidated External revenues $ 1,448.2 $ — $ — $ 1,448.2 Intersegment revenues — 0.3 (0.3 ) — Other operation and maintenance 492.5 1.0 (0.3 ) 493.2 Depreciation and amortization 124.0 0.1 — 124.1 Operating income (loss) 264.4 (0.9 ) — 263.5 Other income, net 23.3 7.5 — 30.8 Interest expense 48.0 0.1 — 48.1 Capital expenditures 311.1 — — 311.1 Total assets 4,686.4 121.8 — 4,808.2 2015 (in millions) Utility Other Reconciling Wisconsin Public Service Corporation Consolidated External revenues $ 1,483.3 $ — $ — $ 1,483.3 Intersegment revenues — 0.8 (0.8 ) — Other operation and maintenance 493.9 0.3 (0.8 ) 493.4 Depreciation and amortization 120.7 0.3 — 121.0 Operating income 228.0 0.1 — 228.1 Other income, net 16.0 9.6 — 25.6 Interest expense 53.2 0.3 — 53.5 Capital expenditures 371.0 — — 371.0 Total assets 4,416.8 88.3 — 4,505.1 2014 (in millions) Utility Other Reconciling Wisconsin Public Service Corporation Consolidated External revenues $ 1,683.6 $ — $ — $ 1,683.6 Intersegment revenues — 1.4 (1.4 ) — Other operation and maintenance 499.3 0.4 — 499.7 Depreciation and amortization 116.7 0.6 (0.5 ) 116.8 Operating income 257.2 0.4 — 257.6 Other income, net 12.3 12.9 — 25.2 Interest expense 55.3 2.1 — 57.4 Capital expenditures 322.0 — — 322.0 Total assets 4,183.9 85.4 — 4,269.3</t>
  </si>
  <si>
    <t>QUARTERLY FINANCIAL INFORMATION (UNAUDITED)</t>
  </si>
  <si>
    <t>Quarterly Financial Information Disclosure [Abstract]</t>
  </si>
  <si>
    <t>QUARTERLY FINANCIAL INFORMATION (Unaudited) (in millions) First Quarter Second Quarter Third Quarter Fourth Quarter Total 2016 Operating revenues $ 374.7 $ 331.5 $ 381.0 $ 361.0 $ 1,448.2 Operating income 76.9 43.4 105.3 37.9 263.5 Net income attributed to common shareholder 44.5 26.3 64.7 20.2 155.7 2015 Operating revenues $ 425.0 $ 330.3 $ 390.8 $ 337.2 $ 1,483.3 Operating income 69.9 44.2 88.5 25.5 228.1 Net income attributed to common shareholder 39.0 22.6 50.3 10.6 122.5 Due to various factors, the quarterly results of operations are not necessarily comparable.</t>
  </si>
  <si>
    <t>NEW ACCOUNTING PRONOUNCEMENTS</t>
  </si>
  <si>
    <t>New Accounting Pronouncements and Changes in Accounting Principles [Abstract]</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This method will result in a cumulative-effect adjustment that will be recorded on the balance sheet as of the beginning of 2018, as if the standard had always been in effect. Disclosures in 2018 will include a reconciliation of results under the new revenue guidance compared with what would have been reported in 2018 under the old revenue recognition guidance in order to help facilitate comparability with the prior periods. We are currently reviewing our contracts with customers and related financial disclosures to evaluate the impact of the amended guidance on our existing revenue recognition policies and procedures. We consider our tariff sales, excluding the revenue component related to alternative revenue programs, to be in the scope of the new standard. We have evaluated the nature of these revenues and do not expect that there will be a significant shift in the timing or pattern of revenue recognition for such sales. However, in our evaluation, we are also monitoring unresolved implementation issues for our industry, including the impacts of the new guidance on our ability to recognize revenue for certain contracts where collectability is uncertain and the accounting for contributions in aid of construction (CIAC). We currently account for CIAC funds received from customers and/or developers outside of revenue, as a reduction to property, plant, and equipment. The final resolution of these issues could impact our current accounting policies and revenue recognition.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Under this ASU, all excess tax benefits and tax deficiencies are recognized as income tax expense or benefit in the income statement, the tax effects of exercised or vested awards are treated as discrete items in the reporting period in which they occur, and excess tax benefits are recognized in the current period regardless of whether the benefit reduces taxes payable. On the cash flow statement, excess tax benefits are classified along with other income tax cash flows as an operating activity, and cash paid by an employer when directly withholding shares for tax purposes is classified as a financing activity. We adopted this guidance effective January 1, 2017, and do not expect it to impact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t>
  </si>
  <si>
    <t>SCHEDULE II - VALUATION AND QUALIFYING ACCOUNTS</t>
  </si>
  <si>
    <t>Valuation and Qualifying Accounts [Abstract]</t>
  </si>
  <si>
    <t>SCHEDULE II WISCONSIN PUBLIC SERVICE CORPORATION VALUATION AND QUALIFYING ACCOUNTS Allowance for Doubtful Accounts (in millions) Balance at Beginning of Period Expense (1) Net Write-offs (2) Balance at End of Period December 31, 2016 $ 2.5 $ 7.7 $ (7.2 ) $ 3.0 December 31, 2015 3.2 6.7 (7.4 ) 2.5 December 31, 2014 2.5 7.3 (6.6 ) 3.2 (1) Net of recoveries. (2) Represents amounts written off to the reserve, net of adjustments to regulatory assets.</t>
  </si>
  <si>
    <t>SUMMARY OF SIGNIFICANT ACCOUNTING POLICIES (Policies)</t>
  </si>
  <si>
    <t>Nature of operations</t>
  </si>
  <si>
    <t xml:space="preserve">On June 29, 2015, Wisconsin Energy Corporation acquired our parent company, Integrys, and changed its name to WEC Energy Group. See Note 2, Merger, for more information on the acquisition. We are an electric and natural gas utility company that serves customers in northeastern Wisconsin and served customers in the Upper Peninsula of Michigan. We are subject to the jurisdiction of, and regulation by, the PSCW, which has general supervisory and regulatory powers over virtually all phases of the public utility industry in Wisconsin. We are also subject to the jurisdiction of the FERC, which regulates our natural gas pipelines and wholesale electric rates. </t>
  </si>
  <si>
    <t>Consolidation</t>
  </si>
  <si>
    <t xml:space="preserve">As used in these notes, the term "financial statements" refers to the consolidated financial statements. This includes the income statements, balance sheets, statements of cash flows, statements of equity, and statements of capitalization, unless otherwise noted. </t>
  </si>
  <si>
    <t>Investment</t>
  </si>
  <si>
    <t>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Revenues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s. If we were a net purchaser in a particular hour, the net amount was recorded as cost of sales on our income statements. We provide regulated electric and natural gas service to customers in northeastern Wisconsin and provided this service to customers in the Upper Peninsula of Michigan through December 31, 2016. See Note 3, Related Parties , and Note 19, Regulatory Environment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As a result, we did not have any significant concentrations of credit risk at December 31, 2016 . In addition, there were no customers that accounted for more than 10% of our revenues for the year ended December 31, 2016 .</t>
  </si>
  <si>
    <t>Inventories</t>
  </si>
  <si>
    <t>Substantially all fossil fuel, materials and supplies, and natural gas in storage inventories are recorded using the weighted-average cost method of accounting.</t>
  </si>
  <si>
    <t>Regulatory accounting</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5, Regulatory Assets and Liabilities, for more information .</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Depreciation as a percent of average depreciable utility plant was 2.58% , 2.60% , and 2.63% in 2016 , 2015 , and 2014 , respectively. We capitalize certain costs related to software developed or obtained for internal use and record these costs to amortization expense over the estimated useful life of the related software, which ranges from 3 to 11 years. If software is retired prior to being fully amortized, the difference is recorded as a loss on the income statement. We receive grants related to certain renewable generation projects under federal and state grant programs. Our policy is to reduce the depreciable basis of the qualifying project by the grant received. We then reflect the benefit of the grant in income over the life of the related renewable generation project through a reduction in depreciation expense. See Note 6, Property, Plant, and Equipment, for more information .</t>
  </si>
  <si>
    <t>AFUDC</t>
  </si>
  <si>
    <t>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72% , 7.92% , and 8.08% for 2016 , 2015 , and 2014 , respectively. Our average AFUDC wholesale rates were 3.00% , 5.10% , and 6.99% for 2016 , 2015 , and 2014 , respectively.</t>
  </si>
  <si>
    <t>Emission allowances</t>
  </si>
  <si>
    <t>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t>
  </si>
  <si>
    <t>Goodwill is subject to an annual impairment test. Our utility reporting unit contains goodwill and performed its annual goodwill impairment test as of July 1, 2016. Due to the WEC Merger, we changed the date of our annual goodwill impairment test from April 1 to July 1 during 2016. Interim impairment tests are also performed when impairment indicators are present. The carrying amount of the reporting unit's goodwill is considered not recoverable if the carrying amount of the reporting unit exceeds the reporting unit's fair value. An impairment loss is recorded for the excess of the carrying amount of the goodwill over its implied fair value.</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to their present values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8, Asset Retirement Obligations, for more information .</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8, Asset Retirement Obligations, for more information regarding coal combustion product landfill sites and Note 16,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applicable state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4, Income Taxes, for more information . We recognize interest and penalties accrued related to unrecognized tax benefits in income tax expense in our income statements.</t>
  </si>
  <si>
    <t>Guarantees</t>
  </si>
  <si>
    <t>We follow the guidance of the Guarantees Topic of the FASB ASC, which requires that the guarantor recognize, at the inception of the guarantee, a liability for the fair value of the obligation undertaken in issuing the guarantee.</t>
  </si>
  <si>
    <t>Employee benefits</t>
  </si>
  <si>
    <t>The costs of pension and OPEB are expensed over the periods during which employees render service. These costs are allocated among WEC Energy Group's subsidiaries based on current employment status and actuarial calculations, as applicable. Our regulators allow recovery in rates for our net periodic benefit cost calculated under GAAP. See Note 15, Employee Benefits, for more information .</t>
  </si>
  <si>
    <t>Stock-Based Compensation</t>
  </si>
  <si>
    <t xml:space="preserve">Prior to the WEC Merger, our employees were granted awards under Integrys’s stock-based compensation plans. Pursuant to the Merger Agreement, immediately prior to completion of the merger, all outstanding stock-based compensation awards became fully vested and were either paid to award recipients in cash, or the value of the awards was deferred into a deferred compensation plan. The total intrinsic value of awards granted to our employees that were settled due to the WEC Merger was $6.7 million . In 2016, our employees were granted awards under WEC Energy Group's stock-based compensation plans. In accordance with the shareholder approved Omnibus Stock Incentive Plan, WEC Energy Group provides a long-term incentive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based on an estimate of the final expected value of the awards. Stock Options Our employees are granted WEC Energy Group non-qualified stock options that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grant. Options may not be exercised within 6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fair value per stock option granted to our employees along with the weighted-average assumptions used in the valuation models: 2016 Non-qualified stock options granted 24,485 Estimated fair value per non-qualified stock option $ 5.63 Risk-free interest rate 0.4% – 1.8% Dividend yield 4.0 % Expected volatility 18.0 % Expected life (years) 7.5 The risk-free interest rate is based on the United States Treasury interest rate with a term consistent with the expected life of the stock options. The dividend yield was based on WEC Energy Group's current dividend rate and historical stock prices. Expected volatility and expected life assumptions were based on WEC Energy Group's historical experience. Restricted Shares WEC Energy Group restricted shares have a three -year vesting period, and generally, one-third of the award vests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All grants are settled in cash and are accounted for as liability awards accordingly. Stock-based compensation costs are recorded over the three -year performance period. </t>
  </si>
  <si>
    <t>Fair value</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at their value as of the end of the reporting period. Due to the short-term nature of cash and cash equivalents, net accounts receivable and unbilled revenues, accounts payable, and short-term borrowings, the carrying amount of each such item approximates fair value. The fair value of our long-term debt is estimated based upon the quoted market value for the same or similar issues. The fair value of long-term debt is categorized within Level 2 of the fair value hierarchy. See Note 17, Fair Value Measurements, for more information</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were approved by the PSCW and the MPSC.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18, Derivative Instruments, for more information .</t>
  </si>
  <si>
    <t>Customer deposits and credit balances</t>
  </si>
  <si>
    <t>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accounts payable on our balance sheets.</t>
  </si>
  <si>
    <t>SUMMARY OF SIGNIFICANT ACCOUNTING POLICIES (Tables)</t>
  </si>
  <si>
    <t>Schedule of inventory</t>
  </si>
  <si>
    <t>Our inventory as of December 31 consisted of: (in millions) 2016 2015 Fossil fuel $ 66.7 $ 76.4 Materials and supplies 37.5 40.5 Natural gas in storage 21.1 28.1 Total $ 125.3 $ 145.0</t>
  </si>
  <si>
    <t>Schedule of annual utility composite depreciation rates</t>
  </si>
  <si>
    <t>Schedule of total AFUDC</t>
  </si>
  <si>
    <t>We recorded the following AFUDC for the years ended December 31: (in millions) 2016 2015 2014 AFUDC – Debt $ 8.1 $ 6.1 $ 4.6 AFUDC – Equity 19.5 15.1 11.0</t>
  </si>
  <si>
    <t>Schedule of assumption used to estimate the fair value of stock options granted</t>
  </si>
  <si>
    <t>The following table shows the estimated fair value per stock option granted to our employees along with the weighted-average assumptions used in the valuation models: 2016 Non-qualified stock options granted 24,485 Estimated fair value per non-qualified stock option $ 5.63 Risk-free interest rate 0.4% – 1.8% Dividend yield 4.0 % Expected volatility 18.0 % Expected life (years) 7.5</t>
  </si>
  <si>
    <t>RELATED PARTIES (Tables)</t>
  </si>
  <si>
    <t>Schedule of information summarizing other related party transactions</t>
  </si>
  <si>
    <t>The table below includes information summarizing other transactions entered into with related parties: (in millions) December 31, 2016 December 31, 2015 Accounts receivable Service provided to ATC $ 1.1 $ 0.5 Notes payable, current portion * Integrys — 2.9 Accounts payable Network transmission services from ATC 8.8 8.5 Liability related to income tax allocation Integrys 4.8 5.4 * WPS Leasing, our former consolidated subsidiary, had a note payable to our parent company, Integrys, that was paid off in May 2016.</t>
  </si>
  <si>
    <t>Schedule of activity associated with related party transactions</t>
  </si>
  <si>
    <t>The following table shows activity associated with related party transactions for the years ended December 31: (in millions) 2016 2015 2014 Electric transactions Sales to UPPCO (1) $ — $ — $ 15.3 Natural gas transactions Sales to WE 1.9 0.4 — Purchases from IES (2) — — 2.5 Transactions with WE (3) Billings to WE 4.2 4.9 — Billings from WE 9.0 13.4 — Transactions with WBS Billings to WBS (4) 21.7 9.7 7.6 Billings from WBS (5) 171.0 148.4 149.0 Transactions with equity-method investees Charges from ATC for network transmission services 109.4 101.3 99.0 Charges to ATC for services and construction 8.6 10.3 8.6 Purchases of energy from WRPC 3.7 3.8 3.7 Charges to WRPC for operations 0.7 1.1 1.4 Equity earnings from WPSI (6) 8.7 7.7 9.5 (1) Integrys sold UPPCO in August 2014. (2) Integrys sold IES's retail energy business in November 2014. (3) Includes amounts billed for services, pass through costs, and other items in accordance with the approved AIAs discussed above. (4) Includes $7.3 million for the transfer of certain software assets to WBS for the year ended December 31, 2016 . (5) Includes $18.2 million for the transfer of certain benefit-related liabilities to WBS and $34.1 million for the transfer of certain software assets to us for the year ended December 31, 2016. (6) At December 31, 2016, WPSI was an indirect wholly-owned subsidiary of WEC Energy Group that was jointly owned by Integrys and us. WPSI holds an approximate 34% ownership interest in ATC, a for-profit, electric transmission company regulated by the FERC and certain state regulatory commissions. At December 31, 2016 , we had a 10.37% interest in WPSI accounted for under the equity method. On January 1, 2017, we transferred our interest in WPSI to another subsidiary of Integrys.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9,000 retail electric customers and 5,300 natural gas customers to UMERC, along with approximately 600 miles of electric distribution lines and approximately 100 miles of natural gas distribution mains. We also transferred related electric distribution substations in the Upper Peninsula of Michigan and all property rights for the distribution assets to UMERC. The estimated net book value of the property, plant, and equipment transferred to UMERC from us as of January 1, 2017, was $19 million . This transaction was a non-cash equity transfer between entities under common control, and therefore, did not result in a gain or loss recognized. UMERC obtains its energy through the MISO Energy Markets and meets its market obligations through power purchase agreements with us and WE. The new utility has also proposed a long-term generation solution for electric reliability in the region. See Note 19, Regulatory Environment, for more information . Parent Company's Acquisition of a Natural Gas Storage Facility in Michigan In January 2017, WEC Energy Group signed an agreement for the acquisition of a natural gas storage facility in Michigan that would provide for some of our storage needs for our natural gas utility operations. We plan to enter into a long-term service agreement to take the allocated storage, subject to PSCW approval and closing of the acquisition. PSCW approval and closing of this transaction are expected to occur by the third quarter of 2017.</t>
  </si>
  <si>
    <t>SUPPLEMENTAL CASH FLOW INFORMATION (Tables)</t>
  </si>
  <si>
    <t>Schedule of Cash Flow, Supplemental Disclosures [Table Text Block]</t>
  </si>
  <si>
    <t>(in millions) 2016 2015 2014 Cash (paid) for interest, net of amount capitalized $ (54.6 ) $ (58.1 ) $ (56.8 ) Cash received (paid) for income taxes, net 39.9 (14.5 ) 6.2 Significant non-cash transactions: Accounts payable related to construction costs 67.2 70.5 54.0</t>
  </si>
  <si>
    <t>REGULATORY ASSETS AND LIABILITIES (Tables)</t>
  </si>
  <si>
    <t>Schedule of Regulatory Assets</t>
  </si>
  <si>
    <t>The following regulatory assets were reflected on our balance sheets as of December 31: (in millions) 2016 2015 See Note Regulatory assets (1) (2) Unrecognized pension and OPEB costs (3) $ 182.9 $ 176.6 15 Environmental remediation costs (4) 116.0 104.4 16 Income tax related items (5) 55.7 40.8 Termination of a tolling agreement with Fox Energy Company LLC (6) 33.7 39.1 Crane Creek production tax credits (7) 29.6 30.9 De Pere Energy Center (8) 16.7 19.0 Other, net 31.2 51.9 Total regulatory assets $ 465.8 $ 462.7 Balance Sheet Presentation Current assets (9) $ — $ 0.2 Regulatory assets 465.8 462.5 Total regulatory assets $ 465.8 $ 462.7 (1) Based on prior and current rate treatment, we believe it is probable that we will continue to recover from customers the regulatory assets in the table. (2) As of December 31, 2016 , we had $18.8 million of regulatory assets not earning a return. The regulatory assets not earning a return relate to certain environmental remediation costs, the recovery of which depends on the timing of the actual expenditures. (3) Represents the unrecognized future pension and OPEB costs resulting from actuarial gains and losses on defined benefit and OPEB plans. We are authorized recovery of this regulatory asset over the average remaining service life of each plan. (4) As of December 31, 2016 , we had not yet made cash expenditures for $97.2 million of these environmental remediation costs. (5) Represents adjustments related to deferred income taxes, which are recovered in rates as the temporary differences that generated the income tax benefit reverse. (6) Represents an early termination fee of a tolling agreement we had with the Fox Energy Center. Prior to the purchase of the Fox Energy Center in 2013, we supplied natural gas for the facility and purchased capacity and the associated energy output under the tolling agreement. We are authorized recovery of this asset over a nine-year period that began on January 1, 2014. (7) In 2012, we elected to claim and subsequently received a Section 1603 Grant for the Crane Creek wind project in lieu of the production tax credit. As a result, we reversed previously recorded production tax credits. We also reduced the depreciable basis of the qualifying facility by the amount of the grant proceeds, which will result in a reduction of depreciation and amortization expense over a 12 -year period. We recorded a regulatory asset for the deferral of previously recorded production tax credits and are authorized recovery of this net regulatory asset through 2039. (8) Prior to purchasing the De Pere Energy Center in 2002, we had a long-term power purchase contract with them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 (9) Short-term regulatory assets are recorded in accounts receivable and unbilled revenues on our balance sheets.</t>
  </si>
  <si>
    <t>Schedule of Regulatory Liabilities</t>
  </si>
  <si>
    <t>The following regulatory liabilities were reflected on our balance sheets as of December 31: (in millions) 2016 2015 See Note Regulatory liabilities Removal costs (1) $ 248.9 $ 243.7 Energy costs refundable through rate adjustments (2) 14.5 29.4 Unrecognized pension and OPEB costs (3) 14.3 1.0 15 Crane Creek depreciation deferral (4) 8.0 8.3 Other, net 10.8 11.2 Total regulatory liabilities $ 296.5 $ 293.6 Balance Sheet Presentation Other current liabilities $ 5.2 $ 3.6 Regulatory liabilities 291.3 290.0 Total regulatory liabilities $ 296.5 $ 293.6 (1) Represents amounts collected from customers to cover the cost of future removal of property, plant, and equipment. (2) Represents energy costs that will be refunded to customers in the future. (3) Represents the unrecognized future pension and OPEB costs resulting from actuarial gains and losses on defined benefit and OPEB plans. We will amortize this regulatory liability into net periodic benefit cost over the average remaining service life of each plan. (4) Represents the book depreciation taken on the Crane Creek wind project prior to our election to claim a Section 1603 Grant for the project in lieu of the production tax credit. See more information in the regulatory assets section above.</t>
  </si>
  <si>
    <t>PROPERTY, PLANT, AND EQUIPMENT (Tables)</t>
  </si>
  <si>
    <t>Schedule of property, plant, and equipment</t>
  </si>
  <si>
    <t>Property, plant, and equipment consisted of the following utility and non-utility assets at December 31: (in millions) 2016 2015 Utility property, plant, and equipment $ 5,144.5 $ 4,541.2 Less: Accumulated depreciation 1,594.7 1,559.6 Net 3,549.8 2,981.6 CWIP 111.9 434.2 Net utility property, plant, and equipment 3,661.7 3,415.8 Non-utility property, plant, and equipment 0.7 8.9 Less: Accumulated depreciation 0.4 6.1 Net non-utility plant 0.3 2.8 Total property, plant, and equipment $ 3,662.0 $ 3,418.6</t>
  </si>
  <si>
    <t>JOINTLY OWNED UTILITY FACILITIES (Tables)</t>
  </si>
  <si>
    <t>Schedule of our share of significant jointly owned electric generating facilities</t>
  </si>
  <si>
    <t>Information related to jointly owned facilities at December 31, 2016 was as follows: (in millions, except for percentages and MWs) Weston Unit 4 Columbia Energy Center Units 1 and 2 Edgewater Unit 4 Ownership 70.0 % 31.8 % (2) 31.8 % Our share of rated capacity (MWs) (1) 373.5 334.4 98.0 In-service date 2008 1975 and 1978 1969 Property, plant, and equipment $ 596.3 $ 417.9 $ 45.8 Accumulated depreciation $ (170.3 ) $ (128.3 ) $ (31.7 ) CWIP $ 0.2 $ 41.2 $ 0.1 (1) Based on expected capacity ratings for summer 2017 .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us. In October 2016, WPL received an order from the PSCW approving amendments to the Columbia joint operating agreement between the parties allowing MGE and us to forgo certain capital expenditures. As a result, WPL will incur these capital expenditures in exchange for a proportional increase in its ownership share of Columbia. Based upon the additional capital expenditures WPL expects to incur through June 1, 2020, our ownership interest would decrease to 27.5% .</t>
  </si>
  <si>
    <t>ASSET RETIREMENT OBLIGATIONS (Tables)</t>
  </si>
  <si>
    <t>Schedule of changes to asset retirement obligations</t>
  </si>
  <si>
    <t>The following table shows changes to our AROs during the years ended December 31: (in millions) 2016 2015 2014 Balance as of January 1 $ 32.7 $ 20.3 $ 18.0 Accretion 1.5 1.2 1.0 Additions and revisions to estimated cash flows (1.6 ) (1 ) 11.4 (2 ) 1.5 (3 ) Liabilities settled — (0.2 ) (0.2 ) Balance as of December 31 $ 32.6 $ 32.7 $ 20.3 (1) We revised the AROs recorded for our fly-ash landfills during 2016 due to changes in estimated removal costs. (2) During 2015, an ARO of $9.0 million was recorded for the Hazardous and Solid Waste Management System; Disposal of Coal Combustion Residuals from Electric Utilities rule passed by the EPA in April 2015. In addition, we revised the AROs recorded for our fly-ash landfills due to changes in estimated removal costs and settlement dates. (3) We revised the AROs recorded for the asbestos at our electric generation facilities during 2014 primarily due to changes in estimated settlement dates.</t>
  </si>
  <si>
    <t>GOODWILL AND OTHER INTANGIBLE ASSETS (Tables)</t>
  </si>
  <si>
    <t>Schedule of identifiable intangible assets other than goodwill</t>
  </si>
  <si>
    <t>The identifiable intangible assets other than goodwill listed below are classified as other long-term assets on our balance sheets. December 31, 2016 December 31, 2015 (in millions) Gross Carrying Amount Accumulated Amortization Net Carrying Amount Gross Carrying Amount Accumulated Amortization Net Carrying Amount Amortized intangible assets * $ 15.6 $ (10.7 ) $ 4.9 $ 15.6 $ (7.5 ) $ 8.1 Unamortized intangible assets 0.4 — 0.4 0.4 — 0.4 Total intangible assets $ 16.0 $ (10.7 ) $ 5.3 $ 16.0 $ (7.5 ) $ 8.5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December 31, 2016 , was approximately three years .</t>
  </si>
  <si>
    <t>COMMON EQUITY (Tables)</t>
  </si>
  <si>
    <t>Schedule of stock-based compensation expense and related deferred tax benefit recognized in income</t>
  </si>
  <si>
    <t>The following table summarizes our pre-tax stock-based compensation expense and the related tax benefit for the years ended December 31: (in millions) 2016 2015 2014 WEC Energy Group stock options $ 0.5 $ — $ — WEC Energy Group restricted shares 1.4 — — WEC Energy Group performance units 1.5 — — Integrys stock options — — 1.0 Integrys performance stock rights — 1.3 6.3 Integrys restricted share units — 3.5 3.8 Stock-based compensation expense $ 3.4 $ 4.8 $ 11.1 Related tax benefit $ 1.4 $ 1.9 $ 4.4</t>
  </si>
  <si>
    <t>Schedule of stock option activity</t>
  </si>
  <si>
    <t>The following is a summary of our employees' WEC Energy Group stock option activity during 2016 : Stock Options Number of Options Weighted-Average Exercise Price Weighted-Average Remaining Contractual Life (in years) Aggregate Intrinsic Value (in millions) Outstanding as of January 1, 2016 — $ — Granted 24,485 $ 55.36 Outstanding as of December 31, 2016 24,485 $ 55.36 9.1 $ 0.1 Exercisable as of December 31, 2016 1,840 $ 55.36 9.1 $ —</t>
  </si>
  <si>
    <t>Schedule of restricted stock activity</t>
  </si>
  <si>
    <t>The following is a summary of our employees' WEC Energy Group restricted stock activity during 2016 : Restricted Shares Number of Shares Weighted-Average Grant Date Fair Value Outstanding as of January 1, 2016 — $ — Granted 18,306 $ 55.48 Forfeited (4,071 ) $ 55.48 Outstanding as of December 31, 2016 14,235 $ 55.48</t>
  </si>
  <si>
    <t>SHORT-TERM DEBT AND LINES OF CREDIT (Tables)</t>
  </si>
  <si>
    <t>Schedule of short-term borrowings</t>
  </si>
  <si>
    <t>The following table shows our short-term borrowings and their corresponding weighted-average interest rates as of December 31: (in millions, except percentages) 2016 2015 Commercial paper Amount outstanding at December 31 $ 176.8 $ 182.8 Average interest rate on amounts outstanding at December 31 1.01% 0.66 %</t>
  </si>
  <si>
    <t>Schedule of revolving credit facilities and remaining available capacity</t>
  </si>
  <si>
    <t>The information in the table below relates to our revolving credit facility used to support our commercial paper borrowing program, including remaining available capacity under this facility as of December 31 : (in millions) Maturity 2016 Revolving credit facility December 2020 $ 250.0 Less: commercial paper outstanding 176.8 Available capacity under existing agreement $ 73.2</t>
  </si>
  <si>
    <t>LONG-TERM DEBT (Tables)</t>
  </si>
  <si>
    <t>Schedule of all principal debt payment amounts related to bond maturities</t>
  </si>
  <si>
    <t>The following table shows the future maturities of our long-term debt outstanding as of December 31, 2016 : (in millions) Payments 2017 $ 125.0 2018 250.0 2019 — 2020 — 2021 — Thereafter 925.0 Total $ 1,300.0</t>
  </si>
  <si>
    <t>INCOME TAXES (Tables)</t>
  </si>
  <si>
    <t>Schedule of components of the provision for income tax expense</t>
  </si>
  <si>
    <t>The following table is a summary of income tax expense for each of the years ended December 31: (in millions) 2016 2015 2014 Current tax expense $ (52.5 ) $ 31.4 $ (6.1 ) Deferred income taxes, net 143.3 44.0 91.1 Investment tax credit, net (0.3 ) (0.4 ) (0.3 ) Total income tax expense $ 90.5 $ 75.0 $ 84.7</t>
  </si>
  <si>
    <t>Reconciliation of federal income taxes to the provision for income taxes reported in the income statement</t>
  </si>
  <si>
    <t>The provision for income taxes for each of the years ended December 31 differs from the amount of income tax determined by applying the applicable United States statutory federal income tax rate to income before income taxes as a result of the following: 2016 2015 2014 (in millions) Amount Effective Tax Rate Amount Effective Tax Rate Amount Effective Tax Rate Expected tax at statutory federal tax rates $ 86.2 35.0 % $ 70.1 35.0 % $ 78.9 35.0 % State income taxes net of federal tax benefit 11.6 4.7 9.9 5.0 10.9 4.8 AFUDC – Equity (6.8 ) (2.7 ) (5.3 ) (2.6 ) (3.8 ) (1.7 ) Other, net (0.5 ) (0.2 ) 0.3 0.1 (1.3 ) (0.5 ) Total income tax expense $ 90.5 36.8 % $ 75.0 37.5 % $ 84.7 37.6 %</t>
  </si>
  <si>
    <t>Schedule of principal components of deferred income tax assets and liabilities recognized in the balance sheets</t>
  </si>
  <si>
    <t>The components of deferred income taxes as of December 31 are as follows: (in millions) 2016 2015 Total deferred tax assets $ 12.9 $ 23.9 Deferred tax liabilities Plant-related 800.5 639.1 Employee benefits and compensation 99.3 91.7 Regulatory deferrals 38.4 52.0 Other 4.2 15.2 Total deferred tax liabilities 942.4 798.0 Deferred tax liability, net $ 929.5 $ 774.1</t>
  </si>
  <si>
    <t>EMPLOYEE BENEFITS (Tables)</t>
  </si>
  <si>
    <t>Reconciliation of the changes in the plans' benefit obligations and fair value of assets</t>
  </si>
  <si>
    <t>The following tables provide a reconciliation of the changes in our share of the plans' benefit obligations and fair value of assets: Pension Costs OPEB Costs (in millions) 2016 2015 2016 2015 Change in benefit obligation Obligation at January 1 $ 633.9 $ 791.8 $ 231.6 $ 252.5 Service cost 9.9 10.7 7.3 8.7 Interest cost 27.0 31.7 10.6 10.4 Plan amendments — — (18.9 ) — Transfer to/from affiliates * 6.2 (130.5 ) — — Actuarial loss (gain) 26.1 (36.4 ) 0.6 (31.7 ) Participant contributions — — 0.4 0.3 Benefit payments (47.9 ) (33.3 ) (8.5 ) (8.6 ) Plan curtailment — (0.1 ) — — Obligation at December 31 $ 655.2 $ 633.9 $ 223.1 $ 231.6 Change in fair value of plan assets Fair value at January 1 $ 719.0 $ 897.4 $ 224.5 $ 236.6 Actual return on plan assets 58.0 (29.4 ) 14.6 (5.1 ) Employer contributions 1.3 1.1 0.1 1.3 Participant contributions — — 0.4 0.3 Benefit payments (47.9 ) (33.3 ) (8.5 ) (8.6 ) Transfer to/from affiliates * 6.2 (116.8 ) — — Fair value at December 31 $ 736.6 $ 719.0 $ 231.1 $ 224.5 Funded status at December 31 $ 81.4 $ 85.1 $ 8.0 $ (7.1 ) * Benefit obligations and plan assets were moved along with our employees who were transferred to/from affiliated entities. As a result of the WEC Merger, certain of our employees were realigned across WEC Energy Group's various subsidiaries.</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6 2015 2016 2015 Pension and OPEB assets $ 89.0 $ 93.8 $ 25.8 $ 8.6 Pension and OPEB obligations 7.6 8.7 17.8 15.7 Total net assets (liabilities) $ 81.4 $ 85.1 $ 8.0 $ (7.1 )</t>
  </si>
  <si>
    <t>Information for pension plans with an accumulated benefit obligation in excess of plan assets</t>
  </si>
  <si>
    <t>The following table shows information for pension plans with an accumulated benefit obligation in excess of plan assets. There were no plan assets related to these pension plans. Amounts presented are as of December 31: (in millions) 2016 2015 Projected benefit obligation $ 7.6 $ 8.7 Accumulated benefit obligation 7.6 8.5</t>
  </si>
  <si>
    <t>Amounts that had not yet been recognized in the entity's net periodic benefit cost</t>
  </si>
  <si>
    <t>The following table shows the amounts that had not yet been recognized in our net periodic benefit cost as of December 31: Pension Costs OPEB Costs (in millions) 2016 2015 2016 2015 Net regulatory assets Net actuarial loss $ 221.4 $ 61.2 $ 27.8 $ 5.2 Prior service credits — — (80.6 ) — Total $ 221.4 $ 61.2 $ (52.8 ) $ 5.2</t>
  </si>
  <si>
    <t>Estimated amounts that will be amortized into net periodic benefit cost</t>
  </si>
  <si>
    <t>The following table shows the estimated amounts that will be amortized into net periodic benefit cost during 2017: (in millions) Pension Costs OPEB Costs Net actuarial loss $ 17.3 $ 2.5 Prior service credits — (9.2 ) Total 2017 – estimated amortization $ 17.3 $ (6.7 )</t>
  </si>
  <si>
    <t>Schedule of the components of net periodic benefit cost</t>
  </si>
  <si>
    <t>The components of net periodic benefit cost (including amounts capitalized to our balance sheets) for the years ended December 31 were as follows: Pension Costs OPEB Costs (in millions) 2016 2015 2014 2016 2015 2014 Service cost $ 9.9 $ 10.7 $ 8.6 $ 7.3 $ 8.7 $ 7.7 Interest cost 27.0 31.7 34.4 10.6 10.4 11.5 Expected return on plan assets (52.6 ) (64.8 ) (64.1 ) (15.9 ) (16.0 ) (16.0 ) Loss on plan settlement 3.4 0.1 0.4 — — — Amortization of prior service cost (credit) — 0.2 0.6 (7.4 ) (9.3 ) (8.0 ) Amortization of net actuarial loss 18.0 21.0 15.0 2.5 3.7 2.8 Net periodic benefit cost $ 5.7 $ (1.1 ) $ (5.1 ) $ (2.9 ) $ (2.5 ) $ (2.0 )</t>
  </si>
  <si>
    <t>Weighted-average assumptions used to determine benefit obligations and net periodic benefit cost for the plans</t>
  </si>
  <si>
    <t>The weighted-average assumptions used to determine the benefit obligations for the plans were as follows for the years ended December 31: Pension OPEB 2016 2015 2016 2015 Discount rate 4.19% 4.49% 4.21% 4.46% Rate of compensation increase 4.00% 4.00% N/A N/A Assumed medical cost trend rate N/A N/A 7.00% 7.50% Ultimate trend rate N/A N/A 5.00% 5.00% Year ultimate trend rate is reached N/A N/A 2021 2021 The weighted-average assumptions used to determine net periodic benefit cost for the plans were as follows for the years ended December 31: Pension Costs 2016 2015 2014 Discount rate 4.25% 4.08% 4.92% Expected return on assets 7.25% 7.75% 8.00% Rate of compensation increase 4.00% 4.23% 4.25% OPEB Costs 2016 2015 2014 Discount rate 4.46% 4.11% 4.78% Expected return on assets 7.25% 7.75% 8.00% Assumed medical cost trend rate (Pre 65/Post 65) 7.50% 6.00% 6.50% Ultimate trend rate 5.00% 5.00% 5.00% Year ultimate trend rate is reached 2021 2023 2019</t>
  </si>
  <si>
    <t>Effects of a one-percentage-point change in assumed health care cost trend rates</t>
  </si>
  <si>
    <t>Assumed health care cost trend rates have a significant effect on the amounts reported by us for the health care plans. For the year ended December 31, 2016 , a one-percentage-point change in assumed health care cost trend rates would have had the following effects: (in millions) 1% Increase 1% Decrease Effect on total of service and interest cost components of net periodic postretirement health care benefit cost $ 3.3 $ (2.6 ) Effect on the health care component of the accumulated postretirement benefit obligation 29.9 (23.7 )</t>
  </si>
  <si>
    <t>Investments recorded at fair value, by asset class</t>
  </si>
  <si>
    <t>The following tables provide the fair values of our investments by asset class: December 31, 2016 Pension Plan Assets OPEB Assets (in millions) Level 1 Level 2 Level 3 Total Level 1 Level 2 Level 3 Total Asset Class Cash and cash equivalents $ 1.3 $ 19.2 $ — $ 20.5 $ 10.3 $ 0.2 $ — $ 10.5 Equity securities: United States Equity 94.9 0.1 — 95.0 7.1 — — 7.1 International Equity 18.1 0.3 — 18.4 0.3 0.1 — 0.4 Fixed income securities: * United States Bonds — 151.7 0.5 152.2 — 33.2 — 33.2 International Bonds — 20.1 — 20.1 — 1.8 — 1.8 $ 114.3 $ 191.4 $ 0.5 $ 306.2 $ 17.7 $ 35.3 $ — $ 53.0 Investments measured at net asset value $ 430.4 $ 178.1 Total $ 114.3 $ 191.4 $ 0.5 $ 736.6 $ 17.7 $ 35.3 $ — $ 231.1 * This category represents investment grade bonds of United States and foreign issuers denominated in United States dollars from diverse industries. December 31, 2015 Pension Plan Assets OPEB Assets (in millions) Level 1 Level 2 Level 3 Total Level 1 Level 2 Level 3 Total Asset Class Cash and cash equivalents $ — $ 16.3 $ — $ 16.3 $ 3.7 $ 0.2 $ — $ 3.9 Equity securities: United States Equity 18.7 1.9 — 20.6 5.8 — — 5.8 International Equity 39.7 — — 39.7 15.9 — — 15.9 Fixed income securities: * United States Bonds 6.3 93.6 — 99.9 0.1 1.1 — 1.2 International Bonds — 22.1 — 22.1 — 0.2 — 0.2 $ 64.7 $ 133.9 $ — $ 198.6 $ 25.5 $ 1.5 $ — $ 27.0 Investments measured at net asset value $ 520.4 $ 197.5 Total $ 64.7 $ 133.9 $ — $ 719.0 $ 25.5 $ 1.5 $ — $ 224.5 * This category represents investment grade bonds of United States and foreign issuers denominated in United States dollars from diverse industries.</t>
  </si>
  <si>
    <t>Reconciliation of changes in the fair value of pension assets categorized as Level 3 measurements</t>
  </si>
  <si>
    <t>The following table sets forth a reconciliation of changes in the fair value of pension plan assets categorized as Level 3 in 2016. There was no level 3 activity in 2015. (in millions) United States Bonds Beginning balance at January 1, 2016 $ — Purchases 0.5 Ending balance at December 31, 2016 $ 0.5</t>
  </si>
  <si>
    <t>Schedule of expected future benefit payments</t>
  </si>
  <si>
    <t>The following table shows the payments, reflecting expected future service, that we expect to make for pension and OPEB. (in millions) Pension Costs OPEB Costs 2017 $ 31.9 $ 9.7 2018 32.3 10.7 2019 33.2 11.4 2020 35.0 11.1 2021 35.5 11.6 2022-2026 179.3 63.5</t>
  </si>
  <si>
    <t>COMMITMENTS AND CONTINGENCIES (Tables)</t>
  </si>
  <si>
    <t>Schedule of minimum future commitments related to purchase obligations</t>
  </si>
  <si>
    <t>The following table shows our minimum future commitments related to these purchase obligations as of December 31, 2016 . Payments Due By Period (in millions) Date Contracts Extend Through Total Amounts Committed 2017 2018 2019 2020 2021 Later Years Electric utility: Purchased power 2027 $ 622.7 $ 85.8 $ 54.7 $ 57.7 $ 60.1 $ 58.7 $ 305.7 Coal supply and transportation 2019 141.9 85.8 42.8 13.3 — — — Natural gas utility supply and transportation 2024 155.2 43.7 42.4 27.1 14.6 11.8 15.6 Total $ 919.8 $ 215.3 $ 139.9 $ 98.1 $ 74.7 $ 70.5 $ 321.3</t>
  </si>
  <si>
    <t>Schedule of minimum future payments under noncancelable operating leases</t>
  </si>
  <si>
    <t>Future minimum payments under noncancelable operating leases are payable as follows: Year Ending December 31 Payments (in millions) 2017 $ 0.4 2018 0.6 2019 0.4 2020 0.5 2021 0.5 Later years 11.8 Total $ 14.2</t>
  </si>
  <si>
    <t>Schedule of regulatory assets and reserves related to manufactured gas plants</t>
  </si>
  <si>
    <t>We have established the following regulatory assets and reserves related to manufactured gas plant sites as of December 31: (in millions) 2016 2015 Regulatory assets $ 116.0 $ 104.4 Reserves for future remediation 97.2 83.5</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6 (in millions) Level 1 Level 2 Level 3 Total Derivative assets Natural gas contracts $ 0.1 $ 0.1 $ — $ 0.2 FTRs — — 2.0 2.0 Coal contracts — 0.1 — 0.1 Total derivative assets $ 0.1 $ 0.2 $ 2.0 $ 2.3 Derivative liabilities Coal contracts $ — $ 1.4 $ — $ 1.4 December 31, 2015 (in millions) Level 1 Level 2 Level 3 Total Derivative assets Natural gas contracts $ 0.3 $ — $ — $ 0.3 FTRs — — 2.0 2.0 Total derivative assets $ 0.3 $ — $ 2.0 $ 2.3 Derivative liabilities Natural gas contracts $ 0.9 $ — $ — $ 0.9 Petroleum products contracts 0.5 — — 0.5 Coal contracts — 4.7 — 4.7 Total derivative liabilities $ 1.4 $ 4.7 $ — $ 6.1</t>
  </si>
  <si>
    <t>Reconciliation of changes in the fair value of items categorized as Level 3 measurements</t>
  </si>
  <si>
    <t>The following table summarizes the changes to derivatives classified as Level 3 in the fair value hierarchy at December 31 : (in millions) 2016 2015 2014 Balance at the beginning of the period $ 2.0 $ (0.3 ) $ (1.3 ) Realized and unrealized losses (0.2 ) (10.7 ) (1.0 ) Purchases 7.1 9.8 4.3 Sales (0.2 ) (0.1 ) — Settlements (6.7 ) (1.4 ) (3.5 ) Transfers out of level 3 — 4.7 1.2 Balance at the end of the period $ 2.0 $ 2.0 $ (0.3 )</t>
  </si>
  <si>
    <t>Schedule of carrying value and estimated fair value of financial instruments not recorded at fair value</t>
  </si>
  <si>
    <t>The following table shows the financial instruments included on our balance sheets that are not recorded at fair value: December 31, 2016 December 31, 2015 (in millions) Carrying Amount Fair Value Carrying Amount Fair Value Long-term debt, including current portion $ 1,290.3 $ 1,373.4 $ 1,289.4 $ 1,350.4 Long-term debt to parent, including current portion * — — 2.9 3.0 * Our former consolidated subsidiary, WPS Leasing, Inc., had a note payable to our parent company, Integrys, that was paid off in May 2016.</t>
  </si>
  <si>
    <t>DERIVATIVE INSTRUMENTS (Tables)</t>
  </si>
  <si>
    <t>Derivative assets and derivative liabilities</t>
  </si>
  <si>
    <t>The following table shows our derivative assets and derivative liabilities: December 31, 2016 December 31, 2015 (in millions) Derivative Assets Derivative Liabilities Derivative Assets Derivative Liabilities Other current Natural gas contracts $ 0.2 $ — $ 0.3 $ 0.9 Petroleum products contracts — — — 0.5 FTRs 2.0 — 2.0 — Coal contracts — 0.9 — 3.3 Total other current $ 2.2 $ 0.9 $ 2.3 $ 4.7 Other long-term Coal contracts $ 0.1 $ 0.5 $ — $ 1.4 Total $ 2.3 $ 1.4 $ 2.3 $ 6.1</t>
  </si>
  <si>
    <t>Estimated notional volumes and realized gains (losses)</t>
  </si>
  <si>
    <t>Our estimated notional sales volumes and realized gains (losses) were as follows: December 31, 2016 December 31, 2015 December 31, 2014 (in millions) Volume Gains (Losses) Volume Gains (Losses) Volume Gains (Losses) Natural gas contracts 28.6 Dth $ (1.4 ) 22.9 Dth $ (4.9 ) 20.0 Dth $ 0.6 Petroleum products contracts 4.4 gallons (0.6 ) 6.1 gallons (1.7 ) 5.3 gallons (0.1 ) FTRs 8.4 MWh 6.0 9.0 MWh 3.3 8.7 MWh 3.2 Total $ 4.0 $ (3.3 ) $ 3.7</t>
  </si>
  <si>
    <t>Offsetting assets and liabilities</t>
  </si>
  <si>
    <t>The following table shows derivative assets and derivative liabilities if derivative instruments by counterparty were presented net on our balance sheets: December 31, 2016 December 31, 2015 (in millions) Derivative Assets Derivative Liabilities Derivative Assets Derivative Liabilities Gross amount recognized on the balance sheet $ 2.3 $ 1.4 $ 2.3 $ 6.1 Gross amount not offset on the balance sheet * — — (0.3 ) (1.4 ) Net amount $ 2.3 $ 1.4 $ 2.0 $ 4.7 * Includes cash collateral posted of $1.1 million at December 31, 2015 . There was no cash collateral included at December 31, 2016 .</t>
  </si>
  <si>
    <t>Other Income, Net (Tables)</t>
  </si>
  <si>
    <t>Schedule of Other Nonoperating Income (Expense) [Table Text Block]</t>
  </si>
  <si>
    <t>Total other income, net was as follows for the years ended December 31 : (in millions) 2016 2015 2014 AFUDC – Equity $ 19.5 $ 15.1 $ 11.0 Earnings from equity method investments 9.5 8.5 10.3 Other, net 1.8 2.0 3.9 Other income, net $ 30.8 $ 25.6 $ 25.2</t>
  </si>
  <si>
    <t>SEGMENTS INFORMATION (Tables)</t>
  </si>
  <si>
    <t>Schedule of information related to reportable segments</t>
  </si>
  <si>
    <t>The following tables show summarized financial information related to our reportable segments for the years ended December 31, 2016 , 2015 , and 2014 . 2016 (in millions) Utility Other Reconciling Eliminations Wisconsin Public Service Corporation Consolidated External revenues $ 1,448.2 $ — $ — $ 1,448.2 Intersegment revenues — 0.3 (0.3 ) — Other operation and maintenance 492.5 1.0 (0.3 ) 493.2 Depreciation and amortization 124.0 0.1 — 124.1 Operating income (loss) 264.4 (0.9 ) — 263.5 Other income, net 23.3 7.5 — 30.8 Interest expense 48.0 0.1 — 48.1 Capital expenditures 311.1 — — 311.1 Total assets 4,686.4 121.8 — 4,808.2 2015 (in millions) Utility Other Reconciling Wisconsin Public Service Corporation Consolidated External revenues $ 1,483.3 $ — $ — $ 1,483.3 Intersegment revenues — 0.8 (0.8 ) — Other operation and maintenance 493.9 0.3 (0.8 ) 493.4 Depreciation and amortization 120.7 0.3 — 121.0 Operating income 228.0 0.1 — 228.1 Other income, net 16.0 9.6 — 25.6 Interest expense 53.2 0.3 — 53.5 Capital expenditures 371.0 — — 371.0 Total assets 4,416.8 88.3 — 4,505.1 2014 (in millions) Utility Other Reconciling Wisconsin Public Service Corporation Consolidated External revenues $ 1,683.6 $ — $ — $ 1,683.6 Intersegment revenues — 1.4 (1.4 ) — Other operation and maintenance 499.3 0.4 — 499.7 Depreciation and amortization 116.7 0.6 (0.5 ) 116.8 Operating income 257.2 0.4 — 257.6 Other income, net 12.3 12.9 — 25.2 Interest expense 55.3 2.1 — 57.4 Capital expenditures 322.0 — — 322.0 Total assets 4,183.9 85.4 — 4,269.3</t>
  </si>
  <si>
    <t>QUARTERLY FINANCIAL INFORMATION  (UNAUDITED) (Tables)</t>
  </si>
  <si>
    <t>Schedule of quarterly financial information (unaudited)</t>
  </si>
  <si>
    <t>(in millions) First Quarter Second Quarter Third Quarter Fourth Quarter Total 2016 Operating revenues $ 374.7 $ 331.5 $ 381.0 $ 361.0 $ 1,448.2 Operating income 76.9 43.4 105.3 37.9 263.5 Net income attributed to common shareholder 44.5 26.3 64.7 20.2 155.7 2015 Operating revenues $ 425.0 $ 330.3 $ 390.8 $ 337.2 $ 1,483.3 Operating income 69.9 44.2 88.5 25.5 228.1 Net income attributed to common shareholder 39.0 22.6 50.3 10.6 122.5</t>
  </si>
  <si>
    <t>SUMMARY OF SIGNIFICANT ACCOUNTING POLICIES CASH AND CASH EQUIVALENTS (Details)</t>
  </si>
  <si>
    <t>Maximum maturity of short-term investments to classify instruments as cash equivalents</t>
  </si>
  <si>
    <t>3 months</t>
  </si>
  <si>
    <t>SUMMARY OF SIGNIFICANT ACCOUNTING POLICIES REVENUES AND CUSTOMER RECEIVABLES (Details)</t>
  </si>
  <si>
    <t>Dec. 31, 2016customer</t>
  </si>
  <si>
    <t>Revenues from external customers</t>
  </si>
  <si>
    <t>Percentage price variance from rate case-approved fuel and purchased power costs before deferral is required</t>
  </si>
  <si>
    <t>2.00%</t>
  </si>
  <si>
    <t>Customer concentration risk</t>
  </si>
  <si>
    <t>Number of customers that account for more than 10% of revenues</t>
  </si>
  <si>
    <t>Threshold percentage of revenues from major customers</t>
  </si>
  <si>
    <t>10.00%</t>
  </si>
  <si>
    <t>SUMMARY OF SIGNIFICANT ACCOUNTING POLICIES MATERIALS, SUPPLIES, AND INVENTORIES (Details) - USD ($) $ in Millions</t>
  </si>
  <si>
    <t>Fossil fuel</t>
  </si>
  <si>
    <t>Materials and supplies</t>
  </si>
  <si>
    <t>Natural gas in storage</t>
  </si>
  <si>
    <t>SUMMARY OF SIGNIFICANT ACCOUNTING POLICIES PROPERTY, PLANT, AND EQUIPMENT (Details)</t>
  </si>
  <si>
    <t>Property, plant and equipment</t>
  </si>
  <si>
    <t>Annual utility composite depreciation rate (as a percent)</t>
  </si>
  <si>
    <t>2.58%</t>
  </si>
  <si>
    <t>2.60%</t>
  </si>
  <si>
    <t>2.63%</t>
  </si>
  <si>
    <t>Software | Minimum</t>
  </si>
  <si>
    <t>Estimated useful life</t>
  </si>
  <si>
    <t>3 years</t>
  </si>
  <si>
    <t>Software | Maximum</t>
  </si>
  <si>
    <t>11 years</t>
  </si>
  <si>
    <t>SUMMARY OF SIGNIFICANT ACCOUNTING POLICIES AFUDC (Details) - USD ($) $ in Millions</t>
  </si>
  <si>
    <t>Percentage of retail jurisdictional construction work in progress expenditures subject to AFUDC calculation</t>
  </si>
  <si>
    <t>50.00%</t>
  </si>
  <si>
    <t>Allowance for borrowed funds used during construction</t>
  </si>
  <si>
    <t>Allowance for equity funds used during construction</t>
  </si>
  <si>
    <t>Retail</t>
  </si>
  <si>
    <t>Average AFUDC rate (as a percent)</t>
  </si>
  <si>
    <t>7.72%</t>
  </si>
  <si>
    <t>7.92%</t>
  </si>
  <si>
    <t>8.08%</t>
  </si>
  <si>
    <t>Wholesale</t>
  </si>
  <si>
    <t>3.00%</t>
  </si>
  <si>
    <t>5.10%</t>
  </si>
  <si>
    <t>6.99%</t>
  </si>
  <si>
    <t>SUMMARY OF SIGNIFICANT ACCOUNTING POLICIES GUARANTEES (Details) $ in Millions</t>
  </si>
  <si>
    <t>Dec. 31, 2016USD ($)</t>
  </si>
  <si>
    <t>Standby letters of credit</t>
  </si>
  <si>
    <t>Guarantor Obligations</t>
  </si>
  <si>
    <t>Guarantees expiring in less than one year</t>
  </si>
  <si>
    <t>SUMMARY OF SIGNIFICANT ACCOUNTING POLICIES STOCK-BASED COMPENSATION (Details) - USD ($) $ / shares in Units, $ in Millions</t>
  </si>
  <si>
    <t>Share-based Compensation Arrangement by Share-based Payment Award [Line Items]</t>
  </si>
  <si>
    <t>Intrinsic value of Integrys awards canceled due to WEC merger</t>
  </si>
  <si>
    <t>Number of shares of WEC Energy Group common stock authorized for issuance</t>
  </si>
  <si>
    <t>Stock options</t>
  </si>
  <si>
    <t>Vesting period (in years)</t>
  </si>
  <si>
    <t>Minimum Exercise Price of Stock Option as a Percent of Common Stock Fair Value on the Grant Date</t>
  </si>
  <si>
    <t>100.00%</t>
  </si>
  <si>
    <t>Period after the grant date during which stock options can't be exercised (in months)</t>
  </si>
  <si>
    <t>6 months</t>
  </si>
  <si>
    <t>Maximum term of awards</t>
  </si>
  <si>
    <t>10 years</t>
  </si>
  <si>
    <t>Non-qualified stock options granted</t>
  </si>
  <si>
    <t>Estimated fair value per non-qualified stock option (in dollars per share)</t>
  </si>
  <si>
    <t>Risk-free interest rate, minimum (as a percent)</t>
  </si>
  <si>
    <t>0.40%</t>
  </si>
  <si>
    <t>Risk-free interest rate, maximum (as a percent</t>
  </si>
  <si>
    <t>1.80%</t>
  </si>
  <si>
    <t>Dividend yield (as a percent)</t>
  </si>
  <si>
    <t>4.00%</t>
  </si>
  <si>
    <t>Expected Volatility (as a percent)</t>
  </si>
  <si>
    <t>18.00%</t>
  </si>
  <si>
    <t>Expected life (years)</t>
  </si>
  <si>
    <t>7 years 6 months</t>
  </si>
  <si>
    <t>Restricted stock</t>
  </si>
  <si>
    <t>Percentage to vest each year after the grant date</t>
  </si>
  <si>
    <t>33.00%</t>
  </si>
  <si>
    <t>Performance units</t>
  </si>
  <si>
    <t>Performance units | Minimum</t>
  </si>
  <si>
    <t>Payout ratio (as a percent)</t>
  </si>
  <si>
    <t>0.00%</t>
  </si>
  <si>
    <t>Performance units | Maximum</t>
  </si>
  <si>
    <t>175.00%</t>
  </si>
  <si>
    <t>MERGER (Details) $ in Millions</t>
  </si>
  <si>
    <t>Dec. 31, 2015USD ($)</t>
  </si>
  <si>
    <t>Severance expense</t>
  </si>
  <si>
    <t>Severance payments</t>
  </si>
  <si>
    <t>RELATED PARTIES (Details) $ in Millions</t>
  </si>
  <si>
    <t>Jan. 01, 2017USD ($)milecustomer</t>
  </si>
  <si>
    <t>Dec. 31, 2014USD ($)</t>
  </si>
  <si>
    <t>Related parties</t>
  </si>
  <si>
    <t>Equity earnings from WPS Investments, LLC</t>
  </si>
  <si>
    <t>WRPC</t>
  </si>
  <si>
    <t>Purchases from related party</t>
  </si>
  <si>
    <t>Charges to equity method investee for services, construction, and/or operations</t>
  </si>
  <si>
    <t>WPS Investments, LLC</t>
  </si>
  <si>
    <t>Equity method investment, ownership interest (as a percent)</t>
  </si>
  <si>
    <t>10.37%</t>
  </si>
  <si>
    <t>ATC</t>
  </si>
  <si>
    <t>Billings from related party for services, pass through costs and other items</t>
  </si>
  <si>
    <t>34.00%</t>
  </si>
  <si>
    <t>WBS</t>
  </si>
  <si>
    <t>Number of other significant changes from the non-IBS affiliated interest agreement</t>
  </si>
  <si>
    <t>Proceeds from assets transferred to related party</t>
  </si>
  <si>
    <t>Payments for transfer of liabilities to related party</t>
  </si>
  <si>
    <t>UPPCO | Electric utility</t>
  </si>
  <si>
    <t>Sales to related party</t>
  </si>
  <si>
    <t>Wisconsin Electric</t>
  </si>
  <si>
    <t>Wisconsin Electric | Natural gas utility</t>
  </si>
  <si>
    <t>IES | Natural gas utility</t>
  </si>
  <si>
    <t>UMERC Transfer | Subsequent event</t>
  </si>
  <si>
    <t>Miles of electric distribution lines transferred | mile</t>
  </si>
  <si>
    <t>Miles of gas distribution mains transferred | mile</t>
  </si>
  <si>
    <t>Net book value of property, plant and equipment transferred</t>
  </si>
  <si>
    <t>UMERC Transfer | Subsequent event | Electric utility</t>
  </si>
  <si>
    <t>Number of customers | customer</t>
  </si>
  <si>
    <t>UMERC Transfer | Subsequent event | Natural gas utility</t>
  </si>
  <si>
    <t>RELATED PARTIES Balance sheet balances with related parties (Details) - USD ($) $ in Millions</t>
  </si>
  <si>
    <t>Integrys</t>
  </si>
  <si>
    <t>Liability related to income tax allocation</t>
  </si>
  <si>
    <t>Accounts receivable for services provided to ATC</t>
  </si>
  <si>
    <t>Accounts payable to ATC for network transmission services</t>
  </si>
  <si>
    <t>WPS Leasing | Integrys</t>
  </si>
  <si>
    <t>SUPPLEMENTAL CASH FLOW INFORMATION (Details) - USD ($) $ in Millions</t>
  </si>
  <si>
    <t>Cash (paid) for interest, net of amount capitalized</t>
  </si>
  <si>
    <t>Cash (paid) for income taxes, net</t>
  </si>
  <si>
    <t>Cash received for income taxes, net</t>
  </si>
  <si>
    <t>Accounts payable related to construction costs</t>
  </si>
  <si>
    <t>REGULATORY ASSETS AND LIABILITIES - REGULATORY ASSETS  (Details) - USD ($) $ in Millions</t>
  </si>
  <si>
    <t>Total regulatory assets</t>
  </si>
  <si>
    <t>Other Disclosures</t>
  </si>
  <si>
    <t>Regulatory assets not earning a return</t>
  </si>
  <si>
    <t>Unrecognized pension and OPEB costs</t>
  </si>
  <si>
    <t>Income tax related items</t>
  </si>
  <si>
    <t>Termination of a tolling agreement with Fox Energy Company LLC</t>
  </si>
  <si>
    <t>Crane Creek production tax credits</t>
  </si>
  <si>
    <t>Period over which grant received will be reflected in income through reduction of depreciation and amortization expense</t>
  </si>
  <si>
    <t>12 years</t>
  </si>
  <si>
    <t>De Pere Energy Center</t>
  </si>
  <si>
    <t>REGULATORY ASSETS AND LIABILITIES - REGULATORY LIABILITIES (Details) - USD ($) $ in Millions</t>
  </si>
  <si>
    <t>Regulatory Liabilities</t>
  </si>
  <si>
    <t>Total regulatory liabilities</t>
  </si>
  <si>
    <t>Removal costs</t>
  </si>
  <si>
    <t>Energy costs refundable through rate adjustments</t>
  </si>
  <si>
    <t>Crane Creek depreciation deferral</t>
  </si>
  <si>
    <t>PROPERTY, PLANT, AND EQUIPMENT (Details) $ in Millions</t>
  </si>
  <si>
    <t>Jan. 01, 2017USD ($)mile</t>
  </si>
  <si>
    <t>Property, Plant and Equipment, Net [Abstract]</t>
  </si>
  <si>
    <t>Accumulated depreciation</t>
  </si>
  <si>
    <t>Net property, plant, and equipment</t>
  </si>
  <si>
    <t>Subsequent event | UMERC Transfer</t>
  </si>
  <si>
    <t>Transfer of Assets to UMERC</t>
  </si>
  <si>
    <t>Utility operations</t>
  </si>
  <si>
    <t>Property, plant, and equipment, gross</t>
  </si>
  <si>
    <t>Net</t>
  </si>
  <si>
    <t>CWIP</t>
  </si>
  <si>
    <t>Nonutility operations</t>
  </si>
  <si>
    <t>JOINTLY OWNED UTILITY FACILITIES (Details) $ in Millions</t>
  </si>
  <si>
    <t>Dec. 31, 2016USD ($)MW</t>
  </si>
  <si>
    <t>Share of significant jointly owned electric generating facilities</t>
  </si>
  <si>
    <t>Ownership (as a percent)</t>
  </si>
  <si>
    <t>70.00%</t>
  </si>
  <si>
    <t>Our share of rated capacity (in megawatts) | MW</t>
  </si>
  <si>
    <t>Utility plant</t>
  </si>
  <si>
    <t>Construction work in progress</t>
  </si>
  <si>
    <t>Columbia Energy Center Units 1 and 2</t>
  </si>
  <si>
    <t>31.80%</t>
  </si>
  <si>
    <t>Edgewater Unit 4</t>
  </si>
  <si>
    <t>Wisconsin Public Service Corporation [Member] | Columbia Energy Center Units 1 and 2</t>
  </si>
  <si>
    <t>Future Ownership Interest of Columbia</t>
  </si>
  <si>
    <t>27.50%</t>
  </si>
  <si>
    <t>ASSET RETIREMENT OBLIGATIONS (Details) - USD ($) $ in Millions</t>
  </si>
  <si>
    <t>Changes to asset retirement obligations</t>
  </si>
  <si>
    <t>Balance as of January 1</t>
  </si>
  <si>
    <t>Accretion</t>
  </si>
  <si>
    <t>Additions and revisions to estimated cash flows</t>
  </si>
  <si>
    <t>Liabilities settled</t>
  </si>
  <si>
    <t>Balance as of December 31</t>
  </si>
  <si>
    <t>Hazardous and Solid Waste Management System; Disposal of Coal Combustion Residuals from Electric Utilities rule</t>
  </si>
  <si>
    <t>AROs additions</t>
  </si>
  <si>
    <t>GOODWILL AND OTHER INTANGIBLE ASSETS (Details) - USD ($) $ in Millions</t>
  </si>
  <si>
    <t>Goodwill and other intangible assets</t>
  </si>
  <si>
    <t>Changes to the carrying amount of goodwill</t>
  </si>
  <si>
    <t>Maximum number of months between goodwill impairment tests</t>
  </si>
  <si>
    <t>12 months</t>
  </si>
  <si>
    <t>Goodwill impairment loss</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weighted-average amortization period</t>
  </si>
  <si>
    <t>COMMON EQUITY - STOCK-BASED COMPENSATION EXPENSE (Details) - USD ($) $ in Millions</t>
  </si>
  <si>
    <t>Share Based Compensation Arrangement By Share Based Payment Award [Line Items]</t>
  </si>
  <si>
    <t>Stock-based compensation expense</t>
  </si>
  <si>
    <t>Related Tax Benefit</t>
  </si>
  <si>
    <t>Stock options | WEC Energy Group stock-based compensation plans</t>
  </si>
  <si>
    <t>Stock options | Integrys stock-based compensation plans</t>
  </si>
  <si>
    <t>Restricted stock | WEC Energy Group stock-based compensation plans</t>
  </si>
  <si>
    <t>Performance stock rights | WEC Energy Group stock-based compensation plans</t>
  </si>
  <si>
    <t>Performance stock rights | Integrys stock-based compensation plans</t>
  </si>
  <si>
    <t>Restricted stock units | Integrys stock-based compensation plans</t>
  </si>
  <si>
    <t>COMMON EQUITY - STOCK OPTIONS (Details) - Stock options - USD ($) $ / shares in Units, $ in Millions</t>
  </si>
  <si>
    <t>1 Months Ended</t>
  </si>
  <si>
    <t>Options Activity [Roll Forward]</t>
  </si>
  <si>
    <t>Outstanding, shares, beginning balance</t>
  </si>
  <si>
    <t>Granted, shares</t>
  </si>
  <si>
    <t>Outstanding, shares, ending balance</t>
  </si>
  <si>
    <t>Options - Weighted Average Exercise Price</t>
  </si>
  <si>
    <t>Outstanding, Weighted-Average Exercise Price, Beginning</t>
  </si>
  <si>
    <t>Granted, Weighted-Average Exercise Price</t>
  </si>
  <si>
    <t>Outstanding, Weighted-Average Exercise Price, Ending</t>
  </si>
  <si>
    <t>Options - Additional Disclosures</t>
  </si>
  <si>
    <t>Outstanding, Weighted-Average Remaining Contractual Life (Years)</t>
  </si>
  <si>
    <t>9 years 1 month</t>
  </si>
  <si>
    <t>Outstanding, Aggregate Intrinsic Value</t>
  </si>
  <si>
    <t>Exercisable, shares</t>
  </si>
  <si>
    <t>Exercisable, Weighted-Average Exercise Price</t>
  </si>
  <si>
    <t>Exercisable, Weighted-Average Remaining Contractual Life (Years)</t>
  </si>
  <si>
    <t>Exercisable, Aggregate Intrinsic Value</t>
  </si>
  <si>
    <t>Subsequent event</t>
  </si>
  <si>
    <t>COMMON EQUITY - RESTRICTED SHARES (Details) - Restricted stock - USD ($) $ / shares in Units, $ in Millions</t>
  </si>
  <si>
    <t>Restricted Stock Activity [Roll Forward]</t>
  </si>
  <si>
    <t>Outstanding, shares, beginning of period</t>
  </si>
  <si>
    <t>Forfeited, shares</t>
  </si>
  <si>
    <t>Outstanding, shares, end of period</t>
  </si>
  <si>
    <t>Restricted Stock Weighted-Average Grant Date Fair Value</t>
  </si>
  <si>
    <t>Outstanding, weighted-average grant date fair value, beginning of period</t>
  </si>
  <si>
    <t>Granted, weighted-average grant date fair value</t>
  </si>
  <si>
    <t>Forfeited, weighted-average grant date fair value</t>
  </si>
  <si>
    <t>Outstanding, weighted-average grant date fair value, end of period</t>
  </si>
  <si>
    <t>Restricted Stock - Additional Disclosures</t>
  </si>
  <si>
    <t>Compensation cost not yet recognized</t>
  </si>
  <si>
    <t>Weighted-average period over which unrecognized compensation cost is expected to be recognized</t>
  </si>
  <si>
    <t>2 years</t>
  </si>
  <si>
    <t>COMMON EQUITY - PERFORMANCE UNITS (Details) - Performance units - USD ($) $ in Millions</t>
  </si>
  <si>
    <t>1 year 5 months</t>
  </si>
  <si>
    <t>COMMON EQUITY - DIVIDEND RESTRICTIONS (Details) $ in Millions</t>
  </si>
  <si>
    <t>Dividend Payment Restrictions [Line Items]</t>
  </si>
  <si>
    <t>Restricted retained earnings</t>
  </si>
  <si>
    <t>Undistributed earnings from equity method investees</t>
  </si>
  <si>
    <t>Public Service Commission of Wisconsin | Minimum</t>
  </si>
  <si>
    <t>Common equity ratio required to be maintained (as a percent)</t>
  </si>
  <si>
    <t>51.00%</t>
  </si>
  <si>
    <t>PREFERRED STOCK (Details) - $ / shares</t>
  </si>
  <si>
    <t>Class of Stock [Line Items]</t>
  </si>
  <si>
    <t>Authorized shares</t>
  </si>
  <si>
    <t>Par value (in dollars per share)</t>
  </si>
  <si>
    <t>Shares outstanding</t>
  </si>
  <si>
    <t>SHORT-TERM DEBT AND LINES OF CREDIT OUTSTANDING (Details) - USD ($) $ in Millions</t>
  </si>
  <si>
    <t>Short-term borrowings</t>
  </si>
  <si>
    <t>Short-term borrowings outstanding</t>
  </si>
  <si>
    <t>Commercial paper</t>
  </si>
  <si>
    <t>Average interest rate on amounts outstanding (as a percent)</t>
  </si>
  <si>
    <t>1.01%</t>
  </si>
  <si>
    <t>0.66%</t>
  </si>
  <si>
    <t>Average amount of short-term borrowings outstanding during the year</t>
  </si>
  <si>
    <t>Commercial Paper Weighted Average Interest Rate</t>
  </si>
  <si>
    <t>0.62%</t>
  </si>
  <si>
    <t>SHORT-TERM DEBT AND LINES OF CREDIT CAPACITY (Details) $ in Millions</t>
  </si>
  <si>
    <t>Dec. 31, 2016USD ($)extension</t>
  </si>
  <si>
    <t>Debt to capitalization ratio required to be maintained (as a percent)</t>
  </si>
  <si>
    <t>65.00%</t>
  </si>
  <si>
    <t>Available capacity under existing agreements</t>
  </si>
  <si>
    <t>Number of extensions available on a credit facility | extension</t>
  </si>
  <si>
    <t>Length of credit facility extension</t>
  </si>
  <si>
    <t>1 year</t>
  </si>
  <si>
    <t>Revolving credit facility maturing in December 2016 [Member]</t>
  </si>
  <si>
    <t>Total short-term credit capacity</t>
  </si>
  <si>
    <t>LONG-TERM DEBT (Details) - USD ($) $ in Millions</t>
  </si>
  <si>
    <t>Long-term Debt, Fiscal Year Maturity</t>
  </si>
  <si>
    <t>Thereafter</t>
  </si>
  <si>
    <t>INCOME TAXES INCOME TAXES PROVISION (Details) - USD ($) $ in Millions</t>
  </si>
  <si>
    <t>Provision for income taxes</t>
  </si>
  <si>
    <t>Current tax expense</t>
  </si>
  <si>
    <t>Deferred income taxes, net</t>
  </si>
  <si>
    <t>Investment tax credit, net</t>
  </si>
  <si>
    <t>Total income tax expense</t>
  </si>
  <si>
    <t>INCOME TAXES RECONCILIATION (Details) - USD ($) $ in Millions</t>
  </si>
  <si>
    <t>Expected tax at statutory federal tax rates</t>
  </si>
  <si>
    <t>State income taxes net of federal tax benefit</t>
  </si>
  <si>
    <t>AFUDC-Equity</t>
  </si>
  <si>
    <t>Reconciliation of federal income taxes to the provision for income taxes reported in the income statement (as a percent)</t>
  </si>
  <si>
    <t>35.00%</t>
  </si>
  <si>
    <t>4.70%</t>
  </si>
  <si>
    <t>5.00%</t>
  </si>
  <si>
    <t>4.80%</t>
  </si>
  <si>
    <t>(2.70%)</t>
  </si>
  <si>
    <t>(2.60%)</t>
  </si>
  <si>
    <t>(1.70%)</t>
  </si>
  <si>
    <t>(0.20%)</t>
  </si>
  <si>
    <t>0.10%</t>
  </si>
  <si>
    <t>(0.50%)</t>
  </si>
  <si>
    <t>Effective income tax rate</t>
  </si>
  <si>
    <t>36.80%</t>
  </si>
  <si>
    <t>37.50%</t>
  </si>
  <si>
    <t>37.60%</t>
  </si>
  <si>
    <t>Unrecognized tax benefits, additional disclosures</t>
  </si>
  <si>
    <t>Unrecognized Tax Benefits</t>
  </si>
  <si>
    <t>Accrued interest related to unrecognized tax benefits</t>
  </si>
  <si>
    <t>Accrued penalties related to unrecognized tax benefits</t>
  </si>
  <si>
    <t>INCOME TAXES (Details) - USD ($) $ in Millions</t>
  </si>
  <si>
    <t>Deferred tax assets, operating loss carryforwards, federal</t>
  </si>
  <si>
    <t>Deferred tax assets, tax credit carryforwards federal</t>
  </si>
  <si>
    <t>Deferred tax assets, state operating loss carryforwards</t>
  </si>
  <si>
    <t>Domestic tax authority</t>
  </si>
  <si>
    <t>Net operating loss carryforwards</t>
  </si>
  <si>
    <t>Federal tax credit carryforward</t>
  </si>
  <si>
    <t>State and local jurisdiction</t>
  </si>
  <si>
    <t>DEFERRED INCOME TAXES (Details) - USD ($) $ in Millions</t>
  </si>
  <si>
    <t>Deferred income tax assets</t>
  </si>
  <si>
    <t>Total deferred tax assets</t>
  </si>
  <si>
    <t>Deferred income tax liabilities</t>
  </si>
  <si>
    <t>Plant-related</t>
  </si>
  <si>
    <t>Employee benefits and compensation</t>
  </si>
  <si>
    <t>Regulatory deferrals</t>
  </si>
  <si>
    <t>Total deferred tax liabilities</t>
  </si>
  <si>
    <t>Deferred tax liability, net</t>
  </si>
  <si>
    <t>EMPLOYEE BENEFITS - CHANGE IN BENEFIT OBLIGATIONS AND PLAN ASSETS (Details) - USD ($) $ in Millions</t>
  </si>
  <si>
    <t>Amounts recognized on the entity's balance sheets related to the funded status of the benefit plans</t>
  </si>
  <si>
    <t>Fair value of plan assets</t>
  </si>
  <si>
    <t>Pension Benefits</t>
  </si>
  <si>
    <t>Change in benefit obligation</t>
  </si>
  <si>
    <t>Obligation at January 1</t>
  </si>
  <si>
    <t>Service cost</t>
  </si>
  <si>
    <t>Interest cost</t>
  </si>
  <si>
    <t>Plan amendments</t>
  </si>
  <si>
    <t>Transfer to/from affiliates</t>
  </si>
  <si>
    <t>Actuarial loss (gain)</t>
  </si>
  <si>
    <t>Participant contributions</t>
  </si>
  <si>
    <t>Benefit payments</t>
  </si>
  <si>
    <t>Plan curtailments</t>
  </si>
  <si>
    <t>Obligation at December 31</t>
  </si>
  <si>
    <t>Change in fair value of plan assets</t>
  </si>
  <si>
    <t>Fair value of plan assets at January 1</t>
  </si>
  <si>
    <t>Actual return on plan assets</t>
  </si>
  <si>
    <t>Employer contributions</t>
  </si>
  <si>
    <t>Fair value of plan assets at December 31</t>
  </si>
  <si>
    <t>Funded status at December 31</t>
  </si>
  <si>
    <t>Total net assets (liabilities)</t>
  </si>
  <si>
    <t>Accumulated benefit obligation</t>
  </si>
  <si>
    <t>Projected benefit obligation</t>
  </si>
  <si>
    <t>OPEB</t>
  </si>
  <si>
    <t>EMPLOYEE BENEFITS - NET PERIODIC BENEFIT COST (Detail) - USD ($) $ in Millions</t>
  </si>
  <si>
    <t>Net regulatory assets</t>
  </si>
  <si>
    <t>Net actuarial loss</t>
  </si>
  <si>
    <t>Prior service credits</t>
  </si>
  <si>
    <t>Total 2017 - estimated amortization</t>
  </si>
  <si>
    <t>Components of net periodic benefit cost (including amounts capitalized to the balance sheets)</t>
  </si>
  <si>
    <t>Expected return on plan assets</t>
  </si>
  <si>
    <t>Loss on plan settlement</t>
  </si>
  <si>
    <t>Amortization of prior service cost (credit)</t>
  </si>
  <si>
    <t>Amortization of net actuarial loss</t>
  </si>
  <si>
    <t>Net periodic benefit cost</t>
  </si>
  <si>
    <t>EMPLOYEE BENEFITS - ASSUMPTIONS (Details) - USD ($) $ in Millions</t>
  </si>
  <si>
    <t>Weighted average assumptions used</t>
  </si>
  <si>
    <t>Discount rate</t>
  </si>
  <si>
    <t>4.19%</t>
  </si>
  <si>
    <t>4.49%</t>
  </si>
  <si>
    <t>Rate of compensation increase</t>
  </si>
  <si>
    <t>4.25%</t>
  </si>
  <si>
    <t>4.08%</t>
  </si>
  <si>
    <t>4.92%</t>
  </si>
  <si>
    <t>7.25%</t>
  </si>
  <si>
    <t>7.75%</t>
  </si>
  <si>
    <t>8.00%</t>
  </si>
  <si>
    <t>4.23%</t>
  </si>
  <si>
    <t>Expected return on assets during next fiscal year</t>
  </si>
  <si>
    <t>Pension Benefits | Equity securities:</t>
  </si>
  <si>
    <t>Target asset allocations</t>
  </si>
  <si>
    <t>Target asset allocations (as a percent)</t>
  </si>
  <si>
    <t>60.00%</t>
  </si>
  <si>
    <t>Pension Benefits | Fixed income securities:</t>
  </si>
  <si>
    <t>40.00%</t>
  </si>
  <si>
    <t>4.21%</t>
  </si>
  <si>
    <t>4.46%</t>
  </si>
  <si>
    <t>Assumed medical cost trend rate (as a percent)</t>
  </si>
  <si>
    <t>7.00%</t>
  </si>
  <si>
    <t>7.50%</t>
  </si>
  <si>
    <t>Ultimate trend rate (as a percent)</t>
  </si>
  <si>
    <t>Year ultimate trend rate is reached</t>
  </si>
  <si>
    <t>4.11%</t>
  </si>
  <si>
    <t>4.78%</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he health care component of the accumulated postretirement benefit obligation</t>
  </si>
  <si>
    <t>OPEB | Maximum</t>
  </si>
  <si>
    <t>6.00%</t>
  </si>
  <si>
    <t>6.50%</t>
  </si>
  <si>
    <t>OPEB | Equity securities:</t>
  </si>
  <si>
    <t>OPEB | Equity securities: | Maximum</t>
  </si>
  <si>
    <t>45.00%</t>
  </si>
  <si>
    <t>OPEB | Fixed income securities:</t>
  </si>
  <si>
    <t>OPEB | Fixed income securities: | Maximum</t>
  </si>
  <si>
    <t>55.00%</t>
  </si>
  <si>
    <t>EMPLOYEE BENEFITS - PENSION AND OTHER POSTRETIREMENT PLAN ASSETS (Details) - USD ($) $ in Millions</t>
  </si>
  <si>
    <t>Pension Plan Assets</t>
  </si>
  <si>
    <t>Employee Benefit Plans</t>
  </si>
  <si>
    <t>Defined Benefit Plan, Fair Value of Plan Assets</t>
  </si>
  <si>
    <t>Fair value of plan assets subject to levelling</t>
  </si>
  <si>
    <t>Pension Plan Assets | Cash and cash equivalents</t>
  </si>
  <si>
    <t>Pension Plan Assets | United States equity</t>
  </si>
  <si>
    <t>Pension Plan Assets | International equity</t>
  </si>
  <si>
    <t>Pension Plan Assets | United States bonds</t>
  </si>
  <si>
    <t>Pension Plan Assets | International bonds</t>
  </si>
  <si>
    <t>Pension Plan Assets | Investments measured at net asset value</t>
  </si>
  <si>
    <t>Pension Plan Assets | Level 1</t>
  </si>
  <si>
    <t>Pension Plan Assets | Level 1 | Cash and cash equivalents</t>
  </si>
  <si>
    <t>Pension Plan Assets | Level 1 | United States equity</t>
  </si>
  <si>
    <t>Pension Plan Assets | Level 1 | International equity</t>
  </si>
  <si>
    <t>Pension Plan Assets | Level 1 | United States bonds</t>
  </si>
  <si>
    <t>Pension Plan Assets | Level 1 | International bonds</t>
  </si>
  <si>
    <t>Pension Plan Assets | Level 2</t>
  </si>
  <si>
    <t>Pension Plan Assets | Level 2 | Cash and cash equivalents</t>
  </si>
  <si>
    <t>Pension Plan Assets | Level 2 | United States equity</t>
  </si>
  <si>
    <t>Pension Plan Assets | Level 2 | International equity</t>
  </si>
  <si>
    <t>Pension Plan Assets | Level 2 | United States bonds</t>
  </si>
  <si>
    <t>Pension Plan Assets | Level 2 | International bonds</t>
  </si>
  <si>
    <t>Pension Plan Assets | Level 3</t>
  </si>
  <si>
    <t>Pension Plan Assets | Level 3 | Cash and cash equivalents</t>
  </si>
  <si>
    <t>Pension Plan Assets | Level 3 | United States equity</t>
  </si>
  <si>
    <t>Pension Plan Assets | Level 3 | International equity</t>
  </si>
  <si>
    <t>Pension Plan Assets | Level 3 | United States bonds</t>
  </si>
  <si>
    <t>Pension Plan Assets | Level 3 | International bonds</t>
  </si>
  <si>
    <t>OPEB Plan Assets</t>
  </si>
  <si>
    <t>OPEB Plan Assets | Cash and cash equivalents</t>
  </si>
  <si>
    <t>OPEB Plan Assets | United States equity</t>
  </si>
  <si>
    <t>OPEB Plan Assets | International equity</t>
  </si>
  <si>
    <t>OPEB Plan Assets | United States bonds</t>
  </si>
  <si>
    <t>OPEB Plan Assets | International bonds</t>
  </si>
  <si>
    <t>OPEB Plan Assets | Investments measured at net asset value</t>
  </si>
  <si>
    <t>OPEB Plan Assets | Level 1</t>
  </si>
  <si>
    <t>OPEB Plan Assets | Level 1 | Cash and cash equivalents</t>
  </si>
  <si>
    <t>OPEB Plan Assets | Level 1 | United States equity</t>
  </si>
  <si>
    <t>OPEB Plan Assets | Level 1 | International equity</t>
  </si>
  <si>
    <t>OPEB Plan Assets | Level 1 | United States bonds</t>
  </si>
  <si>
    <t>OPEB Plan Assets | Level 1 | International bonds</t>
  </si>
  <si>
    <t>OPEB Plan Assets | Level 2</t>
  </si>
  <si>
    <t>OPEB Plan Assets | Level 2 | Cash and cash equivalents</t>
  </si>
  <si>
    <t>OPEB Plan Assets | Level 2 | United States equity</t>
  </si>
  <si>
    <t>OPEB Plan Assets | Level 2 | International equity</t>
  </si>
  <si>
    <t>OPEB Plan Assets | Level 2 | United States bonds</t>
  </si>
  <si>
    <t>OPEB Plan Assets | Level 2 | International bonds</t>
  </si>
  <si>
    <t>OPEB Plan Assets | Level 3</t>
  </si>
  <si>
    <t>OPEB Plan Assets | Level 3 | Cash and cash equivalents</t>
  </si>
  <si>
    <t>OPEB Plan Assets | Level 3 | United States equity</t>
  </si>
  <si>
    <t>OPEB Plan Assets | Level 3 | International equity</t>
  </si>
  <si>
    <t>OPEB Plan Assets | Level 3 | United States bonds</t>
  </si>
  <si>
    <t>OPEB Plan Assets | Level 3 | International bonds</t>
  </si>
  <si>
    <t>EMPLOYEE BENEFITS - CHANGES IN THE FAIR VALUE OF PLAN ASSETS (Details) - Pension Benefits - Level 3 $ in Millions</t>
  </si>
  <si>
    <t>Defined benefit plan change in fair value</t>
  </si>
  <si>
    <t>United States bonds</t>
  </si>
  <si>
    <t>Reconciliation of changes in the fair value of pension plan assets</t>
  </si>
  <si>
    <t>Beginning balance at January 1</t>
  </si>
  <si>
    <t>Purchases</t>
  </si>
  <si>
    <t>Ending balance at December 31</t>
  </si>
  <si>
    <t>EMPLOYEE BENEFITS - DEFINED CONTRIBUTION BENEFIT PLANS (Details) - USD ($) $ in Millions</t>
  </si>
  <si>
    <t>Defined Contribution Benefit Plans</t>
  </si>
  <si>
    <t>Total costs incurred for defined contribution benefit plans</t>
  </si>
  <si>
    <t>Expected contributions to the plans during the next fiscal year</t>
  </si>
  <si>
    <t>Expected payments, reflecting expected future service</t>
  </si>
  <si>
    <t>2022 through 2026</t>
  </si>
  <si>
    <t>COMMITMENTS AND CONTINGENCIES - UNCONDITIONAL PURCHASE OBLIGATIONS (Details) $ in Millions</t>
  </si>
  <si>
    <t>Minimum future commitments for purchase obligations</t>
  </si>
  <si>
    <t>Total Amounts Committed</t>
  </si>
  <si>
    <t>Later Years</t>
  </si>
  <si>
    <t>Electric | Purchased power</t>
  </si>
  <si>
    <t>Electric | Coal supply and transportation</t>
  </si>
  <si>
    <t>Natural gas | Natural gas supply and transportation</t>
  </si>
  <si>
    <t>COMMITMENTS AND CONTINGENCIES - OPERATING LEASES (Details) - USD ($) $ in Millions</t>
  </si>
  <si>
    <t>Leases [Abstract]</t>
  </si>
  <si>
    <t>Rental expense attributable to operating leases</t>
  </si>
  <si>
    <t>Minimum future payments under noncancelable operating leases</t>
  </si>
  <si>
    <t>Later years</t>
  </si>
  <si>
    <t>COMMITMENTS AND CONTINGENCIES - ENVIRONMENTAL MATTERS (Details) T in Millions, $ in Millions</t>
  </si>
  <si>
    <t>Sep. 30, 2016</t>
  </si>
  <si>
    <t>Jan. 31, 2016</t>
  </si>
  <si>
    <t>Aug. 31, 2014</t>
  </si>
  <si>
    <t>Jun. 30, 2013USD ($)</t>
  </si>
  <si>
    <t>Mar. 31, 2013USD ($)</t>
  </si>
  <si>
    <t>Dec. 31, 2016USD ($)T</t>
  </si>
  <si>
    <t>Dec. 31, 2015USD ($)T</t>
  </si>
  <si>
    <t>Jun. 01, 2015USD ($)</t>
  </si>
  <si>
    <t>Electric | Cross-State Air Pollution Rule</t>
  </si>
  <si>
    <t>Air Quality</t>
  </si>
  <si>
    <t>Number Of States Impacted By Cross State Air Pollution Rule</t>
  </si>
  <si>
    <t>Electric | Mercury And Other Hazardous Air Pollutants</t>
  </si>
  <si>
    <t>Percentage Mercury Emission Reduction</t>
  </si>
  <si>
    <t>90.00%</t>
  </si>
  <si>
    <t>Electric | Climate Change</t>
  </si>
  <si>
    <t>Percentage greenhouse gas emission reduction nationwide</t>
  </si>
  <si>
    <t>32.00%</t>
  </si>
  <si>
    <t>Interim requirement greenhouse gas emissions reductions</t>
  </si>
  <si>
    <t>Percentage carbon dioxide emission reduction company goal</t>
  </si>
  <si>
    <t>Carbon dioxide emissions | T</t>
  </si>
  <si>
    <t>Electric | Clean Water Act Cooling Water Intake Structure Rule [Member]</t>
  </si>
  <si>
    <t>Water Quality</t>
  </si>
  <si>
    <t>Number of compliance options available to meet standard</t>
  </si>
  <si>
    <t>Electric | Steam Electric Effluent Guidelines</t>
  </si>
  <si>
    <t>Renewal period for facility permits</t>
  </si>
  <si>
    <t>5 years</t>
  </si>
  <si>
    <t>Electric | Steam Electric Effluent Guidelines | Minimum</t>
  </si>
  <si>
    <t>Expected environmental costs to achieve required emission reductions</t>
  </si>
  <si>
    <t>Electric | Steam Electric Effluent Guidelines | Maximum</t>
  </si>
  <si>
    <t>Electric | Weston and Pulliam Consent Decree</t>
  </si>
  <si>
    <t>Consent Decrees</t>
  </si>
  <si>
    <t>Beneficial environmental project amount</t>
  </si>
  <si>
    <t>Civil penalty</t>
  </si>
  <si>
    <t>Regulatory asset for undepreciated book value of retired plants</t>
  </si>
  <si>
    <t>Electric | Joint Ownership Power Plants Consent Decree - Columbia and Edgewater</t>
  </si>
  <si>
    <t>Natural gas | Climate Change</t>
  </si>
  <si>
    <t>Natural gas | Manufactured gas plant remediation</t>
  </si>
  <si>
    <t>Manufactured Gas Plant Remediation</t>
  </si>
  <si>
    <t>Regulatory assets recorded for remediation of manufactured gas plant sites</t>
  </si>
  <si>
    <t>Reserves recorded for remediation of manufactured gas plant sites</t>
  </si>
  <si>
    <t>MICHIGAN | Electric | Renewables, efficiency, and conservation</t>
  </si>
  <si>
    <t>Renewables, Efficiency, and Conservation</t>
  </si>
  <si>
    <t>Percent goal of electricity consumption</t>
  </si>
  <si>
    <t>Energy optimization target</t>
  </si>
  <si>
    <t>1.00%</t>
  </si>
  <si>
    <t>WISCONSIN | Electric | Climate Change</t>
  </si>
  <si>
    <t>Percentage greenhouse gas emission reduction state</t>
  </si>
  <si>
    <t>41.00%</t>
  </si>
  <si>
    <t>Percentage greenhouse gas emission reduction for retirement of a nuclear plant</t>
  </si>
  <si>
    <t>WISCONSIN | Electric | Renewables, efficiency, and conservation</t>
  </si>
  <si>
    <t>Renewable energy percent required</t>
  </si>
  <si>
    <t>9.74%</t>
  </si>
  <si>
    <t>Percent of annual operating revenues</t>
  </si>
  <si>
    <t>1.20%</t>
  </si>
  <si>
    <t>FAIR VALUE MEASUREMENTS - ASSETS AND LIABILITIES MEASURED ON A RECURRING BASIS (Details) - USD ($) $ in Millions</t>
  </si>
  <si>
    <t>Fair Value</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Petroleum product contracts</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Fair Value, Net Derivative Asset (Liability) Measured on Recurring Basis, Unobservable Input Reconciliation [Line Items]</t>
  </si>
  <si>
    <t>Balance at the beginning of period</t>
  </si>
  <si>
    <t>Net realized and unrealized (losses)</t>
  </si>
  <si>
    <t>Sales</t>
  </si>
  <si>
    <t>Settlements</t>
  </si>
  <si>
    <t>Transfers out of Level 3</t>
  </si>
  <si>
    <t>Balance at the end of the period</t>
  </si>
  <si>
    <t>FAIR VALUE MEASUREMENTS - FINANCIAL INSTRUMENTS NOT RECORDED AT FAIR VALUE (Details) - USD ($) $ in Millions</t>
  </si>
  <si>
    <t>Fair Value, Balance Sheet Grouping, Financial Statement Captions [Line Items]</t>
  </si>
  <si>
    <t>Carrying Amount</t>
  </si>
  <si>
    <t>Long-term debt to parent</t>
  </si>
  <si>
    <t>DERIVATIVE INSTRUMENTS - DERIVATIVE ASSETS AND LIABILITIES (Details) - USD ($) $ in Millions</t>
  </si>
  <si>
    <t>Other current derivative assets</t>
  </si>
  <si>
    <t>Other current derivative liabilities</t>
  </si>
  <si>
    <t>Natural gas contracts</t>
  </si>
  <si>
    <t>Petroleum product contracts</t>
  </si>
  <si>
    <t>FTRs</t>
  </si>
  <si>
    <t>Coal contracts</t>
  </si>
  <si>
    <t>Other long-term derivative assets</t>
  </si>
  <si>
    <t>Other long-term derivative liabilities</t>
  </si>
  <si>
    <t>DERIVATIVE INSTRUMENTS - GAINS (LOSSES) AND NOTIONAL VOLUMES (Details) gal in Millions, MWh in Millions, MMBTU in Millions, $ in Millions</t>
  </si>
  <si>
    <t>Dec. 31, 2016USD ($)MWhMMBTUgal</t>
  </si>
  <si>
    <t>Dec. 31, 2015USD ($)MWhMMBTUgal</t>
  </si>
  <si>
    <t>Dec. 31, 2014USD ($)MWhMMBTUgal</t>
  </si>
  <si>
    <t>Realized Gain (Loss)</t>
  </si>
  <si>
    <t>Gain (Loss)</t>
  </si>
  <si>
    <t>Notional Disclosures</t>
  </si>
  <si>
    <t>Notional sales volumes (Dth or MWh) | MMBTU</t>
  </si>
  <si>
    <t>Notional sales volumes (gallons) | gal</t>
  </si>
  <si>
    <t>Notional sales volumes (Dth or MWh) | MWh</t>
  </si>
  <si>
    <t>DERIVATIVE INSTRUMENTS - BALANCE SHEET OFFSETTING (Details) - USD ($) $ in Millions</t>
  </si>
  <si>
    <t>Cash collateral</t>
  </si>
  <si>
    <t>Cash Collateral</t>
  </si>
  <si>
    <t>Cash collateral not offset</t>
  </si>
  <si>
    <t>Offsetting Derivative Assets</t>
  </si>
  <si>
    <t>Gross amount recognized on the balance sheet</t>
  </si>
  <si>
    <t>Gross amount not offset on the balance sheet</t>
  </si>
  <si>
    <t>Net Amount</t>
  </si>
  <si>
    <t>Offsetting Derivative Liabilities</t>
  </si>
  <si>
    <t>Gross amount recognized on balance sheet</t>
  </si>
  <si>
    <t>Gross amount not offset on balance sheet</t>
  </si>
  <si>
    <t>REGULATORY ENVIRONMENT (Details) - USD ($) $ in Millions</t>
  </si>
  <si>
    <t>Mar. 31, 2016</t>
  </si>
  <si>
    <t>Apr. 30, 2015</t>
  </si>
  <si>
    <t>Dec. 31, 2013</t>
  </si>
  <si>
    <t>Regulatory environment</t>
  </si>
  <si>
    <t>Percent fuel costs can vary from the rate case approved costs before deferral is required</t>
  </si>
  <si>
    <t>Public Service Commission of Wisconsin (PSCW) | 2016 Rates</t>
  </si>
  <si>
    <t>Approved return on equity (as a percent)</t>
  </si>
  <si>
    <t>Approved common equity component average (as a percent)</t>
  </si>
  <si>
    <t>Public Service Commission of Wisconsin (PSCW) | 2016 Rates | Electric rates</t>
  </si>
  <si>
    <t>Approved annual rate increase (decrease)</t>
  </si>
  <si>
    <t>Approved annual rate increase (decrease), percentage</t>
  </si>
  <si>
    <t>(0.80%)</t>
  </si>
  <si>
    <t>Authorized revenue requirement for ReACT</t>
  </si>
  <si>
    <t>Public Service Commission of Wisconsin (PSCW) | 2016 Rates | Natural gas rates</t>
  </si>
  <si>
    <t>(2.10%)</t>
  </si>
  <si>
    <t>Public Service Commission of Wisconsin (PSCW) | 2015 Rates</t>
  </si>
  <si>
    <t>10.20%</t>
  </si>
  <si>
    <t>50.28%</t>
  </si>
  <si>
    <t>Public Service Commission of Wisconsin (PSCW) | 2015 Rates | Electric rates</t>
  </si>
  <si>
    <t>Increase in cost of fuel for electric generation</t>
  </si>
  <si>
    <t>Year-over-year positive (negative) change in decoupling refunded to or collected from customers</t>
  </si>
  <si>
    <t>Customer recoveries (refunds) related to decoupling</t>
  </si>
  <si>
    <t>Public Service Commission of Wisconsin (PSCW) | 2015 Rates | Natural gas rates</t>
  </si>
  <si>
    <t>Public Service Commission of Wisconsin (PSCW) | 2014 Rates</t>
  </si>
  <si>
    <t>50.14%</t>
  </si>
  <si>
    <t>Public Service Commission of Wisconsin (PSCW) | 2014 Rates | Electric rates</t>
  </si>
  <si>
    <t>Public Service Commission of Wisconsin (PSCW) | 2014 Rates | Natural gas rates</t>
  </si>
  <si>
    <t>Michigan Public Service Commission (MPSC) | 2015 Rates | Electric rates</t>
  </si>
  <si>
    <t>50.48%</t>
  </si>
  <si>
    <t>Period of rate implementation</t>
  </si>
  <si>
    <t>Other Income, Net (Details) - USD ($) $ in Millions</t>
  </si>
  <si>
    <t>AFUDC - Equity</t>
  </si>
  <si>
    <t>Earnings from equity method investments</t>
  </si>
  <si>
    <t>SEGMENTS INFORMATION (Details) $ in Millions</t>
  </si>
  <si>
    <t>3 Months Ended</t>
  </si>
  <si>
    <t>Sep. 30, 2016USD ($)</t>
  </si>
  <si>
    <t>Jun. 30, 2016USD ($)</t>
  </si>
  <si>
    <t>Mar. 31, 2016USD ($)</t>
  </si>
  <si>
    <t>Sep. 30, 2015USD ($)</t>
  </si>
  <si>
    <t>Jun. 30, 2015USD ($)</t>
  </si>
  <si>
    <t>Mar. 31, 2015USD ($)</t>
  </si>
  <si>
    <t>Dec. 31, 2016USD ($)segment</t>
  </si>
  <si>
    <t>Segment reporting information</t>
  </si>
  <si>
    <t>Number of reportable segments | segment</t>
  </si>
  <si>
    <t>Revenues</t>
  </si>
  <si>
    <t>Operating income (loss)</t>
  </si>
  <si>
    <t>Intersegment revenues</t>
  </si>
  <si>
    <t>Utility</t>
  </si>
  <si>
    <t>Utility | Intersegment revenues</t>
  </si>
  <si>
    <t>Other | Intersegment revenues</t>
  </si>
  <si>
    <t>Reconciling Eliminations</t>
  </si>
  <si>
    <t>Reconciling Eliminations | Intersegment revenues</t>
  </si>
  <si>
    <t>QUARTERLY FINANCIAL INFORMATION (UNAUDITED) (Details) - USD ($) $ in Millions</t>
  </si>
  <si>
    <t>Sep. 30, 2015</t>
  </si>
  <si>
    <t>Jun. 30, 2015</t>
  </si>
  <si>
    <t>Mar. 31, 2015</t>
  </si>
  <si>
    <t>SCHEDULE II - VALUATION AND QUALIFYING ACCOUNTS (Details) - USD ($) $ in Millions</t>
  </si>
  <si>
    <t>Valuation and qualifying accounts</t>
  </si>
  <si>
    <t>Balance at beginning of period</t>
  </si>
  <si>
    <t>Expense</t>
  </si>
  <si>
    <t>Net write-offs</t>
  </si>
  <si>
    <t>Balance at end of perio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Weston &quot;#,##0_);_(&quot;Weston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389696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1017</v>
      </c>
      <c r="J1" s="2" t="s">
        <v>1</v>
      </c>
    </row>
    <row r="2" spans="1:12">
      <c r="B2" s="2" t="s">
        <v>2</v>
      </c>
      <c r="C2" s="2" t="s">
        <v>861</v>
      </c>
      <c r="D2" s="2" t="s">
        <v>4</v>
      </c>
      <c r="E2" s="2" t="s">
        <v>983</v>
      </c>
      <c r="F2" s="2" t="s">
        <v>30</v>
      </c>
      <c r="G2" s="2" t="s">
        <v>1036</v>
      </c>
      <c r="H2" s="2" t="s">
        <v>1037</v>
      </c>
      <c r="I2" s="2" t="s">
        <v>1038</v>
      </c>
      <c r="J2" s="2" t="s">
        <v>2</v>
      </c>
      <c r="K2" s="2" t="s">
        <v>30</v>
      </c>
      <c r="L2" s="2" t="s">
        <v>31</v>
      </c>
    </row>
    <row r="3" spans="1:12">
      <c r="A3" s="3" t="s">
        <v>229</v>
      </c>
    </row>
    <row r="4" spans="1:12">
      <c r="A4" s="4" t="s">
        <v>33</v>
      </c>
      <c r="B4" s="6" t="n">
        <v>361</v>
      </c>
      <c r="C4" s="6" t="n">
        <v>381</v>
      </c>
      <c r="D4" s="7" t="n">
        <v>331.5</v>
      </c>
      <c r="E4" s="7" t="n">
        <v>374.7</v>
      </c>
      <c r="F4" s="7" t="n">
        <v>337.2</v>
      </c>
      <c r="G4" s="7" t="n">
        <v>390.8</v>
      </c>
      <c r="H4" s="7" t="n">
        <v>330.3</v>
      </c>
      <c r="I4" s="6" t="n">
        <v>425</v>
      </c>
      <c r="J4" s="7" t="n">
        <v>1448.2</v>
      </c>
      <c r="K4" s="7" t="n">
        <v>1483.3</v>
      </c>
      <c r="L4" s="7" t="n">
        <v>1683.6</v>
      </c>
    </row>
    <row r="5" spans="1:12">
      <c r="A5" s="4" t="s">
        <v>39</v>
      </c>
      <c r="B5" s="8" t="n">
        <v>37.9</v>
      </c>
      <c r="C5" s="8" t="n">
        <v>105.3</v>
      </c>
      <c r="D5" s="8" t="n">
        <v>43.4</v>
      </c>
      <c r="E5" s="8" t="n">
        <v>76.90000000000001</v>
      </c>
      <c r="F5" s="8" t="n">
        <v>25.5</v>
      </c>
      <c r="G5" s="8" t="n">
        <v>88.5</v>
      </c>
      <c r="H5" s="8" t="n">
        <v>44.2</v>
      </c>
      <c r="I5" s="8" t="n">
        <v>69.90000000000001</v>
      </c>
      <c r="J5" s="8" t="n">
        <v>263.5</v>
      </c>
      <c r="K5" s="8" t="n">
        <v>228.1</v>
      </c>
      <c r="L5" s="8" t="n">
        <v>257.6</v>
      </c>
    </row>
    <row r="6" spans="1:12">
      <c r="A6" s="4" t="s">
        <v>47</v>
      </c>
      <c r="B6" s="7" t="n">
        <v>20.2</v>
      </c>
      <c r="C6" s="7" t="n">
        <v>64.7</v>
      </c>
      <c r="D6" s="7" t="n">
        <v>26.3</v>
      </c>
      <c r="E6" s="7" t="n">
        <v>44.5</v>
      </c>
      <c r="F6" s="7" t="n">
        <v>10.6</v>
      </c>
      <c r="G6" s="7" t="n">
        <v>50.3</v>
      </c>
      <c r="H6" s="7" t="n">
        <v>22.6</v>
      </c>
      <c r="I6" s="6" t="n">
        <v>39</v>
      </c>
      <c r="J6" s="7" t="n">
        <v>155.7</v>
      </c>
      <c r="K6" s="7" t="n">
        <v>122.5</v>
      </c>
      <c r="L6" s="7" t="n">
        <v>137.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31</v>
      </c>
    </row>
    <row r="3" spans="1:4">
      <c r="A3" s="3" t="s">
        <v>1040</v>
      </c>
    </row>
    <row r="4" spans="1:4">
      <c r="A4" s="4" t="s">
        <v>1041</v>
      </c>
      <c r="B4" s="7" t="n">
        <v>2.5</v>
      </c>
      <c r="C4" s="7" t="n">
        <v>3.2</v>
      </c>
      <c r="D4" s="7" t="n">
        <v>2.5</v>
      </c>
    </row>
    <row r="5" spans="1:4">
      <c r="A5" s="4" t="s">
        <v>1042</v>
      </c>
      <c r="B5" s="8" t="n">
        <v>7.7</v>
      </c>
      <c r="C5" s="8" t="n">
        <v>6.7</v>
      </c>
      <c r="D5" s="8" t="n">
        <v>7.3</v>
      </c>
    </row>
    <row r="6" spans="1:4">
      <c r="A6" s="4" t="s">
        <v>1043</v>
      </c>
      <c r="B6" s="8" t="n">
        <v>-7.2</v>
      </c>
      <c r="C6" s="8" t="n">
        <v>-7.4</v>
      </c>
      <c r="D6" s="8" t="n">
        <v>-6.6</v>
      </c>
    </row>
    <row r="7" spans="1:4">
      <c r="A7" s="4" t="s">
        <v>1044</v>
      </c>
      <c r="B7" s="6" t="n">
        <v>3</v>
      </c>
      <c r="C7" s="7" t="n">
        <v>2.5</v>
      </c>
      <c r="D7" s="7" t="n">
        <v>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448.2</v>
      </c>
      <c r="C4" s="7" t="n">
        <v>1483.3</v>
      </c>
      <c r="D4" s="7" t="n">
        <v>1683.6</v>
      </c>
    </row>
    <row r="5" spans="1:4">
      <c r="A5" s="4" t="s">
        <v>34</v>
      </c>
      <c r="B5" s="8" t="n">
        <v>527.6</v>
      </c>
      <c r="C5" s="8" t="n">
        <v>599.8</v>
      </c>
      <c r="D5" s="8" t="n">
        <v>771.1</v>
      </c>
    </row>
    <row r="6" spans="1:4">
      <c r="A6" s="4" t="s">
        <v>35</v>
      </c>
      <c r="B6" s="8" t="n">
        <v>493.2</v>
      </c>
      <c r="C6" s="8" t="n">
        <v>493.4</v>
      </c>
      <c r="D6" s="8" t="n">
        <v>499.7</v>
      </c>
    </row>
    <row r="7" spans="1:4">
      <c r="A7" s="4" t="s">
        <v>36</v>
      </c>
      <c r="B7" s="8" t="n">
        <v>124.1</v>
      </c>
      <c r="C7" s="5" t="n">
        <v>121</v>
      </c>
      <c r="D7" s="8" t="n">
        <v>116.8</v>
      </c>
    </row>
    <row r="8" spans="1:4">
      <c r="A8" s="4" t="s">
        <v>37</v>
      </c>
      <c r="B8" s="8" t="n">
        <v>39.8</v>
      </c>
      <c r="C8" s="5" t="n">
        <v>41</v>
      </c>
      <c r="D8" s="8" t="n">
        <v>38.4</v>
      </c>
    </row>
    <row r="9" spans="1:4">
      <c r="A9" s="4" t="s">
        <v>38</v>
      </c>
      <c r="B9" s="8" t="n">
        <v>1184.7</v>
      </c>
      <c r="C9" s="8" t="n">
        <v>1255.2</v>
      </c>
      <c r="D9" s="5" t="n">
        <v>1426</v>
      </c>
    </row>
    <row r="10" spans="1:4">
      <c r="A10" s="4" t="s">
        <v>39</v>
      </c>
      <c r="B10" s="8" t="n">
        <v>263.5</v>
      </c>
      <c r="C10" s="8" t="n">
        <v>228.1</v>
      </c>
      <c r="D10" s="8" t="n">
        <v>257.6</v>
      </c>
    </row>
    <row r="11" spans="1:4">
      <c r="A11" s="4" t="s">
        <v>40</v>
      </c>
      <c r="B11" s="8" t="n">
        <v>30.8</v>
      </c>
      <c r="C11" s="8" t="n">
        <v>25.6</v>
      </c>
      <c r="D11" s="8" t="n">
        <v>25.2</v>
      </c>
    </row>
    <row r="12" spans="1:4">
      <c r="A12" s="4" t="s">
        <v>41</v>
      </c>
      <c r="B12" s="8" t="n">
        <v>48.1</v>
      </c>
      <c r="C12" s="8" t="n">
        <v>53.5</v>
      </c>
      <c r="D12" s="8" t="n">
        <v>57.4</v>
      </c>
    </row>
    <row r="13" spans="1:4">
      <c r="A13" s="4" t="s">
        <v>42</v>
      </c>
      <c r="B13" s="8" t="n">
        <v>-17.3</v>
      </c>
      <c r="C13" s="8" t="n">
        <v>-27.9</v>
      </c>
      <c r="D13" s="8" t="n">
        <v>-32.2</v>
      </c>
    </row>
    <row r="14" spans="1:4">
      <c r="A14" s="4" t="s">
        <v>43</v>
      </c>
      <c r="B14" s="8" t="n">
        <v>246.2</v>
      </c>
      <c r="C14" s="8" t="n">
        <v>200.2</v>
      </c>
      <c r="D14" s="8" t="n">
        <v>225.4</v>
      </c>
    </row>
    <row r="15" spans="1:4">
      <c r="A15" s="4" t="s">
        <v>44</v>
      </c>
      <c r="B15" s="8" t="n">
        <v>90.5</v>
      </c>
      <c r="C15" s="5" t="n">
        <v>75</v>
      </c>
      <c r="D15" s="8" t="n">
        <v>84.7</v>
      </c>
    </row>
    <row r="16" spans="1:4">
      <c r="A16" s="4" t="s">
        <v>45</v>
      </c>
      <c r="B16" s="8" t="n">
        <v>155.7</v>
      </c>
      <c r="C16" s="8" t="n">
        <v>125.2</v>
      </c>
      <c r="D16" s="8" t="n">
        <v>140.7</v>
      </c>
    </row>
    <row r="17" spans="1:4">
      <c r="A17" s="4" t="s">
        <v>46</v>
      </c>
      <c r="B17" s="5" t="n">
        <v>0</v>
      </c>
      <c r="C17" s="8" t="n">
        <v>2.7</v>
      </c>
      <c r="D17" s="8" t="n">
        <v>3.1</v>
      </c>
    </row>
    <row r="18" spans="1:4">
      <c r="A18" s="4" t="s">
        <v>47</v>
      </c>
      <c r="B18" s="7" t="n">
        <v>155.7</v>
      </c>
      <c r="C18" s="7" t="n">
        <v>122.5</v>
      </c>
      <c r="D18" s="7" t="n">
        <v>13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30</v>
      </c>
    </row>
    <row r="2" spans="1:3">
      <c r="A2" s="3" t="s">
        <v>49</v>
      </c>
    </row>
    <row r="3" spans="1:3">
      <c r="A3" s="4" t="s">
        <v>50</v>
      </c>
      <c r="B3" s="7" t="n">
        <v>3.1</v>
      </c>
      <c r="C3" s="7" t="n">
        <v>6.1</v>
      </c>
    </row>
    <row r="4" spans="1:3">
      <c r="A4" s="4" t="s">
        <v>51</v>
      </c>
      <c r="B4" s="8" t="n">
        <v>194.7</v>
      </c>
      <c r="C4" s="5" t="n">
        <v>164</v>
      </c>
    </row>
    <row r="5" spans="1:3">
      <c r="A5" s="4" t="s">
        <v>52</v>
      </c>
      <c r="B5" s="5" t="n">
        <v>3</v>
      </c>
      <c r="C5" s="8" t="n">
        <v>3.1</v>
      </c>
    </row>
    <row r="6" spans="1:3">
      <c r="A6" s="4" t="s">
        <v>53</v>
      </c>
      <c r="B6" s="8" t="n">
        <v>125.3</v>
      </c>
      <c r="C6" s="5" t="n">
        <v>145</v>
      </c>
    </row>
    <row r="7" spans="1:3">
      <c r="A7" s="4" t="s">
        <v>54</v>
      </c>
      <c r="B7" s="8" t="n">
        <v>57.3</v>
      </c>
      <c r="C7" s="8" t="n">
        <v>48.1</v>
      </c>
    </row>
    <row r="8" spans="1:3">
      <c r="A8" s="4" t="s">
        <v>55</v>
      </c>
      <c r="B8" s="8" t="n">
        <v>24.5</v>
      </c>
      <c r="C8" s="5" t="n">
        <v>27</v>
      </c>
    </row>
    <row r="9" spans="1:3">
      <c r="A9" s="4" t="s">
        <v>56</v>
      </c>
      <c r="B9" s="8" t="n">
        <v>407.9</v>
      </c>
      <c r="C9" s="8" t="n">
        <v>393.3</v>
      </c>
    </row>
    <row r="10" spans="1:3">
      <c r="A10" s="4" t="s">
        <v>57</v>
      </c>
      <c r="B10" s="5" t="n">
        <v>3662</v>
      </c>
      <c r="C10" s="8" t="n">
        <v>3418.6</v>
      </c>
    </row>
    <row r="11" spans="1:3">
      <c r="A11" s="4" t="s">
        <v>58</v>
      </c>
      <c r="B11" s="8" t="n">
        <v>465.8</v>
      </c>
      <c r="C11" s="8" t="n">
        <v>462.5</v>
      </c>
    </row>
    <row r="12" spans="1:3">
      <c r="A12" s="4" t="s">
        <v>59</v>
      </c>
      <c r="B12" s="8" t="n">
        <v>36.4</v>
      </c>
      <c r="C12" s="8" t="n">
        <v>36.4</v>
      </c>
    </row>
    <row r="13" spans="1:3">
      <c r="A13" s="4" t="s">
        <v>60</v>
      </c>
      <c r="B13" s="8" t="n">
        <v>114.8</v>
      </c>
      <c r="C13" s="8" t="n">
        <v>102.4</v>
      </c>
    </row>
    <row r="14" spans="1:3">
      <c r="A14" s="4" t="s">
        <v>55</v>
      </c>
      <c r="B14" s="8" t="n">
        <v>121.3</v>
      </c>
      <c r="C14" s="8" t="n">
        <v>91.90000000000001</v>
      </c>
    </row>
    <row r="15" spans="1:3">
      <c r="A15" s="4" t="s">
        <v>61</v>
      </c>
      <c r="B15" s="8" t="n">
        <v>4400.3</v>
      </c>
      <c r="C15" s="8" t="n">
        <v>4111.8</v>
      </c>
    </row>
    <row r="16" spans="1:3">
      <c r="A16" s="4" t="s">
        <v>62</v>
      </c>
      <c r="B16" s="8" t="n">
        <v>4808.2</v>
      </c>
      <c r="C16" s="8" t="n">
        <v>4505.1</v>
      </c>
    </row>
    <row r="17" spans="1:3">
      <c r="A17" s="3" t="s">
        <v>63</v>
      </c>
    </row>
    <row r="18" spans="1:3">
      <c r="A18" s="4" t="s">
        <v>64</v>
      </c>
      <c r="B18" s="8" t="n">
        <v>176.8</v>
      </c>
      <c r="C18" s="8" t="n">
        <v>182.8</v>
      </c>
    </row>
    <row r="19" spans="1:3">
      <c r="A19" s="4" t="s">
        <v>65</v>
      </c>
      <c r="B19" s="5" t="n">
        <v>125</v>
      </c>
      <c r="C19" s="5" t="n">
        <v>0</v>
      </c>
    </row>
    <row r="20" spans="1:3">
      <c r="A20" s="4" t="s">
        <v>66</v>
      </c>
      <c r="B20" s="5" t="n">
        <v>0</v>
      </c>
      <c r="C20" s="8" t="n">
        <v>2.9</v>
      </c>
    </row>
    <row r="21" spans="1:3">
      <c r="A21" s="4" t="s">
        <v>67</v>
      </c>
      <c r="B21" s="8" t="n">
        <v>165.4</v>
      </c>
      <c r="C21" s="8" t="n">
        <v>181.8</v>
      </c>
    </row>
    <row r="22" spans="1:3">
      <c r="A22" s="4" t="s">
        <v>68</v>
      </c>
      <c r="B22" s="8" t="n">
        <v>21.6</v>
      </c>
      <c r="C22" s="8" t="n">
        <v>35.6</v>
      </c>
    </row>
    <row r="23" spans="1:3">
      <c r="A23" s="4" t="s">
        <v>55</v>
      </c>
      <c r="B23" s="8" t="n">
        <v>64.2</v>
      </c>
      <c r="C23" s="8" t="n">
        <v>50.2</v>
      </c>
    </row>
    <row r="24" spans="1:3">
      <c r="A24" s="4" t="s">
        <v>69</v>
      </c>
      <c r="B24" s="5" t="n">
        <v>553</v>
      </c>
      <c r="C24" s="8" t="n">
        <v>453.3</v>
      </c>
    </row>
    <row r="25" spans="1:3">
      <c r="A25" s="4" t="s">
        <v>70</v>
      </c>
      <c r="B25" s="8" t="n">
        <v>1165.3</v>
      </c>
      <c r="C25" s="8" t="n">
        <v>1289.4</v>
      </c>
    </row>
    <row r="26" spans="1:3">
      <c r="A26" s="4" t="s">
        <v>71</v>
      </c>
      <c r="B26" s="8" t="n">
        <v>929.5</v>
      </c>
      <c r="C26" s="8" t="n">
        <v>774.1</v>
      </c>
    </row>
    <row r="27" spans="1:3">
      <c r="A27" s="4" t="s">
        <v>72</v>
      </c>
      <c r="B27" s="5" t="n">
        <v>7</v>
      </c>
      <c r="C27" s="8" t="n">
        <v>7.4</v>
      </c>
    </row>
    <row r="28" spans="1:3">
      <c r="A28" s="4" t="s">
        <v>73</v>
      </c>
      <c r="B28" s="8" t="n">
        <v>291.3</v>
      </c>
      <c r="C28" s="5" t="n">
        <v>290</v>
      </c>
    </row>
    <row r="29" spans="1:3">
      <c r="A29" s="4" t="s">
        <v>74</v>
      </c>
      <c r="B29" s="8" t="n">
        <v>97.2</v>
      </c>
      <c r="C29" s="8" t="n">
        <v>83.5</v>
      </c>
    </row>
    <row r="30" spans="1:3">
      <c r="A30" s="4" t="s">
        <v>75</v>
      </c>
      <c r="B30" s="8" t="n">
        <v>25.4</v>
      </c>
      <c r="C30" s="8" t="n">
        <v>24.4</v>
      </c>
    </row>
    <row r="31" spans="1:3">
      <c r="A31" s="4" t="s">
        <v>68</v>
      </c>
      <c r="B31" s="8" t="n">
        <v>4.1</v>
      </c>
      <c r="C31" s="8" t="n">
        <v>4.8</v>
      </c>
    </row>
    <row r="32" spans="1:3">
      <c r="A32" s="4" t="s">
        <v>55</v>
      </c>
      <c r="B32" s="8" t="n">
        <v>107.2</v>
      </c>
      <c r="C32" s="8" t="n">
        <v>92.3</v>
      </c>
    </row>
    <row r="33" spans="1:3">
      <c r="A33" s="4" t="s">
        <v>76</v>
      </c>
      <c r="B33" s="5" t="n">
        <v>2627</v>
      </c>
      <c r="C33" s="8" t="n">
        <v>2565.9</v>
      </c>
    </row>
    <row r="34" spans="1:3">
      <c r="A34" s="4" t="s">
        <v>77</v>
      </c>
      <c r="B34" s="4" t="s">
        <v>78</v>
      </c>
      <c r="C34" s="4" t="s">
        <v>78</v>
      </c>
    </row>
    <row r="35" spans="1:3">
      <c r="A35" s="4" t="s">
        <v>79</v>
      </c>
      <c r="B35" s="8" t="n">
        <v>95.59999999999999</v>
      </c>
      <c r="C35" s="8" t="n">
        <v>95.59999999999999</v>
      </c>
    </row>
    <row r="36" spans="1:3">
      <c r="A36" s="4" t="s">
        <v>80</v>
      </c>
      <c r="B36" s="8" t="n">
        <v>966.9</v>
      </c>
      <c r="C36" s="8" t="n">
        <v>861.8</v>
      </c>
    </row>
    <row r="37" spans="1:3">
      <c r="A37" s="4" t="s">
        <v>81</v>
      </c>
      <c r="B37" s="8" t="n">
        <v>565.7</v>
      </c>
      <c r="C37" s="8" t="n">
        <v>528.5</v>
      </c>
    </row>
    <row r="38" spans="1:3">
      <c r="A38" s="4" t="s">
        <v>82</v>
      </c>
      <c r="B38" s="8" t="n">
        <v>1628.2</v>
      </c>
      <c r="C38" s="8" t="n">
        <v>1485.9</v>
      </c>
    </row>
    <row r="39" spans="1:3">
      <c r="A39" s="4" t="s">
        <v>83</v>
      </c>
      <c r="B39" s="7" t="n">
        <v>4808.2</v>
      </c>
      <c r="C39" s="7" t="n">
        <v>45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row r="6" spans="1:2">
      <c r="A6" s="4" t="s">
        <v>242</v>
      </c>
      <c r="B6" s="4" t="s">
        <v>243</v>
      </c>
    </row>
    <row r="7" spans="1:2">
      <c r="A7" s="4" t="s">
        <v>244</v>
      </c>
      <c r="B7" s="4" t="s">
        <v>245</v>
      </c>
    </row>
    <row r="8" spans="1:2">
      <c r="A8" s="4" t="s">
        <v>50</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59</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2</v>
      </c>
    </row>
    <row r="4" spans="1:2">
      <c r="A4" s="4" t="s">
        <v>279</v>
      </c>
      <c r="B4" s="4" t="s">
        <v>280</v>
      </c>
    </row>
    <row r="5" spans="1:2">
      <c r="A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16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7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7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178</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1</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84</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v>
      </c>
      <c r="B1" s="2" t="s">
        <v>2</v>
      </c>
      <c r="C1" s="2" t="s">
        <v>30</v>
      </c>
    </row>
    <row r="2" spans="1:3">
      <c r="A2" s="3" t="s">
        <v>85</v>
      </c>
    </row>
    <row r="3" spans="1:3">
      <c r="A3" s="4" t="s">
        <v>86</v>
      </c>
      <c r="B3" s="6" t="n">
        <v>3</v>
      </c>
      <c r="C3" s="7" t="n">
        <v>2.5</v>
      </c>
    </row>
    <row r="4" spans="1:3">
      <c r="A4" s="4" t="s">
        <v>87</v>
      </c>
      <c r="B4" s="7" t="n">
        <v>1595.1</v>
      </c>
      <c r="C4" s="7" t="n">
        <v>1565.7</v>
      </c>
    </row>
    <row r="5" spans="1:3">
      <c r="A5" s="4" t="s">
        <v>88</v>
      </c>
      <c r="B5" s="6" t="n">
        <v>4</v>
      </c>
    </row>
    <row r="6" spans="1:3">
      <c r="A6" s="4" t="s">
        <v>89</v>
      </c>
      <c r="B6" s="5" t="n">
        <v>32000000</v>
      </c>
    </row>
    <row r="7" spans="1:3">
      <c r="A7" s="4" t="s">
        <v>90</v>
      </c>
      <c r="B7" s="5" t="n">
        <v>23896962</v>
      </c>
      <c r="C7" s="5" t="n">
        <v>23896962</v>
      </c>
    </row>
    <row r="8" spans="1:3">
      <c r="A8" s="4" t="s">
        <v>91</v>
      </c>
      <c r="B8" s="5" t="n">
        <v>23896962</v>
      </c>
      <c r="C8" s="5" t="n">
        <v>238969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187</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19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0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1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21</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v>
      </c>
      <c r="B1" s="2" t="s">
        <v>1</v>
      </c>
    </row>
    <row r="2" spans="1:4">
      <c r="B2" s="2" t="s">
        <v>2</v>
      </c>
      <c r="C2" s="2" t="s">
        <v>30</v>
      </c>
      <c r="D2" s="2" t="s">
        <v>31</v>
      </c>
    </row>
    <row r="3" spans="1:4">
      <c r="A3" s="3" t="s">
        <v>93</v>
      </c>
    </row>
    <row r="4" spans="1:4">
      <c r="A4" s="4" t="s">
        <v>45</v>
      </c>
      <c r="B4" s="7" t="n">
        <v>155.7</v>
      </c>
      <c r="C4" s="7" t="n">
        <v>125.2</v>
      </c>
      <c r="D4" s="7" t="n">
        <v>140.7</v>
      </c>
    </row>
    <row r="5" spans="1:4">
      <c r="A5" s="3" t="s">
        <v>94</v>
      </c>
    </row>
    <row r="6" spans="1:4">
      <c r="A6" s="4" t="s">
        <v>36</v>
      </c>
      <c r="B6" s="8" t="n">
        <v>124.1</v>
      </c>
      <c r="C6" s="5" t="n">
        <v>121</v>
      </c>
      <c r="D6" s="8" t="n">
        <v>113.8</v>
      </c>
    </row>
    <row r="7" spans="1:4">
      <c r="A7" s="4" t="s">
        <v>95</v>
      </c>
      <c r="B7" s="5" t="n">
        <v>3</v>
      </c>
      <c r="C7" s="8" t="n">
        <v>-2.7</v>
      </c>
      <c r="D7" s="8" t="n">
        <v>-6.2</v>
      </c>
    </row>
    <row r="8" spans="1:4">
      <c r="A8" s="4" t="s">
        <v>96</v>
      </c>
      <c r="B8" s="8" t="n">
        <v>-1.4</v>
      </c>
      <c r="C8" s="8" t="n">
        <v>-2.4</v>
      </c>
      <c r="D8" s="8" t="n">
        <v>-49.5</v>
      </c>
    </row>
    <row r="9" spans="1:4">
      <c r="A9" s="4" t="s">
        <v>97</v>
      </c>
      <c r="B9" s="5" t="n">
        <v>143</v>
      </c>
      <c r="C9" s="8" t="n">
        <v>43.6</v>
      </c>
      <c r="D9" s="8" t="n">
        <v>90.5</v>
      </c>
    </row>
    <row r="10" spans="1:4">
      <c r="A10" s="3" t="s">
        <v>98</v>
      </c>
    </row>
    <row r="11" spans="1:4">
      <c r="A11" s="4" t="s">
        <v>99</v>
      </c>
      <c r="B11" s="8" t="n">
        <v>-0.2</v>
      </c>
      <c r="C11" s="8" t="n">
        <v>-17.4</v>
      </c>
      <c r="D11" s="8" t="n">
        <v>-3.8</v>
      </c>
    </row>
    <row r="12" spans="1:4">
      <c r="A12" s="4" t="s">
        <v>100</v>
      </c>
      <c r="B12" s="8" t="n">
        <v>-33.1</v>
      </c>
      <c r="C12" s="8" t="n">
        <v>38.6</v>
      </c>
      <c r="D12" s="8" t="n">
        <v>13.4</v>
      </c>
    </row>
    <row r="13" spans="1:4">
      <c r="A13" s="4" t="s">
        <v>53</v>
      </c>
      <c r="B13" s="8" t="n">
        <v>20.3</v>
      </c>
      <c r="C13" s="8" t="n">
        <v>-16.1</v>
      </c>
      <c r="D13" s="5" t="n">
        <v>-28</v>
      </c>
    </row>
    <row r="14" spans="1:4">
      <c r="A14" s="4" t="s">
        <v>54</v>
      </c>
      <c r="B14" s="8" t="n">
        <v>-9.199999999999999</v>
      </c>
      <c r="C14" s="8" t="n">
        <v>17.6</v>
      </c>
      <c r="D14" s="8" t="n">
        <v>-2.1</v>
      </c>
    </row>
    <row r="15" spans="1:4">
      <c r="A15" s="4" t="s">
        <v>101</v>
      </c>
      <c r="B15" s="8" t="n">
        <v>0.9</v>
      </c>
      <c r="C15" s="8" t="n">
        <v>1.5</v>
      </c>
      <c r="D15" s="8" t="n">
        <v>3.7</v>
      </c>
    </row>
    <row r="16" spans="1:4">
      <c r="A16" s="4" t="s">
        <v>67</v>
      </c>
      <c r="B16" s="8" t="n">
        <v>-24.4</v>
      </c>
      <c r="C16" s="5" t="n">
        <v>5</v>
      </c>
      <c r="D16" s="8" t="n">
        <v>15.5</v>
      </c>
    </row>
    <row r="17" spans="1:4">
      <c r="A17" s="4" t="s">
        <v>102</v>
      </c>
      <c r="B17" s="8" t="n">
        <v>17.7</v>
      </c>
      <c r="C17" s="8" t="n">
        <v>-3.3</v>
      </c>
      <c r="D17" s="5" t="n">
        <v>-14</v>
      </c>
    </row>
    <row r="18" spans="1:4">
      <c r="A18" s="4" t="s">
        <v>103</v>
      </c>
      <c r="B18" s="8" t="n">
        <v>-7.4</v>
      </c>
      <c r="C18" s="8" t="n">
        <v>-5.9</v>
      </c>
      <c r="D18" s="8" t="n">
        <v>-10.5</v>
      </c>
    </row>
    <row r="19" spans="1:4">
      <c r="A19" s="4" t="s">
        <v>104</v>
      </c>
      <c r="B19" s="5" t="n">
        <v>389</v>
      </c>
      <c r="C19" s="8" t="n">
        <v>304.7</v>
      </c>
      <c r="D19" s="8" t="n">
        <v>263.5</v>
      </c>
    </row>
    <row r="20" spans="1:4">
      <c r="A20" s="3" t="s">
        <v>105</v>
      </c>
    </row>
    <row r="21" spans="1:4">
      <c r="A21" s="4" t="s">
        <v>106</v>
      </c>
      <c r="B21" s="8" t="n">
        <v>-311.1</v>
      </c>
      <c r="C21" s="5" t="n">
        <v>-371</v>
      </c>
      <c r="D21" s="5" t="n">
        <v>-322</v>
      </c>
    </row>
    <row r="22" spans="1:4">
      <c r="A22" s="4" t="s">
        <v>107</v>
      </c>
      <c r="B22" s="8" t="n">
        <v>-34.1</v>
      </c>
      <c r="C22" s="5" t="n">
        <v>0</v>
      </c>
      <c r="D22" s="5" t="n">
        <v>0</v>
      </c>
    </row>
    <row r="23" spans="1:4">
      <c r="A23" s="4" t="s">
        <v>103</v>
      </c>
      <c r="B23" s="8" t="n">
        <v>4.4</v>
      </c>
      <c r="C23" s="8" t="n">
        <v>-2.3</v>
      </c>
      <c r="D23" s="8" t="n">
        <v>0.9</v>
      </c>
    </row>
    <row r="24" spans="1:4">
      <c r="A24" s="4" t="s">
        <v>108</v>
      </c>
      <c r="B24" s="8" t="n">
        <v>-340.8</v>
      </c>
      <c r="C24" s="8" t="n">
        <v>-373.3</v>
      </c>
      <c r="D24" s="8" t="n">
        <v>-321.1</v>
      </c>
    </row>
    <row r="25" spans="1:4">
      <c r="A25" s="3" t="s">
        <v>109</v>
      </c>
    </row>
    <row r="26" spans="1:4">
      <c r="A26" s="4" t="s">
        <v>110</v>
      </c>
      <c r="B26" s="5" t="n">
        <v>-6</v>
      </c>
      <c r="C26" s="8" t="n">
        <v>37.7</v>
      </c>
      <c r="D26" s="8" t="n">
        <v>119.5</v>
      </c>
    </row>
    <row r="27" spans="1:4">
      <c r="A27" s="4" t="s">
        <v>111</v>
      </c>
      <c r="B27" s="8" t="n">
        <v>-28.6</v>
      </c>
      <c r="C27" s="5" t="n">
        <v>0</v>
      </c>
      <c r="D27" s="5" t="n">
        <v>0</v>
      </c>
    </row>
    <row r="28" spans="1:4">
      <c r="A28" s="4" t="s">
        <v>112</v>
      </c>
      <c r="B28" s="5" t="n">
        <v>0</v>
      </c>
      <c r="C28" s="8" t="n">
        <v>-125.1</v>
      </c>
      <c r="D28" s="5" t="n">
        <v>0</v>
      </c>
    </row>
    <row r="29" spans="1:4">
      <c r="A29" s="4" t="s">
        <v>113</v>
      </c>
      <c r="B29" s="8" t="n">
        <v>-2.9</v>
      </c>
      <c r="C29" s="8" t="n">
        <v>-2.5</v>
      </c>
      <c r="D29" s="8" t="n">
        <v>-0.9</v>
      </c>
    </row>
    <row r="30" spans="1:4">
      <c r="A30" s="4" t="s">
        <v>114</v>
      </c>
      <c r="B30" s="5" t="n">
        <v>0</v>
      </c>
      <c r="C30" s="5" t="n">
        <v>250</v>
      </c>
      <c r="D30" s="5" t="n">
        <v>0</v>
      </c>
    </row>
    <row r="31" spans="1:4">
      <c r="A31" s="4" t="s">
        <v>115</v>
      </c>
      <c r="B31" s="8" t="n">
        <v>-118.5</v>
      </c>
      <c r="C31" s="8" t="n">
        <v>-115.1</v>
      </c>
      <c r="D31" s="8" t="n">
        <v>-111.8</v>
      </c>
    </row>
    <row r="32" spans="1:4">
      <c r="A32" s="4" t="s">
        <v>116</v>
      </c>
      <c r="B32" s="5" t="n">
        <v>105</v>
      </c>
      <c r="C32" s="5" t="n">
        <v>235</v>
      </c>
      <c r="D32" s="5" t="n">
        <v>55</v>
      </c>
    </row>
    <row r="33" spans="1:4">
      <c r="A33" s="4" t="s">
        <v>117</v>
      </c>
      <c r="B33" s="5" t="n">
        <v>0</v>
      </c>
      <c r="C33" s="5" t="n">
        <v>150</v>
      </c>
      <c r="D33" s="5" t="n">
        <v>0</v>
      </c>
    </row>
    <row r="34" spans="1:4">
      <c r="A34" s="4" t="s">
        <v>46</v>
      </c>
      <c r="B34" s="5" t="n">
        <v>0</v>
      </c>
      <c r="C34" s="8" t="n">
        <v>-2.7</v>
      </c>
      <c r="D34" s="8" t="n">
        <v>-3.1</v>
      </c>
    </row>
    <row r="35" spans="1:4">
      <c r="A35" s="4" t="s">
        <v>118</v>
      </c>
      <c r="B35" s="5" t="n">
        <v>0</v>
      </c>
      <c r="C35" s="8" t="n">
        <v>-52.7</v>
      </c>
      <c r="D35" s="5" t="n">
        <v>0</v>
      </c>
    </row>
    <row r="36" spans="1:4">
      <c r="A36" s="4" t="s">
        <v>103</v>
      </c>
      <c r="B36" s="8" t="n">
        <v>-0.2</v>
      </c>
      <c r="C36" s="8" t="n">
        <v>-5.3</v>
      </c>
      <c r="D36" s="8" t="n">
        <v>-1.4</v>
      </c>
    </row>
    <row r="37" spans="1:4">
      <c r="A37" s="4" t="s">
        <v>119</v>
      </c>
      <c r="B37" s="8" t="n">
        <v>-51.2</v>
      </c>
      <c r="C37" s="8" t="n">
        <v>69.3</v>
      </c>
      <c r="D37" s="8" t="n">
        <v>57.3</v>
      </c>
    </row>
    <row r="38" spans="1:4">
      <c r="A38" s="4" t="s">
        <v>120</v>
      </c>
      <c r="B38" s="5" t="n">
        <v>-3</v>
      </c>
      <c r="C38" s="8" t="n">
        <v>0.7</v>
      </c>
      <c r="D38" s="8" t="n">
        <v>-0.3</v>
      </c>
    </row>
    <row r="39" spans="1:4">
      <c r="A39" s="4" t="s">
        <v>121</v>
      </c>
      <c r="B39" s="8" t="n">
        <v>6.1</v>
      </c>
      <c r="C39" s="8" t="n">
        <v>5.4</v>
      </c>
      <c r="D39" s="8" t="n">
        <v>5.7</v>
      </c>
    </row>
    <row r="40" spans="1:4">
      <c r="A40" s="4" t="s">
        <v>122</v>
      </c>
      <c r="B40" s="7" t="n">
        <v>3.1</v>
      </c>
      <c r="C40" s="7" t="n">
        <v>6.1</v>
      </c>
      <c r="D40" s="7" t="n">
        <v>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25</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29</v>
      </c>
    </row>
    <row r="4" spans="1:2">
      <c r="A4" s="4" t="s">
        <v>384</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3" t="s">
        <v>50</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389</v>
      </c>
      <c r="B1" s="2" t="s">
        <v>1</v>
      </c>
    </row>
    <row r="2" spans="1:2">
      <c r="B2" s="2" t="s">
        <v>390</v>
      </c>
    </row>
    <row r="3" spans="1:2">
      <c r="A3" s="3" t="s">
        <v>391</v>
      </c>
    </row>
    <row r="4" spans="1:2">
      <c r="A4" s="4" t="s">
        <v>392</v>
      </c>
      <c r="B4" s="4" t="s">
        <v>393</v>
      </c>
    </row>
    <row r="5" spans="1:2">
      <c r="A5" s="4" t="s">
        <v>394</v>
      </c>
    </row>
    <row r="6" spans="1:2">
      <c r="A6" s="3" t="s">
        <v>391</v>
      </c>
    </row>
    <row r="7" spans="1:2">
      <c r="A7" s="4" t="s">
        <v>395</v>
      </c>
      <c r="B7" s="5" t="n">
        <v>0</v>
      </c>
    </row>
    <row r="8" spans="1:2">
      <c r="A8" s="4" t="s">
        <v>396</v>
      </c>
      <c r="B8"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62</v>
      </c>
    </row>
    <row r="3" spans="1:3">
      <c r="A3" s="4" t="s">
        <v>399</v>
      </c>
      <c r="B3" s="7" t="n">
        <v>66.7</v>
      </c>
      <c r="C3" s="7" t="n">
        <v>76.40000000000001</v>
      </c>
    </row>
    <row r="4" spans="1:3">
      <c r="A4" s="4" t="s">
        <v>400</v>
      </c>
      <c r="B4" s="8" t="n">
        <v>37.5</v>
      </c>
      <c r="C4" s="8" t="n">
        <v>40.5</v>
      </c>
    </row>
    <row r="5" spans="1:3">
      <c r="A5" s="4" t="s">
        <v>401</v>
      </c>
      <c r="B5" s="8" t="n">
        <v>21.1</v>
      </c>
      <c r="C5" s="8" t="n">
        <v>28.1</v>
      </c>
    </row>
    <row r="6" spans="1:3">
      <c r="A6" s="4" t="s">
        <v>124</v>
      </c>
      <c r="B6" s="7" t="n">
        <v>125.3</v>
      </c>
      <c r="C6" s="6" t="n">
        <v>1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403</v>
      </c>
    </row>
    <row r="4" spans="1:4">
      <c r="A4" s="4" t="s">
        <v>404</v>
      </c>
      <c r="B4" s="4" t="s">
        <v>405</v>
      </c>
      <c r="C4" s="4" t="s">
        <v>406</v>
      </c>
      <c r="D4" s="4" t="s">
        <v>407</v>
      </c>
    </row>
    <row r="5" spans="1:4">
      <c r="A5" s="4" t="s">
        <v>408</v>
      </c>
    </row>
    <row r="6" spans="1:4">
      <c r="A6" s="3" t="s">
        <v>403</v>
      </c>
    </row>
    <row r="7" spans="1:4">
      <c r="A7" s="4" t="s">
        <v>409</v>
      </c>
      <c r="B7" s="4" t="s">
        <v>410</v>
      </c>
    </row>
    <row r="8" spans="1:4">
      <c r="A8" s="4" t="s">
        <v>411</v>
      </c>
    </row>
    <row r="9" spans="1:4">
      <c r="A9" s="3" t="s">
        <v>403</v>
      </c>
    </row>
    <row r="10" spans="1:4">
      <c r="A10" s="4" t="s">
        <v>409</v>
      </c>
      <c r="B10" s="4" t="s">
        <v>4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255</v>
      </c>
    </row>
    <row r="4" spans="1:4">
      <c r="A4" s="4" t="s">
        <v>414</v>
      </c>
      <c r="B4" s="4" t="s">
        <v>415</v>
      </c>
    </row>
    <row r="5" spans="1:4">
      <c r="A5" s="4" t="s">
        <v>416</v>
      </c>
      <c r="B5" s="7" t="n">
        <v>8.1</v>
      </c>
      <c r="C5" s="7" t="n">
        <v>6.1</v>
      </c>
      <c r="D5" s="7" t="n">
        <v>4.6</v>
      </c>
    </row>
    <row r="6" spans="1:4">
      <c r="A6" s="4" t="s">
        <v>417</v>
      </c>
      <c r="B6" s="7" t="n">
        <v>19.5</v>
      </c>
      <c r="C6" s="7" t="n">
        <v>15.1</v>
      </c>
      <c r="D6" s="6" t="n">
        <v>11</v>
      </c>
    </row>
    <row r="7" spans="1:4">
      <c r="A7" s="4" t="s">
        <v>418</v>
      </c>
    </row>
    <row r="8" spans="1:4">
      <c r="A8" s="3" t="s">
        <v>255</v>
      </c>
    </row>
    <row r="9" spans="1:4">
      <c r="A9" s="4" t="s">
        <v>419</v>
      </c>
      <c r="B9" s="4" t="s">
        <v>420</v>
      </c>
      <c r="C9" s="4" t="s">
        <v>421</v>
      </c>
      <c r="D9" s="4" t="s">
        <v>422</v>
      </c>
    </row>
    <row r="10" spans="1:4">
      <c r="A10" s="4" t="s">
        <v>423</v>
      </c>
    </row>
    <row r="11" spans="1:4">
      <c r="A11" s="3" t="s">
        <v>255</v>
      </c>
    </row>
    <row r="12" spans="1:4">
      <c r="A12" s="4" t="s">
        <v>419</v>
      </c>
      <c r="B12" s="4" t="s">
        <v>424</v>
      </c>
      <c r="C12" s="4" t="s">
        <v>425</v>
      </c>
      <c r="D12" s="4" t="s">
        <v>4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27</v>
      </c>
      <c r="B1" s="2" t="s">
        <v>428</v>
      </c>
    </row>
    <row r="2" spans="1:2">
      <c r="A2" s="4" t="s">
        <v>429</v>
      </c>
    </row>
    <row r="3" spans="1:2">
      <c r="A3" s="3" t="s">
        <v>430</v>
      </c>
    </row>
    <row r="4" spans="1:2">
      <c r="A4" s="4" t="s">
        <v>431</v>
      </c>
      <c r="B4" s="7" t="n">
        <v>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2</v>
      </c>
      <c r="B1" s="2" t="s">
        <v>1</v>
      </c>
    </row>
    <row r="2" spans="1:3">
      <c r="B2" s="2" t="s">
        <v>2</v>
      </c>
      <c r="C2" s="2" t="s">
        <v>30</v>
      </c>
    </row>
    <row r="3" spans="1:3">
      <c r="A3" s="3" t="s">
        <v>433</v>
      </c>
    </row>
    <row r="4" spans="1:3">
      <c r="A4" s="4" t="s">
        <v>434</v>
      </c>
      <c r="C4" s="7" t="n">
        <v>6.7</v>
      </c>
    </row>
    <row r="5" spans="1:3">
      <c r="A5" s="4" t="s">
        <v>435</v>
      </c>
      <c r="B5" s="5" t="n">
        <v>34300000</v>
      </c>
    </row>
    <row r="6" spans="1:3">
      <c r="A6" s="4" t="s">
        <v>436</v>
      </c>
    </row>
    <row r="7" spans="1:3">
      <c r="A7" s="3" t="s">
        <v>433</v>
      </c>
    </row>
    <row r="8" spans="1:3">
      <c r="A8" s="4" t="s">
        <v>437</v>
      </c>
      <c r="B8" s="4" t="s">
        <v>410</v>
      </c>
    </row>
    <row r="9" spans="1:3">
      <c r="A9" s="4" t="s">
        <v>438</v>
      </c>
      <c r="B9" s="4" t="s">
        <v>439</v>
      </c>
    </row>
    <row r="10" spans="1:3">
      <c r="A10" s="4" t="s">
        <v>440</v>
      </c>
      <c r="B10" s="4" t="s">
        <v>441</v>
      </c>
    </row>
    <row r="11" spans="1:3">
      <c r="A11" s="4" t="s">
        <v>442</v>
      </c>
      <c r="B11" s="4" t="s">
        <v>443</v>
      </c>
    </row>
    <row r="12" spans="1:3">
      <c r="A12" s="4" t="s">
        <v>444</v>
      </c>
      <c r="B12" s="5" t="n">
        <v>24485</v>
      </c>
    </row>
    <row r="13" spans="1:3">
      <c r="A13" s="4" t="s">
        <v>445</v>
      </c>
      <c r="B13" s="9" t="n">
        <v>5.63</v>
      </c>
    </row>
    <row r="14" spans="1:3">
      <c r="A14" s="4" t="s">
        <v>446</v>
      </c>
      <c r="B14" s="4" t="s">
        <v>447</v>
      </c>
    </row>
    <row r="15" spans="1:3">
      <c r="A15" s="4" t="s">
        <v>448</v>
      </c>
      <c r="B15" s="4" t="s">
        <v>449</v>
      </c>
    </row>
    <row r="16" spans="1:3">
      <c r="A16" s="4" t="s">
        <v>450</v>
      </c>
      <c r="B16" s="4" t="s">
        <v>451</v>
      </c>
    </row>
    <row r="17" spans="1:3">
      <c r="A17" s="4" t="s">
        <v>452</v>
      </c>
      <c r="B17" s="4" t="s">
        <v>453</v>
      </c>
    </row>
    <row r="18" spans="1:3">
      <c r="A18" s="4" t="s">
        <v>454</v>
      </c>
      <c r="B18" s="4" t="s">
        <v>455</v>
      </c>
    </row>
    <row r="19" spans="1:3">
      <c r="A19" s="4" t="s">
        <v>456</v>
      </c>
    </row>
    <row r="20" spans="1:3">
      <c r="A20" s="3" t="s">
        <v>433</v>
      </c>
    </row>
    <row r="21" spans="1:3">
      <c r="A21" s="4" t="s">
        <v>437</v>
      </c>
      <c r="B21" s="4" t="s">
        <v>410</v>
      </c>
    </row>
    <row r="22" spans="1:3">
      <c r="A22" s="4" t="s">
        <v>457</v>
      </c>
      <c r="B22" s="4" t="s">
        <v>458</v>
      </c>
    </row>
    <row r="23" spans="1:3">
      <c r="A23" s="4" t="s">
        <v>459</v>
      </c>
    </row>
    <row r="24" spans="1:3">
      <c r="A24" s="3" t="s">
        <v>433</v>
      </c>
    </row>
    <row r="25" spans="1:3">
      <c r="A25" s="4" t="s">
        <v>437</v>
      </c>
      <c r="B25" s="4" t="s">
        <v>410</v>
      </c>
    </row>
    <row r="26" spans="1:3">
      <c r="A26" s="4" t="s">
        <v>460</v>
      </c>
    </row>
    <row r="27" spans="1:3">
      <c r="A27" s="3" t="s">
        <v>433</v>
      </c>
    </row>
    <row r="28" spans="1:3">
      <c r="A28" s="4" t="s">
        <v>461</v>
      </c>
      <c r="B28" s="4" t="s">
        <v>462</v>
      </c>
    </row>
    <row r="29" spans="1:3">
      <c r="A29" s="4" t="s">
        <v>463</v>
      </c>
    </row>
    <row r="30" spans="1:3">
      <c r="A30" s="3" t="s">
        <v>433</v>
      </c>
    </row>
    <row r="31" spans="1:3">
      <c r="A31" s="4" t="s">
        <v>461</v>
      </c>
      <c r="B31" s="4" t="s">
        <v>4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65</v>
      </c>
      <c r="B1" s="2" t="s">
        <v>1</v>
      </c>
    </row>
    <row r="2" spans="1:2">
      <c r="B2" s="2" t="s">
        <v>466</v>
      </c>
    </row>
    <row r="3" spans="1:2">
      <c r="A3" s="3" t="s">
        <v>165</v>
      </c>
    </row>
    <row r="4" spans="1:2">
      <c r="A4" s="4" t="s">
        <v>467</v>
      </c>
      <c r="B4" s="7" t="n">
        <v>4.6</v>
      </c>
    </row>
    <row r="5" spans="1:2">
      <c r="A5" s="4" t="s">
        <v>468</v>
      </c>
      <c r="B5" s="7" t="n">
        <v>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1"/>
    <col customWidth="1" max="3" min="3" width="34"/>
    <col customWidth="1" max="4" min="4" width="13"/>
    <col customWidth="1" max="5" min="5" width="27"/>
    <col customWidth="1" max="6" min="6" width="18"/>
  </cols>
  <sheetData>
    <row r="1" spans="1:6">
      <c r="A1" s="1" t="s">
        <v>123</v>
      </c>
      <c r="B1" s="2" t="s">
        <v>124</v>
      </c>
      <c r="C1" s="2" t="s">
        <v>125</v>
      </c>
      <c r="D1" s="2" t="s">
        <v>126</v>
      </c>
      <c r="E1" s="2" t="s">
        <v>127</v>
      </c>
      <c r="F1" s="2" t="s">
        <v>128</v>
      </c>
    </row>
    <row r="2" spans="1:6">
      <c r="A2" s="4" t="s">
        <v>129</v>
      </c>
      <c r="C2" s="7" t="n">
        <v>1315.4</v>
      </c>
      <c r="D2" s="7" t="n">
        <v>95.59999999999999</v>
      </c>
      <c r="E2" s="7" t="n">
        <v>723.5</v>
      </c>
      <c r="F2" s="7" t="n">
        <v>496.3</v>
      </c>
    </row>
    <row r="3" spans="1:6">
      <c r="A3" s="3" t="s">
        <v>130</v>
      </c>
    </row>
    <row r="4" spans="1:6">
      <c r="A4" s="4" t="s">
        <v>47</v>
      </c>
      <c r="B4" s="7" t="n">
        <v>137.6</v>
      </c>
      <c r="C4" s="8" t="n">
        <v>137.6</v>
      </c>
      <c r="D4" s="5" t="n">
        <v>0</v>
      </c>
      <c r="E4" s="5" t="n">
        <v>0</v>
      </c>
      <c r="F4" s="8" t="n">
        <v>137.6</v>
      </c>
    </row>
    <row r="5" spans="1:6">
      <c r="A5" s="4" t="s">
        <v>116</v>
      </c>
      <c r="B5" s="5" t="n">
        <v>55</v>
      </c>
      <c r="C5" s="5" t="n">
        <v>55</v>
      </c>
      <c r="D5" s="5" t="n">
        <v>0</v>
      </c>
      <c r="E5" s="5" t="n">
        <v>55</v>
      </c>
      <c r="F5" s="5" t="n">
        <v>0</v>
      </c>
    </row>
    <row r="6" spans="1:6">
      <c r="A6" s="4" t="s">
        <v>117</v>
      </c>
      <c r="B6" s="5" t="n">
        <v>0</v>
      </c>
    </row>
    <row r="7" spans="1:6">
      <c r="A7" s="4" t="s">
        <v>131</v>
      </c>
      <c r="C7" s="8" t="n">
        <v>-111.8</v>
      </c>
      <c r="D7" s="5" t="n">
        <v>0</v>
      </c>
      <c r="E7" s="5" t="n">
        <v>0</v>
      </c>
      <c r="F7" s="8" t="n">
        <v>-111.8</v>
      </c>
    </row>
    <row r="8" spans="1:6">
      <c r="A8" s="4" t="s">
        <v>55</v>
      </c>
      <c r="C8" s="8" t="n">
        <v>3.2</v>
      </c>
      <c r="D8" s="5" t="n">
        <v>0</v>
      </c>
      <c r="E8" s="8" t="n">
        <v>3.5</v>
      </c>
      <c r="F8" s="8" t="n">
        <v>-0.3</v>
      </c>
    </row>
    <row r="9" spans="1:6">
      <c r="A9" s="4" t="s">
        <v>132</v>
      </c>
      <c r="C9" s="8" t="n">
        <v>1399.4</v>
      </c>
      <c r="D9" s="8" t="n">
        <v>95.59999999999999</v>
      </c>
      <c r="E9" s="5" t="n">
        <v>782</v>
      </c>
      <c r="F9" s="8" t="n">
        <v>521.8</v>
      </c>
    </row>
    <row r="10" spans="1:6">
      <c r="A10" s="3" t="s">
        <v>130</v>
      </c>
    </row>
    <row r="11" spans="1:6">
      <c r="A11" s="4" t="s">
        <v>47</v>
      </c>
      <c r="B11" s="8" t="n">
        <v>122.5</v>
      </c>
      <c r="C11" s="8" t="n">
        <v>122.5</v>
      </c>
      <c r="D11" s="5" t="n">
        <v>0</v>
      </c>
      <c r="E11" s="5" t="n">
        <v>0</v>
      </c>
      <c r="F11" s="8" t="n">
        <v>122.5</v>
      </c>
    </row>
    <row r="12" spans="1:6">
      <c r="A12" s="4" t="s">
        <v>116</v>
      </c>
      <c r="B12" s="5" t="n">
        <v>235</v>
      </c>
      <c r="C12" s="5" t="n">
        <v>235</v>
      </c>
      <c r="D12" s="5" t="n">
        <v>0</v>
      </c>
      <c r="E12" s="5" t="n">
        <v>235</v>
      </c>
      <c r="F12" s="5" t="n">
        <v>0</v>
      </c>
    </row>
    <row r="13" spans="1:6">
      <c r="A13" s="4" t="s">
        <v>117</v>
      </c>
      <c r="B13" s="5" t="n">
        <v>-150</v>
      </c>
      <c r="C13" s="5" t="n">
        <v>-150</v>
      </c>
      <c r="D13" s="5" t="n">
        <v>0</v>
      </c>
      <c r="E13" s="5" t="n">
        <v>-150</v>
      </c>
      <c r="F13" s="5" t="n">
        <v>0</v>
      </c>
    </row>
    <row r="14" spans="1:6">
      <c r="A14" s="4" t="s">
        <v>131</v>
      </c>
      <c r="C14" s="8" t="n">
        <v>-115.1</v>
      </c>
      <c r="D14" s="5" t="n">
        <v>0</v>
      </c>
      <c r="E14" s="5" t="n">
        <v>0</v>
      </c>
      <c r="F14" s="8" t="n">
        <v>-115.1</v>
      </c>
    </row>
    <row r="15" spans="1:6">
      <c r="A15" s="4" t="s">
        <v>55</v>
      </c>
      <c r="C15" s="8" t="n">
        <v>-5.9</v>
      </c>
      <c r="D15" s="5" t="n">
        <v>0</v>
      </c>
      <c r="E15" s="8" t="n">
        <v>-5.2</v>
      </c>
      <c r="F15" s="8" t="n">
        <v>-0.7</v>
      </c>
    </row>
    <row r="16" spans="1:6">
      <c r="A16" s="4" t="s">
        <v>133</v>
      </c>
      <c r="B16" s="8" t="n">
        <v>1485.9</v>
      </c>
      <c r="C16" s="8" t="n">
        <v>1485.9</v>
      </c>
      <c r="D16" s="8" t="n">
        <v>95.59999999999999</v>
      </c>
      <c r="E16" s="8" t="n">
        <v>861.8</v>
      </c>
      <c r="F16" s="8" t="n">
        <v>528.5</v>
      </c>
    </row>
    <row r="17" spans="1:6">
      <c r="A17" s="3" t="s">
        <v>130</v>
      </c>
    </row>
    <row r="18" spans="1:6">
      <c r="A18" s="4" t="s">
        <v>47</v>
      </c>
      <c r="B18" s="8" t="n">
        <v>155.7</v>
      </c>
      <c r="C18" s="8" t="n">
        <v>155.7</v>
      </c>
      <c r="D18" s="5" t="n">
        <v>0</v>
      </c>
      <c r="E18" s="5" t="n">
        <v>0</v>
      </c>
      <c r="F18" s="8" t="n">
        <v>155.7</v>
      </c>
    </row>
    <row r="19" spans="1:6">
      <c r="A19" s="4" t="s">
        <v>116</v>
      </c>
      <c r="B19" s="5" t="n">
        <v>105</v>
      </c>
      <c r="C19" s="5" t="n">
        <v>105</v>
      </c>
      <c r="D19" s="5" t="n">
        <v>0</v>
      </c>
      <c r="E19" s="5" t="n">
        <v>105</v>
      </c>
      <c r="F19" s="5" t="n">
        <v>0</v>
      </c>
    </row>
    <row r="20" spans="1:6">
      <c r="A20" s="4" t="s">
        <v>117</v>
      </c>
      <c r="B20" s="5" t="n">
        <v>0</v>
      </c>
    </row>
    <row r="21" spans="1:6">
      <c r="A21" s="4" t="s">
        <v>131</v>
      </c>
      <c r="C21" s="8" t="n">
        <v>-118.5</v>
      </c>
      <c r="D21" s="5" t="n">
        <v>0</v>
      </c>
      <c r="E21" s="5" t="n">
        <v>0</v>
      </c>
      <c r="F21" s="8" t="n">
        <v>-118.5</v>
      </c>
    </row>
    <row r="22" spans="1:6">
      <c r="A22" s="4" t="s">
        <v>55</v>
      </c>
      <c r="C22" s="8" t="n">
        <v>0.1</v>
      </c>
      <c r="D22" s="5" t="n">
        <v>0</v>
      </c>
      <c r="E22" s="8" t="n">
        <v>0.1</v>
      </c>
      <c r="F22" s="5" t="n">
        <v>0</v>
      </c>
    </row>
    <row r="23" spans="1:6">
      <c r="A23" s="4" t="s">
        <v>134</v>
      </c>
      <c r="B23" s="7" t="n">
        <v>1628.2</v>
      </c>
      <c r="C23" s="7" t="n">
        <v>1628.2</v>
      </c>
      <c r="D23" s="7" t="n">
        <v>95.59999999999999</v>
      </c>
      <c r="E23" s="7" t="n">
        <v>966.9</v>
      </c>
      <c r="F23" s="7" t="n">
        <v>5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469</v>
      </c>
      <c r="B1" s="2" t="s">
        <v>470</v>
      </c>
      <c r="C1" s="2" t="s">
        <v>428</v>
      </c>
      <c r="D1" s="2" t="s">
        <v>466</v>
      </c>
      <c r="E1" s="2" t="s">
        <v>471</v>
      </c>
    </row>
    <row r="2" spans="1:5">
      <c r="A2" s="3" t="s">
        <v>472</v>
      </c>
    </row>
    <row r="3" spans="1:5">
      <c r="A3" s="4" t="s">
        <v>473</v>
      </c>
      <c r="C3" s="7" t="n">
        <v>9.5</v>
      </c>
      <c r="D3" s="7" t="n">
        <v>8.5</v>
      </c>
      <c r="E3" s="7" t="n">
        <v>10.3</v>
      </c>
    </row>
    <row r="4" spans="1:5">
      <c r="A4" s="4" t="s">
        <v>107</v>
      </c>
      <c r="C4" s="8" t="n">
        <v>-34.1</v>
      </c>
      <c r="D4" s="5" t="n">
        <v>0</v>
      </c>
      <c r="E4" s="5" t="n">
        <v>0</v>
      </c>
    </row>
    <row r="5" spans="1:5">
      <c r="A5" s="4" t="s">
        <v>474</v>
      </c>
    </row>
    <row r="6" spans="1:5">
      <c r="A6" s="3" t="s">
        <v>472</v>
      </c>
    </row>
    <row r="7" spans="1:5">
      <c r="A7" s="4" t="s">
        <v>475</v>
      </c>
      <c r="C7" s="8" t="n">
        <v>3.7</v>
      </c>
      <c r="D7" s="8" t="n">
        <v>3.8</v>
      </c>
      <c r="E7" s="8" t="n">
        <v>3.7</v>
      </c>
    </row>
    <row r="8" spans="1:5">
      <c r="A8" s="4" t="s">
        <v>476</v>
      </c>
      <c r="C8" s="8" t="n">
        <v>0.7</v>
      </c>
      <c r="D8" s="8" t="n">
        <v>1.1</v>
      </c>
      <c r="E8" s="8" t="n">
        <v>1.4</v>
      </c>
    </row>
    <row r="9" spans="1:5">
      <c r="A9" s="4" t="s">
        <v>477</v>
      </c>
    </row>
    <row r="10" spans="1:5">
      <c r="A10" s="3" t="s">
        <v>472</v>
      </c>
    </row>
    <row r="11" spans="1:5">
      <c r="A11" s="4" t="s">
        <v>473</v>
      </c>
      <c r="C11" s="7" t="n">
        <v>8.699999999999999</v>
      </c>
      <c r="D11" s="8" t="n">
        <v>7.7</v>
      </c>
      <c r="E11" s="8" t="n">
        <v>9.5</v>
      </c>
    </row>
    <row r="12" spans="1:5">
      <c r="A12" s="4" t="s">
        <v>478</v>
      </c>
      <c r="C12" s="4" t="s">
        <v>479</v>
      </c>
    </row>
    <row r="13" spans="1:5">
      <c r="A13" s="4" t="s">
        <v>480</v>
      </c>
    </row>
    <row r="14" spans="1:5">
      <c r="A14" s="3" t="s">
        <v>472</v>
      </c>
    </row>
    <row r="15" spans="1:5">
      <c r="A15" s="4" t="s">
        <v>481</v>
      </c>
      <c r="C15" s="7" t="n">
        <v>109.4</v>
      </c>
      <c r="D15" s="8" t="n">
        <v>101.3</v>
      </c>
      <c r="E15" s="5" t="n">
        <v>99</v>
      </c>
    </row>
    <row r="16" spans="1:5">
      <c r="A16" s="4" t="s">
        <v>476</v>
      </c>
      <c r="C16" s="7" t="n">
        <v>8.6</v>
      </c>
      <c r="D16" s="8" t="n">
        <v>10.3</v>
      </c>
      <c r="E16" s="8" t="n">
        <v>8.6</v>
      </c>
    </row>
    <row r="17" spans="1:5">
      <c r="A17" s="4" t="s">
        <v>478</v>
      </c>
      <c r="C17" s="4" t="s">
        <v>482</v>
      </c>
    </row>
    <row r="18" spans="1:5">
      <c r="A18" s="4" t="s">
        <v>483</v>
      </c>
    </row>
    <row r="19" spans="1:5">
      <c r="A19" s="3" t="s">
        <v>472</v>
      </c>
    </row>
    <row r="20" spans="1:5">
      <c r="A20" s="4" t="s">
        <v>484</v>
      </c>
      <c r="C20" s="5" t="n">
        <v>0</v>
      </c>
    </row>
    <row r="21" spans="1:5">
      <c r="A21" s="4" t="s">
        <v>481</v>
      </c>
      <c r="C21" s="6" t="n">
        <v>171</v>
      </c>
      <c r="D21" s="8" t="n">
        <v>148.4</v>
      </c>
      <c r="E21" s="5" t="n">
        <v>149</v>
      </c>
    </row>
    <row r="22" spans="1:5">
      <c r="A22" s="4" t="s">
        <v>476</v>
      </c>
      <c r="C22" s="8" t="n">
        <v>21.7</v>
      </c>
      <c r="D22" s="8" t="n">
        <v>9.699999999999999</v>
      </c>
      <c r="E22" s="8" t="n">
        <v>7.6</v>
      </c>
    </row>
    <row r="23" spans="1:5">
      <c r="A23" s="4" t="s">
        <v>485</v>
      </c>
      <c r="C23" s="8" t="n">
        <v>7.3</v>
      </c>
    </row>
    <row r="24" spans="1:5">
      <c r="A24" s="4" t="s">
        <v>486</v>
      </c>
      <c r="C24" s="8" t="n">
        <v>18.2</v>
      </c>
    </row>
    <row r="25" spans="1:5">
      <c r="A25" s="4" t="s">
        <v>107</v>
      </c>
      <c r="C25" s="8" t="n">
        <v>-34.1</v>
      </c>
    </row>
    <row r="26" spans="1:5">
      <c r="A26" s="4" t="s">
        <v>487</v>
      </c>
    </row>
    <row r="27" spans="1:5">
      <c r="A27" s="3" t="s">
        <v>472</v>
      </c>
    </row>
    <row r="28" spans="1:5">
      <c r="A28" s="4" t="s">
        <v>488</v>
      </c>
      <c r="C28" s="5" t="n">
        <v>0</v>
      </c>
      <c r="D28" s="5" t="n">
        <v>0</v>
      </c>
      <c r="E28" s="8" t="n">
        <v>15.3</v>
      </c>
    </row>
    <row r="29" spans="1:5">
      <c r="A29" s="4" t="s">
        <v>489</v>
      </c>
    </row>
    <row r="30" spans="1:5">
      <c r="A30" s="3" t="s">
        <v>472</v>
      </c>
    </row>
    <row r="31" spans="1:5">
      <c r="A31" s="4" t="s">
        <v>481</v>
      </c>
      <c r="C31" s="5" t="n">
        <v>9</v>
      </c>
      <c r="D31" s="8" t="n">
        <v>13.4</v>
      </c>
      <c r="E31" s="5" t="n">
        <v>0</v>
      </c>
    </row>
    <row r="32" spans="1:5">
      <c r="A32" s="4" t="s">
        <v>476</v>
      </c>
      <c r="C32" s="8" t="n">
        <v>4.2</v>
      </c>
      <c r="D32" s="8" t="n">
        <v>4.9</v>
      </c>
      <c r="E32" s="5" t="n">
        <v>0</v>
      </c>
    </row>
    <row r="33" spans="1:5">
      <c r="A33" s="4" t="s">
        <v>490</v>
      </c>
    </row>
    <row r="34" spans="1:5">
      <c r="A34" s="3" t="s">
        <v>472</v>
      </c>
    </row>
    <row r="35" spans="1:5">
      <c r="A35" s="4" t="s">
        <v>488</v>
      </c>
      <c r="C35" s="8" t="n">
        <v>1.9</v>
      </c>
      <c r="D35" s="8" t="n">
        <v>0.4</v>
      </c>
      <c r="E35" s="5" t="n">
        <v>0</v>
      </c>
    </row>
    <row r="36" spans="1:5">
      <c r="A36" s="4" t="s">
        <v>491</v>
      </c>
    </row>
    <row r="37" spans="1:5">
      <c r="A37" s="3" t="s">
        <v>472</v>
      </c>
    </row>
    <row r="38" spans="1:5">
      <c r="A38" s="4" t="s">
        <v>475</v>
      </c>
      <c r="C38" s="6" t="n">
        <v>0</v>
      </c>
      <c r="D38" s="6" t="n">
        <v>0</v>
      </c>
      <c r="E38" s="7" t="n">
        <v>2.5</v>
      </c>
    </row>
    <row r="39" spans="1:5">
      <c r="A39" s="4" t="s">
        <v>492</v>
      </c>
    </row>
    <row r="40" spans="1:5">
      <c r="A40" s="3" t="s">
        <v>472</v>
      </c>
    </row>
    <row r="41" spans="1:5">
      <c r="A41" s="4" t="s">
        <v>493</v>
      </c>
      <c r="B41" s="5" t="n">
        <v>600</v>
      </c>
    </row>
    <row r="42" spans="1:5">
      <c r="A42" s="4" t="s">
        <v>494</v>
      </c>
      <c r="B42" s="5" t="n">
        <v>100</v>
      </c>
    </row>
    <row r="43" spans="1:5">
      <c r="A43" s="4" t="s">
        <v>495</v>
      </c>
      <c r="B43" s="6" t="n">
        <v>19</v>
      </c>
    </row>
    <row r="44" spans="1:5">
      <c r="A44" s="4" t="s">
        <v>496</v>
      </c>
    </row>
    <row r="45" spans="1:5">
      <c r="A45" s="3" t="s">
        <v>472</v>
      </c>
    </row>
    <row r="46" spans="1:5">
      <c r="A46" s="4" t="s">
        <v>497</v>
      </c>
      <c r="B46" s="5" t="n">
        <v>9000</v>
      </c>
    </row>
    <row r="47" spans="1:5">
      <c r="A47" s="4" t="s">
        <v>498</v>
      </c>
    </row>
    <row r="48" spans="1:5">
      <c r="A48" s="3" t="s">
        <v>472</v>
      </c>
    </row>
    <row r="49" spans="1:5">
      <c r="A49" s="4" t="s">
        <v>497</v>
      </c>
      <c r="B49" s="5" t="n">
        <v>5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4" t="s">
        <v>500</v>
      </c>
    </row>
    <row r="3" spans="1:3">
      <c r="A3" s="3" t="s">
        <v>472</v>
      </c>
    </row>
    <row r="4" spans="1:3">
      <c r="A4" s="4" t="s">
        <v>501</v>
      </c>
      <c r="B4" s="7" t="n">
        <v>4.8</v>
      </c>
      <c r="C4" s="7" t="n">
        <v>5.4</v>
      </c>
    </row>
    <row r="5" spans="1:3">
      <c r="A5" s="4" t="s">
        <v>480</v>
      </c>
    </row>
    <row r="6" spans="1:3">
      <c r="A6" s="3" t="s">
        <v>472</v>
      </c>
    </row>
    <row r="7" spans="1:3">
      <c r="A7" s="4" t="s">
        <v>502</v>
      </c>
      <c r="B7" s="8" t="n">
        <v>1.1</v>
      </c>
      <c r="C7" s="8" t="n">
        <v>0.5</v>
      </c>
    </row>
    <row r="8" spans="1:3">
      <c r="A8" s="4" t="s">
        <v>503</v>
      </c>
      <c r="B8" s="8" t="n">
        <v>8.800000000000001</v>
      </c>
      <c r="C8" s="8" t="n">
        <v>8.5</v>
      </c>
    </row>
    <row r="9" spans="1:3">
      <c r="A9" s="4" t="s">
        <v>504</v>
      </c>
    </row>
    <row r="10" spans="1:3">
      <c r="A10" s="3" t="s">
        <v>472</v>
      </c>
    </row>
    <row r="11" spans="1:3">
      <c r="A11" s="4" t="s">
        <v>147</v>
      </c>
      <c r="B11" s="6" t="n">
        <v>0</v>
      </c>
      <c r="C11" s="7" t="n">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171</v>
      </c>
    </row>
    <row r="4" spans="1:4">
      <c r="A4" s="4" t="s">
        <v>506</v>
      </c>
      <c r="B4" s="7" t="n">
        <v>-54.6</v>
      </c>
      <c r="C4" s="7" t="n">
        <v>-58.1</v>
      </c>
      <c r="D4" s="7" t="n">
        <v>-56.8</v>
      </c>
    </row>
    <row r="5" spans="1:4">
      <c r="A5" s="4" t="s">
        <v>507</v>
      </c>
      <c r="C5" s="8" t="n">
        <v>-14.5</v>
      </c>
    </row>
    <row r="6" spans="1:4">
      <c r="A6" s="4" t="s">
        <v>508</v>
      </c>
      <c r="B6" s="8" t="n">
        <v>39.9</v>
      </c>
      <c r="D6" s="8" t="n">
        <v>6.2</v>
      </c>
    </row>
    <row r="7" spans="1:4">
      <c r="A7" s="4" t="s">
        <v>509</v>
      </c>
      <c r="B7" s="7" t="n">
        <v>67.2</v>
      </c>
      <c r="C7" s="7" t="n">
        <v>70.5</v>
      </c>
      <c r="D7" s="6" t="n">
        <v>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58</v>
      </c>
    </row>
    <row r="4" spans="1:3">
      <c r="A4" s="4" t="s">
        <v>56</v>
      </c>
      <c r="B4" s="6" t="n">
        <v>0</v>
      </c>
      <c r="C4" s="7" t="n">
        <v>0.2</v>
      </c>
    </row>
    <row r="5" spans="1:3">
      <c r="A5" s="4" t="s">
        <v>58</v>
      </c>
      <c r="B5" s="8" t="n">
        <v>465.8</v>
      </c>
      <c r="C5" s="8" t="n">
        <v>462.5</v>
      </c>
    </row>
    <row r="6" spans="1:3">
      <c r="A6" s="4" t="s">
        <v>511</v>
      </c>
      <c r="B6" s="8" t="n">
        <v>465.8</v>
      </c>
      <c r="C6" s="8" t="n">
        <v>462.7</v>
      </c>
    </row>
    <row r="7" spans="1:3">
      <c r="A7" s="3" t="s">
        <v>512</v>
      </c>
    </row>
    <row r="8" spans="1:3">
      <c r="A8" s="4" t="s">
        <v>513</v>
      </c>
      <c r="B8" s="8" t="n">
        <v>18.8</v>
      </c>
    </row>
    <row r="9" spans="1:3">
      <c r="A9" s="4" t="s">
        <v>74</v>
      </c>
      <c r="B9" s="8" t="n">
        <v>97.2</v>
      </c>
      <c r="C9" s="8" t="n">
        <v>83.5</v>
      </c>
    </row>
    <row r="10" spans="1:3">
      <c r="A10" s="4" t="s">
        <v>514</v>
      </c>
    </row>
    <row r="11" spans="1:3">
      <c r="A11" s="3" t="s">
        <v>58</v>
      </c>
    </row>
    <row r="12" spans="1:3">
      <c r="A12" s="4" t="s">
        <v>511</v>
      </c>
      <c r="B12" s="8" t="n">
        <v>182.9</v>
      </c>
      <c r="C12" s="8" t="n">
        <v>176.6</v>
      </c>
    </row>
    <row r="13" spans="1:3">
      <c r="A13" s="4" t="s">
        <v>262</v>
      </c>
    </row>
    <row r="14" spans="1:3">
      <c r="A14" s="3" t="s">
        <v>58</v>
      </c>
    </row>
    <row r="15" spans="1:3">
      <c r="A15" s="4" t="s">
        <v>511</v>
      </c>
      <c r="B15" s="5" t="n">
        <v>116</v>
      </c>
      <c r="C15" s="8" t="n">
        <v>104.4</v>
      </c>
    </row>
    <row r="16" spans="1:3">
      <c r="A16" s="3" t="s">
        <v>512</v>
      </c>
    </row>
    <row r="17" spans="1:3">
      <c r="A17" s="4" t="s">
        <v>74</v>
      </c>
      <c r="B17" s="8" t="n">
        <v>97.2</v>
      </c>
    </row>
    <row r="18" spans="1:3">
      <c r="A18" s="4" t="s">
        <v>515</v>
      </c>
    </row>
    <row r="19" spans="1:3">
      <c r="A19" s="3" t="s">
        <v>58</v>
      </c>
    </row>
    <row r="20" spans="1:3">
      <c r="A20" s="4" t="s">
        <v>511</v>
      </c>
      <c r="B20" s="8" t="n">
        <v>55.7</v>
      </c>
      <c r="C20" s="8" t="n">
        <v>40.8</v>
      </c>
    </row>
    <row r="21" spans="1:3">
      <c r="A21" s="4" t="s">
        <v>516</v>
      </c>
    </row>
    <row r="22" spans="1:3">
      <c r="A22" s="3" t="s">
        <v>58</v>
      </c>
    </row>
    <row r="23" spans="1:3">
      <c r="A23" s="4" t="s">
        <v>511</v>
      </c>
      <c r="B23" s="8" t="n">
        <v>33.7</v>
      </c>
      <c r="C23" s="8" t="n">
        <v>39.1</v>
      </c>
    </row>
    <row r="24" spans="1:3">
      <c r="A24" s="4" t="s">
        <v>517</v>
      </c>
    </row>
    <row r="25" spans="1:3">
      <c r="A25" s="3" t="s">
        <v>58</v>
      </c>
    </row>
    <row r="26" spans="1:3">
      <c r="A26" s="4" t="s">
        <v>511</v>
      </c>
      <c r="B26" s="7" t="n">
        <v>29.6</v>
      </c>
      <c r="C26" s="8" t="n">
        <v>30.9</v>
      </c>
    </row>
    <row r="27" spans="1:3">
      <c r="A27" s="3" t="s">
        <v>512</v>
      </c>
    </row>
    <row r="28" spans="1:3">
      <c r="A28" s="4" t="s">
        <v>518</v>
      </c>
      <c r="B28" s="4" t="s">
        <v>519</v>
      </c>
    </row>
    <row r="29" spans="1:3">
      <c r="A29" s="4" t="s">
        <v>520</v>
      </c>
    </row>
    <row r="30" spans="1:3">
      <c r="A30" s="3" t="s">
        <v>58</v>
      </c>
    </row>
    <row r="31" spans="1:3">
      <c r="A31" s="4" t="s">
        <v>511</v>
      </c>
      <c r="B31" s="7" t="n">
        <v>16.7</v>
      </c>
      <c r="C31" s="5" t="n">
        <v>19</v>
      </c>
    </row>
    <row r="32" spans="1:3">
      <c r="A32" s="4" t="s">
        <v>103</v>
      </c>
    </row>
    <row r="33" spans="1:3">
      <c r="A33" s="3" t="s">
        <v>58</v>
      </c>
    </row>
    <row r="34" spans="1:3">
      <c r="A34" s="4" t="s">
        <v>511</v>
      </c>
      <c r="B34" s="7" t="n">
        <v>31.2</v>
      </c>
      <c r="C34" s="7" t="n">
        <v>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102</v>
      </c>
      <c r="B3" s="7" t="n">
        <v>5.2</v>
      </c>
      <c r="C3" s="7" t="n">
        <v>3.6</v>
      </c>
    </row>
    <row r="4" spans="1:3">
      <c r="A4" s="4" t="s">
        <v>73</v>
      </c>
      <c r="B4" s="8" t="n">
        <v>291.3</v>
      </c>
      <c r="C4" s="5" t="n">
        <v>290</v>
      </c>
    </row>
    <row r="5" spans="1:3">
      <c r="A5" s="4" t="s">
        <v>523</v>
      </c>
      <c r="B5" s="8" t="n">
        <v>296.5</v>
      </c>
      <c r="C5" s="8" t="n">
        <v>293.6</v>
      </c>
    </row>
    <row r="6" spans="1:3">
      <c r="A6" s="4" t="s">
        <v>524</v>
      </c>
    </row>
    <row r="7" spans="1:3">
      <c r="A7" s="3" t="s">
        <v>522</v>
      </c>
    </row>
    <row r="8" spans="1:3">
      <c r="A8" s="4" t="s">
        <v>523</v>
      </c>
      <c r="B8" s="8" t="n">
        <v>248.9</v>
      </c>
      <c r="C8" s="8" t="n">
        <v>243.7</v>
      </c>
    </row>
    <row r="9" spans="1:3">
      <c r="A9" s="4" t="s">
        <v>525</v>
      </c>
    </row>
    <row r="10" spans="1:3">
      <c r="A10" s="3" t="s">
        <v>522</v>
      </c>
    </row>
    <row r="11" spans="1:3">
      <c r="A11" s="4" t="s">
        <v>523</v>
      </c>
      <c r="B11" s="8" t="n">
        <v>14.5</v>
      </c>
      <c r="C11" s="8" t="n">
        <v>29.4</v>
      </c>
    </row>
    <row r="12" spans="1:3">
      <c r="A12" s="4" t="s">
        <v>514</v>
      </c>
    </row>
    <row r="13" spans="1:3">
      <c r="A13" s="3" t="s">
        <v>522</v>
      </c>
    </row>
    <row r="14" spans="1:3">
      <c r="A14" s="4" t="s">
        <v>523</v>
      </c>
      <c r="B14" s="8" t="n">
        <v>14.3</v>
      </c>
      <c r="C14" s="5" t="n">
        <v>1</v>
      </c>
    </row>
    <row r="15" spans="1:3">
      <c r="A15" s="4" t="s">
        <v>526</v>
      </c>
    </row>
    <row r="16" spans="1:3">
      <c r="A16" s="3" t="s">
        <v>522</v>
      </c>
    </row>
    <row r="17" spans="1:3">
      <c r="A17" s="4" t="s">
        <v>523</v>
      </c>
      <c r="B17" s="5" t="n">
        <v>8</v>
      </c>
      <c r="C17" s="8" t="n">
        <v>8.300000000000001</v>
      </c>
    </row>
    <row r="18" spans="1:3">
      <c r="A18" s="4" t="s">
        <v>103</v>
      </c>
    </row>
    <row r="19" spans="1:3">
      <c r="A19" s="3" t="s">
        <v>522</v>
      </c>
    </row>
    <row r="20" spans="1:3">
      <c r="A20" s="4" t="s">
        <v>523</v>
      </c>
      <c r="B20" s="7" t="n">
        <v>10.8</v>
      </c>
      <c r="C20" s="7" t="n">
        <v>1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527</v>
      </c>
      <c r="B1" s="2" t="s">
        <v>528</v>
      </c>
      <c r="C1" s="2" t="s">
        <v>428</v>
      </c>
      <c r="D1" s="2" t="s">
        <v>466</v>
      </c>
    </row>
    <row r="2" spans="1:4">
      <c r="A2" s="3" t="s">
        <v>529</v>
      </c>
    </row>
    <row r="3" spans="1:4">
      <c r="A3" s="4" t="s">
        <v>530</v>
      </c>
      <c r="C3" s="7" t="n">
        <v>1595.1</v>
      </c>
      <c r="D3" s="7" t="n">
        <v>1565.7</v>
      </c>
    </row>
    <row r="4" spans="1:4">
      <c r="A4" s="4" t="s">
        <v>531</v>
      </c>
      <c r="C4" s="5" t="n">
        <v>3662</v>
      </c>
      <c r="D4" s="8" t="n">
        <v>3418.6</v>
      </c>
    </row>
    <row r="5" spans="1:4">
      <c r="A5" s="4" t="s">
        <v>532</v>
      </c>
    </row>
    <row r="6" spans="1:4">
      <c r="A6" s="3" t="s">
        <v>533</v>
      </c>
    </row>
    <row r="7" spans="1:4">
      <c r="A7" s="4" t="s">
        <v>493</v>
      </c>
      <c r="B7" s="5" t="n">
        <v>600</v>
      </c>
    </row>
    <row r="8" spans="1:4">
      <c r="A8" s="4" t="s">
        <v>494</v>
      </c>
      <c r="B8" s="5" t="n">
        <v>100</v>
      </c>
    </row>
    <row r="9" spans="1:4">
      <c r="A9" s="4" t="s">
        <v>495</v>
      </c>
      <c r="B9" s="6" t="n">
        <v>19</v>
      </c>
    </row>
    <row r="10" spans="1:4">
      <c r="A10" s="4" t="s">
        <v>534</v>
      </c>
    </row>
    <row r="11" spans="1:4">
      <c r="A11" s="3" t="s">
        <v>529</v>
      </c>
    </row>
    <row r="12" spans="1:4">
      <c r="A12" s="4" t="s">
        <v>535</v>
      </c>
      <c r="C12" s="8" t="n">
        <v>5144.5</v>
      </c>
      <c r="D12" s="8" t="n">
        <v>4541.2</v>
      </c>
    </row>
    <row r="13" spans="1:4">
      <c r="A13" s="4" t="s">
        <v>530</v>
      </c>
      <c r="C13" s="8" t="n">
        <v>1594.7</v>
      </c>
      <c r="D13" s="8" t="n">
        <v>1559.6</v>
      </c>
    </row>
    <row r="14" spans="1:4">
      <c r="A14" s="4" t="s">
        <v>536</v>
      </c>
      <c r="C14" s="8" t="n">
        <v>3549.8</v>
      </c>
      <c r="D14" s="8" t="n">
        <v>2981.6</v>
      </c>
    </row>
    <row r="15" spans="1:4">
      <c r="A15" s="4" t="s">
        <v>537</v>
      </c>
      <c r="C15" s="8" t="n">
        <v>111.9</v>
      </c>
      <c r="D15" s="8" t="n">
        <v>434.2</v>
      </c>
    </row>
    <row r="16" spans="1:4">
      <c r="A16" s="4" t="s">
        <v>531</v>
      </c>
      <c r="C16" s="8" t="n">
        <v>3661.7</v>
      </c>
      <c r="D16" s="8" t="n">
        <v>3415.8</v>
      </c>
    </row>
    <row r="17" spans="1:4">
      <c r="A17" s="4" t="s">
        <v>538</v>
      </c>
    </row>
    <row r="18" spans="1:4">
      <c r="A18" s="3" t="s">
        <v>529</v>
      </c>
    </row>
    <row r="19" spans="1:4">
      <c r="A19" s="4" t="s">
        <v>535</v>
      </c>
      <c r="C19" s="8" t="n">
        <v>0.7</v>
      </c>
      <c r="D19" s="8" t="n">
        <v>8.9</v>
      </c>
    </row>
    <row r="20" spans="1:4">
      <c r="A20" s="4" t="s">
        <v>530</v>
      </c>
      <c r="C20" s="8" t="n">
        <v>0.4</v>
      </c>
      <c r="D20" s="8" t="n">
        <v>6.1</v>
      </c>
    </row>
    <row r="21" spans="1:4">
      <c r="A21" s="4" t="s">
        <v>531</v>
      </c>
      <c r="C21" s="7" t="n">
        <v>0.3</v>
      </c>
      <c r="D21" s="7"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539</v>
      </c>
      <c r="B1" s="2" t="s">
        <v>540</v>
      </c>
    </row>
    <row r="2" spans="1:2">
      <c r="A2" s="10" t="n">
        <v>4</v>
      </c>
    </row>
    <row r="3" spans="1:2">
      <c r="A3" s="3" t="s">
        <v>541</v>
      </c>
    </row>
    <row r="4" spans="1:2">
      <c r="A4" s="4" t="s">
        <v>542</v>
      </c>
      <c r="B4" s="4" t="s">
        <v>543</v>
      </c>
    </row>
    <row r="5" spans="1:2">
      <c r="A5" s="4" t="s">
        <v>544</v>
      </c>
      <c r="B5" s="8" t="n">
        <v>373.5</v>
      </c>
    </row>
    <row r="6" spans="1:2">
      <c r="A6" s="4" t="s">
        <v>545</v>
      </c>
      <c r="B6" s="7" t="n">
        <v>596.3</v>
      </c>
    </row>
    <row r="7" spans="1:2">
      <c r="A7" s="4" t="s">
        <v>530</v>
      </c>
      <c r="B7" s="8" t="n">
        <v>-170.3</v>
      </c>
    </row>
    <row r="8" spans="1:2">
      <c r="A8" s="4" t="s">
        <v>546</v>
      </c>
      <c r="B8" s="7" t="n">
        <v>0.2</v>
      </c>
    </row>
    <row r="9" spans="1:2">
      <c r="A9" s="4" t="s">
        <v>547</v>
      </c>
    </row>
    <row r="10" spans="1:2">
      <c r="A10" s="3" t="s">
        <v>541</v>
      </c>
    </row>
    <row r="11" spans="1:2">
      <c r="A11" s="4" t="s">
        <v>542</v>
      </c>
      <c r="B11" s="4" t="s">
        <v>548</v>
      </c>
    </row>
    <row r="12" spans="1:2">
      <c r="A12" s="4" t="s">
        <v>544</v>
      </c>
      <c r="B12" s="8" t="n">
        <v>334.4</v>
      </c>
    </row>
    <row r="13" spans="1:2">
      <c r="A13" s="4" t="s">
        <v>545</v>
      </c>
      <c r="B13" s="7" t="n">
        <v>417.9</v>
      </c>
    </row>
    <row r="14" spans="1:2">
      <c r="A14" s="4" t="s">
        <v>530</v>
      </c>
      <c r="B14" s="8" t="n">
        <v>-128.3</v>
      </c>
    </row>
    <row r="15" spans="1:2">
      <c r="A15" s="4" t="s">
        <v>546</v>
      </c>
      <c r="B15" s="7" t="n">
        <v>41.2</v>
      </c>
    </row>
    <row r="16" spans="1:2">
      <c r="A16" s="4" t="s">
        <v>549</v>
      </c>
    </row>
    <row r="17" spans="1:2">
      <c r="A17" s="3" t="s">
        <v>541</v>
      </c>
    </row>
    <row r="18" spans="1:2">
      <c r="A18" s="4" t="s">
        <v>542</v>
      </c>
      <c r="B18" s="4" t="s">
        <v>548</v>
      </c>
    </row>
    <row r="19" spans="1:2">
      <c r="A19" s="4" t="s">
        <v>544</v>
      </c>
      <c r="B19" s="5" t="n">
        <v>98</v>
      </c>
    </row>
    <row r="20" spans="1:2">
      <c r="A20" s="4" t="s">
        <v>545</v>
      </c>
      <c r="B20" s="7" t="n">
        <v>45.8</v>
      </c>
    </row>
    <row r="21" spans="1:2">
      <c r="A21" s="4" t="s">
        <v>530</v>
      </c>
      <c r="B21" s="8" t="n">
        <v>-31.7</v>
      </c>
    </row>
    <row r="22" spans="1:2">
      <c r="A22" s="4" t="s">
        <v>546</v>
      </c>
      <c r="B22" s="7" t="n">
        <v>0.1</v>
      </c>
    </row>
    <row r="23" spans="1:2">
      <c r="A23" s="4" t="s">
        <v>550</v>
      </c>
    </row>
    <row r="24" spans="1:2">
      <c r="A24" s="3" t="s">
        <v>541</v>
      </c>
    </row>
    <row r="25" spans="1:2">
      <c r="A25" s="4" t="s">
        <v>551</v>
      </c>
      <c r="B25" s="4" t="s">
        <v>5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554</v>
      </c>
    </row>
    <row r="4" spans="1:4">
      <c r="A4" s="4" t="s">
        <v>555</v>
      </c>
      <c r="B4" s="7" t="n">
        <v>32.7</v>
      </c>
      <c r="C4" s="7" t="n">
        <v>20.3</v>
      </c>
      <c r="D4" s="6" t="n">
        <v>18</v>
      </c>
    </row>
    <row r="5" spans="1:4">
      <c r="A5" s="4" t="s">
        <v>556</v>
      </c>
      <c r="B5" s="8" t="n">
        <v>1.5</v>
      </c>
      <c r="C5" s="8" t="n">
        <v>1.2</v>
      </c>
      <c r="D5" s="5" t="n">
        <v>1</v>
      </c>
    </row>
    <row r="6" spans="1:4">
      <c r="A6" s="4" t="s">
        <v>557</v>
      </c>
      <c r="B6" s="8" t="n">
        <v>-1.6</v>
      </c>
      <c r="C6" s="8" t="n">
        <v>11.4</v>
      </c>
      <c r="D6" s="8" t="n">
        <v>1.5</v>
      </c>
    </row>
    <row r="7" spans="1:4">
      <c r="A7" s="4" t="s">
        <v>558</v>
      </c>
      <c r="B7" s="5" t="n">
        <v>0</v>
      </c>
      <c r="C7" s="8" t="n">
        <v>-0.2</v>
      </c>
      <c r="D7" s="8" t="n">
        <v>-0.2</v>
      </c>
    </row>
    <row r="8" spans="1:4">
      <c r="A8" s="4" t="s">
        <v>559</v>
      </c>
      <c r="B8" s="8" t="n">
        <v>32.6</v>
      </c>
      <c r="C8" s="7" t="n">
        <v>32.7</v>
      </c>
      <c r="D8" s="7" t="n">
        <v>20.3</v>
      </c>
    </row>
    <row r="9" spans="1:4">
      <c r="A9" s="4" t="s">
        <v>560</v>
      </c>
    </row>
    <row r="10" spans="1:4">
      <c r="A10" s="3" t="s">
        <v>554</v>
      </c>
    </row>
    <row r="11" spans="1:4">
      <c r="A11" s="4" t="s">
        <v>561</v>
      </c>
      <c r="B11" s="6" t="n">
        <v>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0</v>
      </c>
      <c r="C4" s="6" t="n">
        <v>0</v>
      </c>
    </row>
    <row r="5" spans="1:3">
      <c r="A5" s="4" t="s">
        <v>565</v>
      </c>
      <c r="B5" s="4" t="s">
        <v>566</v>
      </c>
    </row>
    <row r="6" spans="1:3">
      <c r="A6" s="4" t="s">
        <v>567</v>
      </c>
      <c r="B6" s="6" t="n">
        <v>0</v>
      </c>
    </row>
    <row r="7" spans="1:3">
      <c r="A7" s="3" t="s">
        <v>568</v>
      </c>
    </row>
    <row r="8" spans="1:3">
      <c r="A8" s="4" t="s">
        <v>569</v>
      </c>
      <c r="B8" s="8" t="n">
        <v>-10.7</v>
      </c>
      <c r="C8" s="8" t="n">
        <v>-7.5</v>
      </c>
    </row>
    <row r="9" spans="1:3">
      <c r="A9" s="4" t="s">
        <v>570</v>
      </c>
      <c r="B9" s="8" t="n">
        <v>0.4</v>
      </c>
      <c r="C9" s="8" t="n">
        <v>0.4</v>
      </c>
    </row>
    <row r="10" spans="1:3">
      <c r="A10" s="4" t="s">
        <v>571</v>
      </c>
      <c r="B10" s="5" t="n">
        <v>16</v>
      </c>
      <c r="C10" s="5" t="n">
        <v>16</v>
      </c>
    </row>
    <row r="11" spans="1:3">
      <c r="A11" s="4" t="s">
        <v>572</v>
      </c>
      <c r="B11" s="8" t="n">
        <v>5.3</v>
      </c>
      <c r="C11" s="8" t="n">
        <v>8.5</v>
      </c>
    </row>
    <row r="12" spans="1:3">
      <c r="A12" s="4" t="s">
        <v>573</v>
      </c>
    </row>
    <row r="13" spans="1:3">
      <c r="A13" s="3" t="s">
        <v>568</v>
      </c>
    </row>
    <row r="14" spans="1:3">
      <c r="A14" s="4" t="s">
        <v>574</v>
      </c>
      <c r="B14" s="8" t="n">
        <v>15.6</v>
      </c>
      <c r="C14" s="8" t="n">
        <v>15.6</v>
      </c>
    </row>
    <row r="15" spans="1:3">
      <c r="A15" s="4" t="s">
        <v>569</v>
      </c>
      <c r="B15" s="8" t="n">
        <v>-10.7</v>
      </c>
      <c r="C15" s="8" t="n">
        <v>-7.5</v>
      </c>
    </row>
    <row r="16" spans="1:3">
      <c r="A16" s="4" t="s">
        <v>575</v>
      </c>
      <c r="B16" s="7" t="n">
        <v>4.9</v>
      </c>
      <c r="C16" s="7" t="n">
        <v>8.1</v>
      </c>
    </row>
    <row r="17" spans="1:3">
      <c r="A17" s="4" t="s">
        <v>576</v>
      </c>
      <c r="B17" s="4" t="s">
        <v>4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31</v>
      </c>
    </row>
    <row r="3" spans="1:4">
      <c r="A3" s="3" t="s">
        <v>578</v>
      </c>
    </row>
    <row r="4" spans="1:4">
      <c r="A4" s="4" t="s">
        <v>579</v>
      </c>
      <c r="B4" s="7" t="n">
        <v>3.4</v>
      </c>
      <c r="C4" s="7" t="n">
        <v>4.8</v>
      </c>
      <c r="D4" s="7" t="n">
        <v>11.1</v>
      </c>
    </row>
    <row r="5" spans="1:4">
      <c r="A5" s="4" t="s">
        <v>580</v>
      </c>
      <c r="B5" s="8" t="n">
        <v>1.4</v>
      </c>
      <c r="C5" s="8" t="n">
        <v>1.9</v>
      </c>
      <c r="D5" s="8" t="n">
        <v>4.4</v>
      </c>
    </row>
    <row r="6" spans="1:4">
      <c r="A6" s="4" t="s">
        <v>581</v>
      </c>
    </row>
    <row r="7" spans="1:4">
      <c r="A7" s="3" t="s">
        <v>578</v>
      </c>
    </row>
    <row r="8" spans="1:4">
      <c r="A8" s="4" t="s">
        <v>579</v>
      </c>
      <c r="B8" s="8" t="n">
        <v>0.5</v>
      </c>
      <c r="C8" s="5" t="n">
        <v>0</v>
      </c>
      <c r="D8" s="5" t="n">
        <v>0</v>
      </c>
    </row>
    <row r="9" spans="1:4">
      <c r="A9" s="4" t="s">
        <v>582</v>
      </c>
    </row>
    <row r="10" spans="1:4">
      <c r="A10" s="3" t="s">
        <v>578</v>
      </c>
    </row>
    <row r="11" spans="1:4">
      <c r="A11" s="4" t="s">
        <v>579</v>
      </c>
      <c r="B11" s="5" t="n">
        <v>0</v>
      </c>
      <c r="C11" s="5" t="n">
        <v>0</v>
      </c>
      <c r="D11" s="5" t="n">
        <v>1</v>
      </c>
    </row>
    <row r="12" spans="1:4">
      <c r="A12" s="4" t="s">
        <v>583</v>
      </c>
    </row>
    <row r="13" spans="1:4">
      <c r="A13" s="3" t="s">
        <v>578</v>
      </c>
    </row>
    <row r="14" spans="1:4">
      <c r="A14" s="4" t="s">
        <v>579</v>
      </c>
      <c r="B14" s="8" t="n">
        <v>1.4</v>
      </c>
      <c r="C14" s="5" t="n">
        <v>0</v>
      </c>
      <c r="D14" s="5" t="n">
        <v>0</v>
      </c>
    </row>
    <row r="15" spans="1:4">
      <c r="A15" s="4" t="s">
        <v>584</v>
      </c>
    </row>
    <row r="16" spans="1:4">
      <c r="A16" s="3" t="s">
        <v>578</v>
      </c>
    </row>
    <row r="17" spans="1:4">
      <c r="A17" s="4" t="s">
        <v>579</v>
      </c>
      <c r="B17" s="8" t="n">
        <v>1.5</v>
      </c>
      <c r="C17" s="5" t="n">
        <v>0</v>
      </c>
      <c r="D17" s="5" t="n">
        <v>0</v>
      </c>
    </row>
    <row r="18" spans="1:4">
      <c r="A18" s="4" t="s">
        <v>585</v>
      </c>
    </row>
    <row r="19" spans="1:4">
      <c r="A19" s="3" t="s">
        <v>578</v>
      </c>
    </row>
    <row r="20" spans="1:4">
      <c r="A20" s="4" t="s">
        <v>579</v>
      </c>
      <c r="B20" s="5" t="n">
        <v>0</v>
      </c>
      <c r="C20" s="8" t="n">
        <v>1.3</v>
      </c>
      <c r="D20" s="8" t="n">
        <v>6.3</v>
      </c>
    </row>
    <row r="21" spans="1:4">
      <c r="A21" s="4" t="s">
        <v>586</v>
      </c>
    </row>
    <row r="22" spans="1:4">
      <c r="A22" s="3" t="s">
        <v>578</v>
      </c>
    </row>
    <row r="23" spans="1:4">
      <c r="A23" s="4" t="s">
        <v>579</v>
      </c>
      <c r="B23" s="6" t="n">
        <v>0</v>
      </c>
      <c r="C23" s="7" t="n">
        <v>3.5</v>
      </c>
      <c r="D23" s="7" t="n">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5</v>
      </c>
      <c r="B1" s="2" t="s">
        <v>2</v>
      </c>
      <c r="C1" s="2" t="s">
        <v>30</v>
      </c>
    </row>
    <row r="2" spans="1:3">
      <c r="A2" s="3" t="s">
        <v>136</v>
      </c>
    </row>
    <row r="3" spans="1:3">
      <c r="A3" s="4" t="s">
        <v>137</v>
      </c>
      <c r="B3" s="7" t="n">
        <v>1628.2</v>
      </c>
      <c r="C3" s="7" t="n">
        <v>1485.9</v>
      </c>
    </row>
    <row r="4" spans="1:3">
      <c r="A4" s="4" t="s">
        <v>66</v>
      </c>
      <c r="B4" s="5" t="n">
        <v>0</v>
      </c>
      <c r="C4" s="8" t="n">
        <v>-2.9</v>
      </c>
    </row>
    <row r="5" spans="1:3">
      <c r="A5" s="4" t="s">
        <v>138</v>
      </c>
      <c r="B5" s="5" t="n">
        <v>0</v>
      </c>
      <c r="C5" s="5" t="n">
        <v>0</v>
      </c>
    </row>
    <row r="6" spans="1:3">
      <c r="A6" s="4" t="s">
        <v>124</v>
      </c>
      <c r="B6" s="5" t="n">
        <v>1300</v>
      </c>
      <c r="C6" s="5" t="n">
        <v>1300</v>
      </c>
    </row>
    <row r="7" spans="1:3">
      <c r="A7" s="4" t="s">
        <v>139</v>
      </c>
      <c r="B7" s="8" t="n">
        <v>-9.1</v>
      </c>
      <c r="C7" s="8" t="n">
        <v>-9.9</v>
      </c>
    </row>
    <row r="8" spans="1:3">
      <c r="A8" s="4" t="s">
        <v>140</v>
      </c>
      <c r="B8" s="8" t="n">
        <v>-0.6</v>
      </c>
      <c r="C8" s="8" t="n">
        <v>-0.7</v>
      </c>
    </row>
    <row r="9" spans="1:3">
      <c r="A9" s="4" t="s">
        <v>141</v>
      </c>
      <c r="B9" s="8" t="n">
        <v>1290.3</v>
      </c>
      <c r="C9" s="8" t="n">
        <v>1289.4</v>
      </c>
    </row>
    <row r="10" spans="1:3">
      <c r="A10" s="4" t="s">
        <v>65</v>
      </c>
      <c r="B10" s="5" t="n">
        <v>-125</v>
      </c>
      <c r="C10" s="5" t="n">
        <v>0</v>
      </c>
    </row>
    <row r="11" spans="1:3">
      <c r="A11" s="4" t="s">
        <v>142</v>
      </c>
      <c r="B11" s="8" t="n">
        <v>1165.3</v>
      </c>
      <c r="C11" s="8" t="n">
        <v>1289.4</v>
      </c>
    </row>
    <row r="12" spans="1:3">
      <c r="A12" s="4" t="s">
        <v>143</v>
      </c>
      <c r="B12" s="7" t="n">
        <v>2793.5</v>
      </c>
      <c r="C12" s="8" t="n">
        <v>2775.3</v>
      </c>
    </row>
    <row r="13" spans="1:3">
      <c r="A13" s="4" t="s">
        <v>144</v>
      </c>
    </row>
    <row r="14" spans="1:3">
      <c r="A14" s="3" t="s">
        <v>136</v>
      </c>
    </row>
    <row r="15" spans="1:3">
      <c r="A15" s="4" t="s">
        <v>145</v>
      </c>
      <c r="B15" s="4" t="s">
        <v>146</v>
      </c>
    </row>
    <row r="16" spans="1:3">
      <c r="A16" s="4" t="s">
        <v>147</v>
      </c>
      <c r="B16" s="6" t="n">
        <v>0</v>
      </c>
      <c r="C16" s="8" t="n">
        <v>2.9</v>
      </c>
    </row>
    <row r="17" spans="1:3">
      <c r="A17" s="4" t="s">
        <v>148</v>
      </c>
    </row>
    <row r="18" spans="1:3">
      <c r="A18" s="3" t="s">
        <v>136</v>
      </c>
    </row>
    <row r="19" spans="1:3">
      <c r="A19" s="4" t="s">
        <v>145</v>
      </c>
      <c r="B19" s="4" t="s">
        <v>149</v>
      </c>
    </row>
    <row r="20" spans="1:3">
      <c r="A20" s="4" t="s">
        <v>150</v>
      </c>
      <c r="B20" s="6" t="n">
        <v>125</v>
      </c>
      <c r="C20" s="5" t="n">
        <v>125</v>
      </c>
    </row>
    <row r="21" spans="1:3">
      <c r="A21" s="4" t="s">
        <v>151</v>
      </c>
    </row>
    <row r="22" spans="1:3">
      <c r="A22" s="3" t="s">
        <v>136</v>
      </c>
    </row>
    <row r="23" spans="1:3">
      <c r="A23" s="4" t="s">
        <v>145</v>
      </c>
      <c r="B23" s="4" t="s">
        <v>152</v>
      </c>
    </row>
    <row r="24" spans="1:3">
      <c r="A24" s="4" t="s">
        <v>150</v>
      </c>
      <c r="B24" s="6" t="n">
        <v>250</v>
      </c>
      <c r="C24" s="5" t="n">
        <v>250</v>
      </c>
    </row>
    <row r="25" spans="1:3">
      <c r="A25" s="4" t="s">
        <v>153</v>
      </c>
    </row>
    <row r="26" spans="1:3">
      <c r="A26" s="3" t="s">
        <v>136</v>
      </c>
    </row>
    <row r="27" spans="1:3">
      <c r="A27" s="4" t="s">
        <v>145</v>
      </c>
      <c r="B27" s="4" t="s">
        <v>154</v>
      </c>
    </row>
    <row r="28" spans="1:3">
      <c r="A28" s="4" t="s">
        <v>150</v>
      </c>
      <c r="B28" s="6" t="n">
        <v>50</v>
      </c>
      <c r="C28" s="5" t="n">
        <v>50</v>
      </c>
    </row>
    <row r="29" spans="1:3">
      <c r="A29" s="4" t="s">
        <v>155</v>
      </c>
    </row>
    <row r="30" spans="1:3">
      <c r="A30" s="3" t="s">
        <v>136</v>
      </c>
    </row>
    <row r="31" spans="1:3">
      <c r="A31" s="4" t="s">
        <v>145</v>
      </c>
      <c r="B31" s="4" t="s">
        <v>156</v>
      </c>
    </row>
    <row r="32" spans="1:3">
      <c r="A32" s="4" t="s">
        <v>150</v>
      </c>
      <c r="B32" s="6" t="n">
        <v>125</v>
      </c>
      <c r="C32" s="5" t="n">
        <v>125</v>
      </c>
    </row>
    <row r="33" spans="1:3">
      <c r="A33" s="4" t="s">
        <v>157</v>
      </c>
    </row>
    <row r="34" spans="1:3">
      <c r="A34" s="3" t="s">
        <v>136</v>
      </c>
    </row>
    <row r="35" spans="1:3">
      <c r="A35" s="4" t="s">
        <v>145</v>
      </c>
      <c r="B35" s="4" t="s">
        <v>158</v>
      </c>
    </row>
    <row r="36" spans="1:3">
      <c r="A36" s="4" t="s">
        <v>150</v>
      </c>
      <c r="B36" s="6" t="n">
        <v>300</v>
      </c>
      <c r="C36" s="5" t="n">
        <v>300</v>
      </c>
    </row>
    <row r="37" spans="1:3">
      <c r="A37" s="4" t="s">
        <v>159</v>
      </c>
    </row>
    <row r="38" spans="1:3">
      <c r="A38" s="3" t="s">
        <v>136</v>
      </c>
    </row>
    <row r="39" spans="1:3">
      <c r="A39" s="4" t="s">
        <v>145</v>
      </c>
      <c r="B39" s="4" t="s">
        <v>160</v>
      </c>
    </row>
    <row r="40" spans="1:3">
      <c r="A40" s="4" t="s">
        <v>150</v>
      </c>
      <c r="B40" s="6" t="n">
        <v>450</v>
      </c>
      <c r="C40" s="6" t="n">
        <v>4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588</v>
      </c>
      <c r="C1" s="2" t="s">
        <v>1</v>
      </c>
    </row>
    <row r="2" spans="1:3">
      <c r="B2" s="2" t="s">
        <v>3</v>
      </c>
      <c r="C2" s="2" t="s">
        <v>2</v>
      </c>
    </row>
    <row r="3" spans="1:3">
      <c r="A3" s="3" t="s">
        <v>589</v>
      </c>
    </row>
    <row r="4" spans="1:3">
      <c r="A4" s="4" t="s">
        <v>590</v>
      </c>
      <c r="B4" s="5" t="n">
        <v>24485</v>
      </c>
      <c r="C4" s="5" t="n">
        <v>0</v>
      </c>
    </row>
    <row r="5" spans="1:3">
      <c r="A5" s="4" t="s">
        <v>591</v>
      </c>
      <c r="C5" s="5" t="n">
        <v>24485</v>
      </c>
    </row>
    <row r="6" spans="1:3">
      <c r="A6" s="4" t="s">
        <v>592</v>
      </c>
      <c r="C6" s="5" t="n">
        <v>24485</v>
      </c>
    </row>
    <row r="7" spans="1:3">
      <c r="A7" s="3" t="s">
        <v>593</v>
      </c>
    </row>
    <row r="8" spans="1:3">
      <c r="A8" s="4" t="s">
        <v>594</v>
      </c>
      <c r="B8" s="9" t="n">
        <v>55.36</v>
      </c>
      <c r="C8" s="6" t="n">
        <v>0</v>
      </c>
    </row>
    <row r="9" spans="1:3">
      <c r="A9" s="4" t="s">
        <v>595</v>
      </c>
      <c r="C9" s="11" t="n">
        <v>55.36</v>
      </c>
    </row>
    <row r="10" spans="1:3">
      <c r="A10" s="4" t="s">
        <v>596</v>
      </c>
      <c r="C10" s="9" t="n">
        <v>55.36</v>
      </c>
    </row>
    <row r="11" spans="1:3">
      <c r="A11" s="3" t="s">
        <v>597</v>
      </c>
    </row>
    <row r="12" spans="1:3">
      <c r="A12" s="4" t="s">
        <v>598</v>
      </c>
      <c r="C12" s="4" t="s">
        <v>599</v>
      </c>
    </row>
    <row r="13" spans="1:3">
      <c r="A13" s="4" t="s">
        <v>600</v>
      </c>
      <c r="C13" s="7" t="n">
        <v>0.1</v>
      </c>
    </row>
    <row r="14" spans="1:3">
      <c r="A14" s="4" t="s">
        <v>601</v>
      </c>
      <c r="C14" s="5" t="n">
        <v>1840</v>
      </c>
    </row>
    <row r="15" spans="1:3">
      <c r="A15" s="4" t="s">
        <v>602</v>
      </c>
      <c r="C15" s="9" t="n">
        <v>55.36</v>
      </c>
    </row>
    <row r="16" spans="1:3">
      <c r="A16" s="4" t="s">
        <v>603</v>
      </c>
      <c r="C16" s="4" t="s">
        <v>599</v>
      </c>
    </row>
    <row r="17" spans="1:3">
      <c r="A17" s="4" t="s">
        <v>604</v>
      </c>
      <c r="C17" s="6" t="n">
        <v>0</v>
      </c>
    </row>
    <row r="18" spans="1:3">
      <c r="A18" s="4" t="s">
        <v>445</v>
      </c>
      <c r="C18" s="9" t="n">
        <v>5.63</v>
      </c>
    </row>
    <row r="19" spans="1:3">
      <c r="A19" s="4" t="s">
        <v>605</v>
      </c>
    </row>
    <row r="20" spans="1:3">
      <c r="A20" s="3" t="s">
        <v>589</v>
      </c>
    </row>
    <row r="21" spans="1:3">
      <c r="A21" s="4" t="s">
        <v>591</v>
      </c>
      <c r="B21" s="5" t="n">
        <v>23300</v>
      </c>
    </row>
    <row r="22" spans="1:3">
      <c r="A22" s="3" t="s">
        <v>593</v>
      </c>
    </row>
    <row r="23" spans="1:3">
      <c r="A23" s="4" t="s">
        <v>595</v>
      </c>
      <c r="B23" s="9" t="n">
        <v>58.31</v>
      </c>
    </row>
    <row r="24" spans="1:3">
      <c r="A24" s="3" t="s">
        <v>597</v>
      </c>
    </row>
    <row r="25" spans="1:3">
      <c r="A25" s="4" t="s">
        <v>445</v>
      </c>
      <c r="B25" s="9" t="n">
        <v>7.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588</v>
      </c>
      <c r="C1" s="2" t="s">
        <v>1</v>
      </c>
    </row>
    <row r="2" spans="1:3">
      <c r="B2" s="2" t="s">
        <v>3</v>
      </c>
      <c r="C2" s="2" t="s">
        <v>2</v>
      </c>
    </row>
    <row r="3" spans="1:3">
      <c r="A3" s="3" t="s">
        <v>607</v>
      </c>
    </row>
    <row r="4" spans="1:3">
      <c r="A4" s="4" t="s">
        <v>608</v>
      </c>
      <c r="B4" s="5" t="n">
        <v>14235</v>
      </c>
      <c r="C4" s="5" t="n">
        <v>0</v>
      </c>
    </row>
    <row r="5" spans="1:3">
      <c r="A5" s="4" t="s">
        <v>591</v>
      </c>
      <c r="C5" s="5" t="n">
        <v>18306</v>
      </c>
    </row>
    <row r="6" spans="1:3">
      <c r="A6" s="4" t="s">
        <v>609</v>
      </c>
      <c r="C6" s="5" t="n">
        <v>-4071</v>
      </c>
    </row>
    <row r="7" spans="1:3">
      <c r="A7" s="4" t="s">
        <v>610</v>
      </c>
      <c r="C7" s="5" t="n">
        <v>14235</v>
      </c>
    </row>
    <row r="8" spans="1:3">
      <c r="A8" s="3" t="s">
        <v>611</v>
      </c>
    </row>
    <row r="9" spans="1:3">
      <c r="A9" s="4" t="s">
        <v>612</v>
      </c>
      <c r="B9" s="9" t="n">
        <v>55.48</v>
      </c>
      <c r="C9" s="6" t="n">
        <v>0</v>
      </c>
    </row>
    <row r="10" spans="1:3">
      <c r="A10" s="4" t="s">
        <v>613</v>
      </c>
      <c r="C10" s="11" t="n">
        <v>55.48</v>
      </c>
    </row>
    <row r="11" spans="1:3">
      <c r="A11" s="4" t="s">
        <v>614</v>
      </c>
      <c r="C11" s="11" t="n">
        <v>55.48</v>
      </c>
    </row>
    <row r="12" spans="1:3">
      <c r="A12" s="4" t="s">
        <v>615</v>
      </c>
      <c r="C12" s="9" t="n">
        <v>55.48</v>
      </c>
    </row>
    <row r="13" spans="1:3">
      <c r="A13" s="3" t="s">
        <v>616</v>
      </c>
    </row>
    <row r="14" spans="1:3">
      <c r="A14" s="4" t="s">
        <v>617</v>
      </c>
      <c r="C14" s="7" t="n">
        <v>1.2</v>
      </c>
    </row>
    <row r="15" spans="1:3">
      <c r="A15" s="4" t="s">
        <v>618</v>
      </c>
      <c r="C15" s="4" t="s">
        <v>619</v>
      </c>
    </row>
    <row r="16" spans="1:3">
      <c r="A16" s="4" t="s">
        <v>605</v>
      </c>
    </row>
    <row r="17" spans="1:3">
      <c r="A17" s="3" t="s">
        <v>607</v>
      </c>
    </row>
    <row r="18" spans="1:3">
      <c r="A18" s="4" t="s">
        <v>591</v>
      </c>
      <c r="B18" s="5" t="n">
        <v>2313</v>
      </c>
    </row>
    <row r="19" spans="1:3">
      <c r="A19" s="3" t="s">
        <v>611</v>
      </c>
    </row>
    <row r="20" spans="1:3">
      <c r="A20" s="4" t="s">
        <v>613</v>
      </c>
      <c r="B20" s="9" t="n">
        <v>5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588</v>
      </c>
      <c r="C1" s="2" t="s">
        <v>1</v>
      </c>
    </row>
    <row r="2" spans="1:3">
      <c r="B2" s="2" t="s">
        <v>3</v>
      </c>
      <c r="C2" s="2" t="s">
        <v>2</v>
      </c>
    </row>
    <row r="3" spans="1:3">
      <c r="A3" s="3" t="s">
        <v>433</v>
      </c>
    </row>
    <row r="4" spans="1:3">
      <c r="A4" s="4" t="s">
        <v>591</v>
      </c>
      <c r="C4" s="5" t="n">
        <v>9235</v>
      </c>
    </row>
    <row r="5" spans="1:3">
      <c r="A5" s="4" t="s">
        <v>617</v>
      </c>
      <c r="C5" s="7" t="n">
        <v>1.9</v>
      </c>
    </row>
    <row r="6" spans="1:3">
      <c r="A6" s="4" t="s">
        <v>618</v>
      </c>
      <c r="C6" s="4" t="s">
        <v>621</v>
      </c>
    </row>
    <row r="7" spans="1:3">
      <c r="A7" s="4" t="s">
        <v>605</v>
      </c>
    </row>
    <row r="8" spans="1:3">
      <c r="A8" s="3" t="s">
        <v>433</v>
      </c>
    </row>
    <row r="9" spans="1:3">
      <c r="A9" s="4" t="s">
        <v>591</v>
      </c>
      <c r="B9" s="5" t="n">
        <v>100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22</v>
      </c>
      <c r="B1" s="2" t="s">
        <v>1</v>
      </c>
    </row>
    <row r="2" spans="1:2">
      <c r="B2" s="2" t="s">
        <v>428</v>
      </c>
    </row>
    <row r="3" spans="1:2">
      <c r="A3" s="3" t="s">
        <v>623</v>
      </c>
    </row>
    <row r="4" spans="1:2">
      <c r="A4" s="4" t="s">
        <v>624</v>
      </c>
      <c r="B4" s="7" t="n">
        <v>531.9</v>
      </c>
    </row>
    <row r="5" spans="1:2">
      <c r="A5" s="4" t="s">
        <v>625</v>
      </c>
      <c r="B5" s="7" t="n">
        <v>34.5</v>
      </c>
    </row>
    <row r="6" spans="1:2">
      <c r="A6" s="4" t="s">
        <v>626</v>
      </c>
    </row>
    <row r="7" spans="1:2">
      <c r="A7" s="3" t="s">
        <v>623</v>
      </c>
    </row>
    <row r="8" spans="1:2">
      <c r="A8" s="4" t="s">
        <v>627</v>
      </c>
      <c r="B8" s="4" t="s">
        <v>6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29</v>
      </c>
      <c r="B1" s="2" t="s">
        <v>2</v>
      </c>
      <c r="C1" s="2" t="s">
        <v>30</v>
      </c>
    </row>
    <row r="2" spans="1:3">
      <c r="A2" s="3" t="s">
        <v>630</v>
      </c>
    </row>
    <row r="3" spans="1:3">
      <c r="A3" s="4" t="s">
        <v>631</v>
      </c>
      <c r="B3" s="5" t="n">
        <v>1000000</v>
      </c>
      <c r="C3" s="5" t="n">
        <v>1000000</v>
      </c>
    </row>
    <row r="4" spans="1:3">
      <c r="A4" s="4" t="s">
        <v>632</v>
      </c>
      <c r="B4" s="6" t="n">
        <v>100</v>
      </c>
      <c r="C4" s="6" t="n">
        <v>100</v>
      </c>
    </row>
    <row r="5" spans="1:3">
      <c r="A5" s="4" t="s">
        <v>633</v>
      </c>
      <c r="B5" s="5" t="n">
        <v>0</v>
      </c>
      <c r="C5"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0</v>
      </c>
    </row>
    <row r="3" spans="1:3">
      <c r="A3" s="3" t="s">
        <v>635</v>
      </c>
    </row>
    <row r="4" spans="1:3">
      <c r="A4" s="4" t="s">
        <v>636</v>
      </c>
      <c r="B4" s="7" t="n">
        <v>176.8</v>
      </c>
      <c r="C4" s="7" t="n">
        <v>182.8</v>
      </c>
    </row>
    <row r="5" spans="1:3">
      <c r="A5" s="4" t="s">
        <v>637</v>
      </c>
    </row>
    <row r="6" spans="1:3">
      <c r="A6" s="3" t="s">
        <v>635</v>
      </c>
    </row>
    <row r="7" spans="1:3">
      <c r="A7" s="4" t="s">
        <v>636</v>
      </c>
      <c r="B7" s="7" t="n">
        <v>176.8</v>
      </c>
      <c r="C7" s="7" t="n">
        <v>182.8</v>
      </c>
    </row>
    <row r="8" spans="1:3">
      <c r="A8" s="4" t="s">
        <v>638</v>
      </c>
      <c r="B8" s="4" t="s">
        <v>639</v>
      </c>
      <c r="C8" s="4" t="s">
        <v>640</v>
      </c>
    </row>
    <row r="9" spans="1:3">
      <c r="A9" s="4" t="s">
        <v>641</v>
      </c>
      <c r="B9" s="7" t="n">
        <v>145.8</v>
      </c>
    </row>
    <row r="10" spans="1:3">
      <c r="A10" s="4" t="s">
        <v>642</v>
      </c>
      <c r="B10" s="4" t="s">
        <v>6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644</v>
      </c>
      <c r="B1" s="2" t="s">
        <v>1</v>
      </c>
    </row>
    <row r="2" spans="1:3">
      <c r="B2" s="2" t="s">
        <v>645</v>
      </c>
      <c r="C2" s="2" t="s">
        <v>466</v>
      </c>
    </row>
    <row r="3" spans="1:3">
      <c r="A3" s="3" t="s">
        <v>635</v>
      </c>
    </row>
    <row r="4" spans="1:3">
      <c r="A4" s="4" t="s">
        <v>646</v>
      </c>
      <c r="B4" s="4" t="s">
        <v>647</v>
      </c>
    </row>
    <row r="5" spans="1:3">
      <c r="A5" s="4" t="s">
        <v>636</v>
      </c>
      <c r="B5" s="7" t="n">
        <v>176.8</v>
      </c>
      <c r="C5" s="7" t="n">
        <v>182.8</v>
      </c>
    </row>
    <row r="6" spans="1:3">
      <c r="A6" s="4" t="s">
        <v>648</v>
      </c>
      <c r="B6" s="7" t="n">
        <v>73.2</v>
      </c>
    </row>
    <row r="7" spans="1:3">
      <c r="A7" s="4" t="s">
        <v>649</v>
      </c>
      <c r="B7" s="5" t="n">
        <v>2</v>
      </c>
    </row>
    <row r="8" spans="1:3">
      <c r="A8" s="4" t="s">
        <v>650</v>
      </c>
      <c r="B8" s="4" t="s">
        <v>651</v>
      </c>
    </row>
    <row r="9" spans="1:3">
      <c r="A9" s="4" t="s">
        <v>652</v>
      </c>
    </row>
    <row r="10" spans="1:3">
      <c r="A10" s="3" t="s">
        <v>635</v>
      </c>
    </row>
    <row r="11" spans="1:3">
      <c r="A11" s="4" t="s">
        <v>653</v>
      </c>
      <c r="B11" s="6" t="n">
        <v>250</v>
      </c>
    </row>
    <row r="12" spans="1:3">
      <c r="A12" s="4" t="s">
        <v>637</v>
      </c>
    </row>
    <row r="13" spans="1:3">
      <c r="A13" s="3" t="s">
        <v>635</v>
      </c>
    </row>
    <row r="14" spans="1:3">
      <c r="A14" s="4" t="s">
        <v>636</v>
      </c>
      <c r="B14" s="7" t="n">
        <v>176.8</v>
      </c>
      <c r="C14" s="7" t="n">
        <v>18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4</v>
      </c>
      <c r="B1" s="2" t="s">
        <v>2</v>
      </c>
      <c r="C1" s="2" t="s">
        <v>30</v>
      </c>
    </row>
    <row r="2" spans="1:3">
      <c r="A2" s="3" t="s">
        <v>655</v>
      </c>
    </row>
    <row r="3" spans="1:3">
      <c r="A3" s="5" t="n">
        <v>2017</v>
      </c>
      <c r="B3" s="6" t="n">
        <v>125</v>
      </c>
    </row>
    <row r="4" spans="1:3">
      <c r="A4" s="5" t="n">
        <v>2018</v>
      </c>
      <c r="B4" s="5" t="n">
        <v>250</v>
      </c>
    </row>
    <row r="5" spans="1:3">
      <c r="A5" s="5" t="n">
        <v>2019</v>
      </c>
      <c r="B5" s="5" t="n">
        <v>0</v>
      </c>
    </row>
    <row r="6" spans="1:3">
      <c r="A6" s="5" t="n">
        <v>2020</v>
      </c>
      <c r="B6" s="5" t="n">
        <v>0</v>
      </c>
    </row>
    <row r="7" spans="1:3">
      <c r="A7" s="5" t="n">
        <v>2021</v>
      </c>
      <c r="B7" s="5" t="n">
        <v>0</v>
      </c>
    </row>
    <row r="8" spans="1:3">
      <c r="A8" s="4" t="s">
        <v>656</v>
      </c>
      <c r="B8" s="5" t="n">
        <v>925</v>
      </c>
    </row>
    <row r="9" spans="1:3">
      <c r="A9" s="4" t="s">
        <v>124</v>
      </c>
      <c r="B9" s="6" t="n">
        <v>1300</v>
      </c>
      <c r="C9" s="6" t="n">
        <v>1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7</v>
      </c>
      <c r="B1" s="2" t="s">
        <v>1</v>
      </c>
    </row>
    <row r="2" spans="1:4">
      <c r="B2" s="2" t="s">
        <v>2</v>
      </c>
      <c r="C2" s="2" t="s">
        <v>30</v>
      </c>
      <c r="D2" s="2" t="s">
        <v>31</v>
      </c>
    </row>
    <row r="3" spans="1:4">
      <c r="A3" s="3" t="s">
        <v>658</v>
      </c>
    </row>
    <row r="4" spans="1:4">
      <c r="A4" s="4" t="s">
        <v>659</v>
      </c>
      <c r="B4" s="7" t="n">
        <v>-52.5</v>
      </c>
      <c r="C4" s="7" t="n">
        <v>31.4</v>
      </c>
      <c r="D4" s="7" t="n">
        <v>-6.1</v>
      </c>
    </row>
    <row r="5" spans="1:4">
      <c r="A5" s="4" t="s">
        <v>660</v>
      </c>
      <c r="B5" s="8" t="n">
        <v>143.3</v>
      </c>
      <c r="C5" s="5" t="n">
        <v>44</v>
      </c>
      <c r="D5" s="8" t="n">
        <v>91.09999999999999</v>
      </c>
    </row>
    <row r="6" spans="1:4">
      <c r="A6" s="4" t="s">
        <v>661</v>
      </c>
      <c r="B6" s="8" t="n">
        <v>-0.3</v>
      </c>
      <c r="C6" s="8" t="n">
        <v>-0.4</v>
      </c>
      <c r="D6" s="8" t="n">
        <v>-0.3</v>
      </c>
    </row>
    <row r="7" spans="1:4">
      <c r="A7" s="4" t="s">
        <v>662</v>
      </c>
      <c r="B7" s="7" t="n">
        <v>90.5</v>
      </c>
      <c r="C7" s="6" t="n">
        <v>75</v>
      </c>
      <c r="D7" s="7" t="n">
        <v>8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329</v>
      </c>
    </row>
    <row r="4" spans="1:4">
      <c r="A4" s="4" t="s">
        <v>664</v>
      </c>
      <c r="B4" s="7" t="n">
        <v>86.2</v>
      </c>
      <c r="C4" s="7" t="n">
        <v>70.09999999999999</v>
      </c>
      <c r="D4" s="7" t="n">
        <v>78.90000000000001</v>
      </c>
    </row>
    <row r="5" spans="1:4">
      <c r="A5" s="4" t="s">
        <v>665</v>
      </c>
      <c r="B5" s="8" t="n">
        <v>11.6</v>
      </c>
      <c r="C5" s="8" t="n">
        <v>9.9</v>
      </c>
      <c r="D5" s="8" t="n">
        <v>10.9</v>
      </c>
    </row>
    <row r="6" spans="1:4">
      <c r="A6" s="4" t="s">
        <v>666</v>
      </c>
      <c r="B6" s="8" t="n">
        <v>-6.8</v>
      </c>
      <c r="C6" s="8" t="n">
        <v>-5.3</v>
      </c>
      <c r="D6" s="8" t="n">
        <v>-3.8</v>
      </c>
    </row>
    <row r="7" spans="1:4">
      <c r="A7" s="4" t="s">
        <v>103</v>
      </c>
      <c r="B7" s="8" t="n">
        <v>-0.5</v>
      </c>
      <c r="C7" s="8" t="n">
        <v>0.3</v>
      </c>
      <c r="D7" s="8" t="n">
        <v>-1.3</v>
      </c>
    </row>
    <row r="8" spans="1:4">
      <c r="A8" s="4" t="s">
        <v>662</v>
      </c>
      <c r="B8" s="7" t="n">
        <v>90.5</v>
      </c>
      <c r="C8" s="6" t="n">
        <v>75</v>
      </c>
      <c r="D8" s="7" t="n">
        <v>84.7</v>
      </c>
    </row>
    <row r="9" spans="1:4">
      <c r="A9" s="3" t="s">
        <v>667</v>
      </c>
    </row>
    <row r="10" spans="1:4">
      <c r="A10" s="4" t="s">
        <v>664</v>
      </c>
      <c r="B10" s="4" t="s">
        <v>668</v>
      </c>
      <c r="C10" s="4" t="s">
        <v>668</v>
      </c>
      <c r="D10" s="4" t="s">
        <v>668</v>
      </c>
    </row>
    <row r="11" spans="1:4">
      <c r="A11" s="4" t="s">
        <v>665</v>
      </c>
      <c r="B11" s="4" t="s">
        <v>669</v>
      </c>
      <c r="C11" s="4" t="s">
        <v>670</v>
      </c>
      <c r="D11" s="4" t="s">
        <v>671</v>
      </c>
    </row>
    <row r="12" spans="1:4">
      <c r="A12" s="4" t="s">
        <v>666</v>
      </c>
      <c r="B12" s="4" t="s">
        <v>672</v>
      </c>
      <c r="C12" s="4" t="s">
        <v>673</v>
      </c>
      <c r="D12" s="4" t="s">
        <v>674</v>
      </c>
    </row>
    <row r="13" spans="1:4">
      <c r="A13" s="4" t="s">
        <v>103</v>
      </c>
      <c r="B13" s="4" t="s">
        <v>675</v>
      </c>
      <c r="C13" s="4" t="s">
        <v>676</v>
      </c>
      <c r="D13" s="4" t="s">
        <v>677</v>
      </c>
    </row>
    <row r="14" spans="1:4">
      <c r="A14" s="4" t="s">
        <v>678</v>
      </c>
      <c r="B14" s="4" t="s">
        <v>679</v>
      </c>
      <c r="C14" s="4" t="s">
        <v>680</v>
      </c>
      <c r="D14" s="4" t="s">
        <v>681</v>
      </c>
    </row>
    <row r="15" spans="1:4">
      <c r="A15" s="3" t="s">
        <v>682</v>
      </c>
    </row>
    <row r="16" spans="1:4">
      <c r="A16" s="4" t="s">
        <v>683</v>
      </c>
      <c r="B16" s="6" t="n">
        <v>0</v>
      </c>
      <c r="C16" s="6" t="n">
        <v>0</v>
      </c>
    </row>
    <row r="17" spans="1:4">
      <c r="A17" s="4" t="s">
        <v>684</v>
      </c>
      <c r="B17" s="5" t="n">
        <v>0</v>
      </c>
      <c r="C17" s="5" t="n">
        <v>0</v>
      </c>
    </row>
    <row r="18" spans="1:4">
      <c r="A18" s="4" t="s">
        <v>685</v>
      </c>
      <c r="B18" s="6" t="n">
        <v>0</v>
      </c>
      <c r="C1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6</v>
      </c>
      <c r="B1" s="2" t="s">
        <v>2</v>
      </c>
      <c r="C1" s="2" t="s">
        <v>30</v>
      </c>
    </row>
    <row r="2" spans="1:3">
      <c r="A2" s="3" t="s">
        <v>264</v>
      </c>
    </row>
    <row r="3" spans="1:3">
      <c r="A3" s="4" t="s">
        <v>687</v>
      </c>
      <c r="B3" s="6" t="n">
        <v>4</v>
      </c>
      <c r="C3" s="7" t="n">
        <v>16.1</v>
      </c>
    </row>
    <row r="4" spans="1:3">
      <c r="A4" s="4" t="s">
        <v>688</v>
      </c>
      <c r="B4" s="8" t="n">
        <v>5.7</v>
      </c>
      <c r="C4" s="5" t="n">
        <v>5</v>
      </c>
    </row>
    <row r="5" spans="1:3">
      <c r="A5" s="4" t="s">
        <v>689</v>
      </c>
      <c r="B5" s="5" t="n">
        <v>1</v>
      </c>
      <c r="C5" s="5" t="n">
        <v>0</v>
      </c>
    </row>
    <row r="6" spans="1:3">
      <c r="A6" s="4" t="s">
        <v>690</v>
      </c>
    </row>
    <row r="7" spans="1:3">
      <c r="A7" s="3" t="s">
        <v>264</v>
      </c>
    </row>
    <row r="8" spans="1:3">
      <c r="A8" s="4" t="s">
        <v>691</v>
      </c>
      <c r="B8" s="8" t="n">
        <v>11.4</v>
      </c>
      <c r="C8" s="8" t="n">
        <v>46.1</v>
      </c>
    </row>
    <row r="9" spans="1:3">
      <c r="A9" s="4" t="s">
        <v>692</v>
      </c>
      <c r="B9" s="8" t="n">
        <v>5.7</v>
      </c>
      <c r="C9" s="5" t="n">
        <v>5</v>
      </c>
    </row>
    <row r="10" spans="1:3">
      <c r="A10" s="4" t="s">
        <v>693</v>
      </c>
    </row>
    <row r="11" spans="1:3">
      <c r="A11" s="3" t="s">
        <v>264</v>
      </c>
    </row>
    <row r="12" spans="1:3">
      <c r="A12" s="4" t="s">
        <v>691</v>
      </c>
      <c r="B12" s="7" t="n">
        <v>18.6</v>
      </c>
      <c r="C12" s="7" t="n">
        <v>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4</v>
      </c>
      <c r="B1" s="2" t="s">
        <v>2</v>
      </c>
      <c r="C1" s="2" t="s">
        <v>30</v>
      </c>
    </row>
    <row r="2" spans="1:3">
      <c r="A2" s="3" t="s">
        <v>695</v>
      </c>
    </row>
    <row r="3" spans="1:3">
      <c r="A3" s="4" t="s">
        <v>696</v>
      </c>
      <c r="B3" s="7" t="n">
        <v>12.9</v>
      </c>
      <c r="C3" s="7" t="n">
        <v>23.9</v>
      </c>
    </row>
    <row r="4" spans="1:3">
      <c r="A4" s="3" t="s">
        <v>697</v>
      </c>
    </row>
    <row r="5" spans="1:3">
      <c r="A5" s="4" t="s">
        <v>698</v>
      </c>
      <c r="B5" s="8" t="n">
        <v>800.5</v>
      </c>
      <c r="C5" s="8" t="n">
        <v>639.1</v>
      </c>
    </row>
    <row r="6" spans="1:3">
      <c r="A6" s="4" t="s">
        <v>699</v>
      </c>
      <c r="B6" s="8" t="n">
        <v>99.3</v>
      </c>
      <c r="C6" s="8" t="n">
        <v>91.7</v>
      </c>
    </row>
    <row r="7" spans="1:3">
      <c r="A7" s="4" t="s">
        <v>700</v>
      </c>
      <c r="B7" s="8" t="n">
        <v>38.4</v>
      </c>
      <c r="C7" s="5" t="n">
        <v>52</v>
      </c>
    </row>
    <row r="8" spans="1:3">
      <c r="A8" s="4" t="s">
        <v>55</v>
      </c>
      <c r="B8" s="8" t="n">
        <v>4.2</v>
      </c>
      <c r="C8" s="8" t="n">
        <v>15.2</v>
      </c>
    </row>
    <row r="9" spans="1:3">
      <c r="A9" s="4" t="s">
        <v>701</v>
      </c>
      <c r="B9" s="8" t="n">
        <v>942.4</v>
      </c>
      <c r="C9" s="5" t="n">
        <v>798</v>
      </c>
    </row>
    <row r="10" spans="1:3">
      <c r="A10" s="4" t="s">
        <v>702</v>
      </c>
      <c r="B10" s="7" t="n">
        <v>929.5</v>
      </c>
      <c r="C10" s="7" t="n">
        <v>77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31</v>
      </c>
    </row>
    <row r="3" spans="1:4">
      <c r="A3" s="3" t="s">
        <v>704</v>
      </c>
    </row>
    <row r="4" spans="1:4">
      <c r="A4" s="4" t="s">
        <v>61</v>
      </c>
      <c r="B4" s="7" t="n">
        <v>114.8</v>
      </c>
      <c r="C4" s="7" t="n">
        <v>102.4</v>
      </c>
    </row>
    <row r="5" spans="1:4">
      <c r="A5" s="4" t="s">
        <v>76</v>
      </c>
      <c r="B5" s="8" t="n">
        <v>25.4</v>
      </c>
      <c r="C5" s="8" t="n">
        <v>24.4</v>
      </c>
    </row>
    <row r="6" spans="1:4">
      <c r="A6" s="3" t="s">
        <v>338</v>
      </c>
    </row>
    <row r="7" spans="1:4">
      <c r="A7" s="4" t="s">
        <v>705</v>
      </c>
      <c r="B7" s="5" t="n">
        <v>0</v>
      </c>
    </row>
    <row r="8" spans="1:4">
      <c r="A8" s="4" t="s">
        <v>706</v>
      </c>
    </row>
    <row r="9" spans="1:4">
      <c r="A9" s="3" t="s">
        <v>707</v>
      </c>
    </row>
    <row r="10" spans="1:4">
      <c r="A10" s="4" t="s">
        <v>708</v>
      </c>
      <c r="B10" s="8" t="n">
        <v>633.9</v>
      </c>
      <c r="C10" s="8" t="n">
        <v>791.8</v>
      </c>
    </row>
    <row r="11" spans="1:4">
      <c r="A11" s="4" t="s">
        <v>709</v>
      </c>
      <c r="B11" s="8" t="n">
        <v>9.9</v>
      </c>
      <c r="C11" s="8" t="n">
        <v>10.7</v>
      </c>
      <c r="D11" s="7" t="n">
        <v>8.6</v>
      </c>
    </row>
    <row r="12" spans="1:4">
      <c r="A12" s="4" t="s">
        <v>710</v>
      </c>
      <c r="B12" s="5" t="n">
        <v>27</v>
      </c>
      <c r="C12" s="8" t="n">
        <v>31.7</v>
      </c>
      <c r="D12" s="8" t="n">
        <v>34.4</v>
      </c>
    </row>
    <row r="13" spans="1:4">
      <c r="A13" s="4" t="s">
        <v>711</v>
      </c>
      <c r="B13" s="5" t="n">
        <v>0</v>
      </c>
      <c r="C13" s="5" t="n">
        <v>0</v>
      </c>
    </row>
    <row r="14" spans="1:4">
      <c r="A14" s="4" t="s">
        <v>712</v>
      </c>
      <c r="B14" s="8" t="n">
        <v>6.2</v>
      </c>
      <c r="C14" s="8" t="n">
        <v>-130.5</v>
      </c>
    </row>
    <row r="15" spans="1:4">
      <c r="A15" s="4" t="s">
        <v>713</v>
      </c>
      <c r="B15" s="8" t="n">
        <v>26.1</v>
      </c>
      <c r="C15" s="8" t="n">
        <v>-36.4</v>
      </c>
    </row>
    <row r="16" spans="1:4">
      <c r="A16" s="4" t="s">
        <v>714</v>
      </c>
      <c r="B16" s="5" t="n">
        <v>0</v>
      </c>
      <c r="C16" s="5" t="n">
        <v>0</v>
      </c>
    </row>
    <row r="17" spans="1:4">
      <c r="A17" s="4" t="s">
        <v>715</v>
      </c>
      <c r="B17" s="8" t="n">
        <v>-47.9</v>
      </c>
      <c r="C17" s="8" t="n">
        <v>-33.3</v>
      </c>
    </row>
    <row r="18" spans="1:4">
      <c r="A18" s="4" t="s">
        <v>716</v>
      </c>
      <c r="B18" s="5" t="n">
        <v>0</v>
      </c>
      <c r="C18" s="8" t="n">
        <v>-0.1</v>
      </c>
    </row>
    <row r="19" spans="1:4">
      <c r="A19" s="4" t="s">
        <v>717</v>
      </c>
      <c r="B19" s="8" t="n">
        <v>655.2</v>
      </c>
      <c r="C19" s="8" t="n">
        <v>633.9</v>
      </c>
      <c r="D19" s="8" t="n">
        <v>791.8</v>
      </c>
    </row>
    <row r="20" spans="1:4">
      <c r="A20" s="3" t="s">
        <v>718</v>
      </c>
    </row>
    <row r="21" spans="1:4">
      <c r="A21" s="4" t="s">
        <v>719</v>
      </c>
      <c r="B21" s="5" t="n">
        <v>719</v>
      </c>
      <c r="C21" s="8" t="n">
        <v>897.4</v>
      </c>
    </row>
    <row r="22" spans="1:4">
      <c r="A22" s="4" t="s">
        <v>720</v>
      </c>
      <c r="B22" s="5" t="n">
        <v>58</v>
      </c>
      <c r="C22" s="8" t="n">
        <v>-29.4</v>
      </c>
    </row>
    <row r="23" spans="1:4">
      <c r="A23" s="4" t="s">
        <v>721</v>
      </c>
      <c r="B23" s="8" t="n">
        <v>1.3</v>
      </c>
      <c r="C23" s="8" t="n">
        <v>1.1</v>
      </c>
    </row>
    <row r="24" spans="1:4">
      <c r="A24" s="4" t="s">
        <v>714</v>
      </c>
      <c r="B24" s="5" t="n">
        <v>0</v>
      </c>
      <c r="C24" s="5" t="n">
        <v>0</v>
      </c>
    </row>
    <row r="25" spans="1:4">
      <c r="A25" s="4" t="s">
        <v>715</v>
      </c>
      <c r="B25" s="8" t="n">
        <v>-47.9</v>
      </c>
      <c r="C25" s="8" t="n">
        <v>-33.3</v>
      </c>
    </row>
    <row r="26" spans="1:4">
      <c r="A26" s="4" t="s">
        <v>712</v>
      </c>
      <c r="B26" s="8" t="n">
        <v>6.2</v>
      </c>
      <c r="C26" s="8" t="n">
        <v>-116.8</v>
      </c>
    </row>
    <row r="27" spans="1:4">
      <c r="A27" s="4" t="s">
        <v>722</v>
      </c>
      <c r="B27" s="8" t="n">
        <v>736.6</v>
      </c>
      <c r="C27" s="5" t="n">
        <v>719</v>
      </c>
      <c r="D27" s="8" t="n">
        <v>897.4</v>
      </c>
    </row>
    <row r="28" spans="1:4">
      <c r="A28" s="4" t="s">
        <v>723</v>
      </c>
      <c r="B28" s="8" t="n">
        <v>81.40000000000001</v>
      </c>
      <c r="C28" s="8" t="n">
        <v>85.09999999999999</v>
      </c>
    </row>
    <row r="29" spans="1:4">
      <c r="A29" s="3" t="s">
        <v>704</v>
      </c>
    </row>
    <row r="30" spans="1:4">
      <c r="A30" s="4" t="s">
        <v>61</v>
      </c>
      <c r="B30" s="5" t="n">
        <v>89</v>
      </c>
      <c r="C30" s="8" t="n">
        <v>93.8</v>
      </c>
    </row>
    <row r="31" spans="1:4">
      <c r="A31" s="4" t="s">
        <v>76</v>
      </c>
      <c r="B31" s="8" t="n">
        <v>7.6</v>
      </c>
      <c r="C31" s="8" t="n">
        <v>8.699999999999999</v>
      </c>
    </row>
    <row r="32" spans="1:4">
      <c r="A32" s="4" t="s">
        <v>724</v>
      </c>
      <c r="B32" s="8" t="n">
        <v>81.40000000000001</v>
      </c>
      <c r="C32" s="8" t="n">
        <v>85.09999999999999</v>
      </c>
    </row>
    <row r="33" spans="1:4">
      <c r="A33" s="4" t="s">
        <v>725</v>
      </c>
      <c r="B33" s="8" t="n">
        <v>590.8</v>
      </c>
      <c r="C33" s="8" t="n">
        <v>569.6</v>
      </c>
    </row>
    <row r="34" spans="1:4">
      <c r="A34" s="3" t="s">
        <v>338</v>
      </c>
    </row>
    <row r="35" spans="1:4">
      <c r="A35" s="4" t="s">
        <v>726</v>
      </c>
      <c r="B35" s="8" t="n">
        <v>7.6</v>
      </c>
      <c r="C35" s="8" t="n">
        <v>8.699999999999999</v>
      </c>
    </row>
    <row r="36" spans="1:4">
      <c r="A36" s="4" t="s">
        <v>725</v>
      </c>
      <c r="B36" s="8" t="n">
        <v>7.6</v>
      </c>
      <c r="C36" s="8" t="n">
        <v>8.5</v>
      </c>
    </row>
    <row r="37" spans="1:4">
      <c r="A37" s="4" t="s">
        <v>727</v>
      </c>
    </row>
    <row r="38" spans="1:4">
      <c r="A38" s="3" t="s">
        <v>707</v>
      </c>
    </row>
    <row r="39" spans="1:4">
      <c r="A39" s="4" t="s">
        <v>708</v>
      </c>
      <c r="B39" s="8" t="n">
        <v>231.6</v>
      </c>
      <c r="C39" s="8" t="n">
        <v>252.5</v>
      </c>
    </row>
    <row r="40" spans="1:4">
      <c r="A40" s="4" t="s">
        <v>709</v>
      </c>
      <c r="B40" s="8" t="n">
        <v>7.3</v>
      </c>
      <c r="C40" s="8" t="n">
        <v>8.699999999999999</v>
      </c>
      <c r="D40" s="8" t="n">
        <v>7.7</v>
      </c>
    </row>
    <row r="41" spans="1:4">
      <c r="A41" s="4" t="s">
        <v>710</v>
      </c>
      <c r="B41" s="8" t="n">
        <v>10.6</v>
      </c>
      <c r="C41" s="8" t="n">
        <v>10.4</v>
      </c>
      <c r="D41" s="8" t="n">
        <v>11.5</v>
      </c>
    </row>
    <row r="42" spans="1:4">
      <c r="A42" s="4" t="s">
        <v>711</v>
      </c>
      <c r="B42" s="8" t="n">
        <v>-18.9</v>
      </c>
      <c r="C42" s="5" t="n">
        <v>0</v>
      </c>
    </row>
    <row r="43" spans="1:4">
      <c r="A43" s="4" t="s">
        <v>712</v>
      </c>
      <c r="B43" s="5" t="n">
        <v>0</v>
      </c>
      <c r="C43" s="5" t="n">
        <v>0</v>
      </c>
    </row>
    <row r="44" spans="1:4">
      <c r="A44" s="4" t="s">
        <v>713</v>
      </c>
      <c r="B44" s="8" t="n">
        <v>0.6</v>
      </c>
      <c r="C44" s="8" t="n">
        <v>-31.7</v>
      </c>
    </row>
    <row r="45" spans="1:4">
      <c r="A45" s="4" t="s">
        <v>714</v>
      </c>
      <c r="B45" s="8" t="n">
        <v>0.4</v>
      </c>
      <c r="C45" s="8" t="n">
        <v>0.3</v>
      </c>
    </row>
    <row r="46" spans="1:4">
      <c r="A46" s="4" t="s">
        <v>715</v>
      </c>
      <c r="B46" s="8" t="n">
        <v>-8.5</v>
      </c>
      <c r="C46" s="8" t="n">
        <v>-8.6</v>
      </c>
    </row>
    <row r="47" spans="1:4">
      <c r="A47" s="4" t="s">
        <v>716</v>
      </c>
      <c r="B47" s="5" t="n">
        <v>0</v>
      </c>
      <c r="C47" s="5" t="n">
        <v>0</v>
      </c>
    </row>
    <row r="48" spans="1:4">
      <c r="A48" s="4" t="s">
        <v>717</v>
      </c>
      <c r="B48" s="8" t="n">
        <v>223.1</v>
      </c>
      <c r="C48" s="8" t="n">
        <v>231.6</v>
      </c>
      <c r="D48" s="8" t="n">
        <v>252.5</v>
      </c>
    </row>
    <row r="49" spans="1:4">
      <c r="A49" s="3" t="s">
        <v>718</v>
      </c>
    </row>
    <row r="50" spans="1:4">
      <c r="A50" s="4" t="s">
        <v>719</v>
      </c>
      <c r="B50" s="8" t="n">
        <v>224.5</v>
      </c>
      <c r="C50" s="8" t="n">
        <v>236.6</v>
      </c>
    </row>
    <row r="51" spans="1:4">
      <c r="A51" s="4" t="s">
        <v>720</v>
      </c>
      <c r="B51" s="8" t="n">
        <v>14.6</v>
      </c>
      <c r="C51" s="8" t="n">
        <v>-5.1</v>
      </c>
    </row>
    <row r="52" spans="1:4">
      <c r="A52" s="4" t="s">
        <v>721</v>
      </c>
      <c r="B52" s="8" t="n">
        <v>0.1</v>
      </c>
      <c r="C52" s="8" t="n">
        <v>1.3</v>
      </c>
    </row>
    <row r="53" spans="1:4">
      <c r="A53" s="4" t="s">
        <v>714</v>
      </c>
      <c r="B53" s="8" t="n">
        <v>0.4</v>
      </c>
      <c r="C53" s="8" t="n">
        <v>0.3</v>
      </c>
    </row>
    <row r="54" spans="1:4">
      <c r="A54" s="4" t="s">
        <v>715</v>
      </c>
      <c r="B54" s="8" t="n">
        <v>-8.5</v>
      </c>
      <c r="C54" s="8" t="n">
        <v>-8.6</v>
      </c>
    </row>
    <row r="55" spans="1:4">
      <c r="A55" s="4" t="s">
        <v>712</v>
      </c>
      <c r="B55" s="5" t="n">
        <v>0</v>
      </c>
      <c r="C55" s="5" t="n">
        <v>0</v>
      </c>
    </row>
    <row r="56" spans="1:4">
      <c r="A56" s="4" t="s">
        <v>722</v>
      </c>
      <c r="B56" s="8" t="n">
        <v>231.1</v>
      </c>
      <c r="C56" s="8" t="n">
        <v>224.5</v>
      </c>
      <c r="D56" s="7" t="n">
        <v>236.6</v>
      </c>
    </row>
    <row r="57" spans="1:4">
      <c r="A57" s="4" t="s">
        <v>723</v>
      </c>
      <c r="B57" s="5" t="n">
        <v>8</v>
      </c>
      <c r="C57" s="8" t="n">
        <v>-7.1</v>
      </c>
    </row>
    <row r="58" spans="1:4">
      <c r="A58" s="3" t="s">
        <v>704</v>
      </c>
    </row>
    <row r="59" spans="1:4">
      <c r="A59" s="4" t="s">
        <v>61</v>
      </c>
      <c r="B59" s="8" t="n">
        <v>25.8</v>
      </c>
      <c r="C59" s="8" t="n">
        <v>8.6</v>
      </c>
    </row>
    <row r="60" spans="1:4">
      <c r="A60" s="4" t="s">
        <v>76</v>
      </c>
      <c r="B60" s="8" t="n">
        <v>17.8</v>
      </c>
      <c r="C60" s="8" t="n">
        <v>15.7</v>
      </c>
    </row>
    <row r="61" spans="1:4">
      <c r="A61" s="4" t="s">
        <v>724</v>
      </c>
      <c r="B61" s="6" t="n">
        <v>8</v>
      </c>
      <c r="C61" s="7" t="n">
        <v>-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31</v>
      </c>
    </row>
    <row r="3" spans="1:4">
      <c r="A3" s="4" t="s">
        <v>706</v>
      </c>
    </row>
    <row r="4" spans="1:4">
      <c r="A4" s="3" t="s">
        <v>729</v>
      </c>
    </row>
    <row r="5" spans="1:4">
      <c r="A5" s="4" t="s">
        <v>730</v>
      </c>
      <c r="B5" s="7" t="n">
        <v>221.4</v>
      </c>
      <c r="C5" s="7" t="n">
        <v>61.2</v>
      </c>
    </row>
    <row r="6" spans="1:4">
      <c r="A6" s="4" t="s">
        <v>731</v>
      </c>
      <c r="B6" s="5" t="n">
        <v>0</v>
      </c>
      <c r="C6" s="5" t="n">
        <v>0</v>
      </c>
    </row>
    <row r="7" spans="1:4">
      <c r="A7" s="4" t="s">
        <v>124</v>
      </c>
      <c r="B7" s="8" t="n">
        <v>221.4</v>
      </c>
      <c r="C7" s="8" t="n">
        <v>61.2</v>
      </c>
    </row>
    <row r="8" spans="1:4">
      <c r="A8" s="4" t="s">
        <v>730</v>
      </c>
      <c r="B8" s="8" t="n">
        <v>17.3</v>
      </c>
    </row>
    <row r="9" spans="1:4">
      <c r="A9" s="4" t="s">
        <v>731</v>
      </c>
      <c r="B9" s="5" t="n">
        <v>0</v>
      </c>
    </row>
    <row r="10" spans="1:4">
      <c r="A10" s="4" t="s">
        <v>732</v>
      </c>
      <c r="B10" s="8" t="n">
        <v>17.3</v>
      </c>
    </row>
    <row r="11" spans="1:4">
      <c r="A11" s="3" t="s">
        <v>733</v>
      </c>
    </row>
    <row r="12" spans="1:4">
      <c r="A12" s="4" t="s">
        <v>709</v>
      </c>
      <c r="B12" s="8" t="n">
        <v>9.9</v>
      </c>
      <c r="C12" s="8" t="n">
        <v>10.7</v>
      </c>
      <c r="D12" s="7" t="n">
        <v>8.6</v>
      </c>
    </row>
    <row r="13" spans="1:4">
      <c r="A13" s="4" t="s">
        <v>710</v>
      </c>
      <c r="B13" s="5" t="n">
        <v>27</v>
      </c>
      <c r="C13" s="8" t="n">
        <v>31.7</v>
      </c>
      <c r="D13" s="8" t="n">
        <v>34.4</v>
      </c>
    </row>
    <row r="14" spans="1:4">
      <c r="A14" s="4" t="s">
        <v>734</v>
      </c>
      <c r="B14" s="8" t="n">
        <v>-52.6</v>
      </c>
      <c r="C14" s="8" t="n">
        <v>-64.8</v>
      </c>
      <c r="D14" s="8" t="n">
        <v>-64.09999999999999</v>
      </c>
    </row>
    <row r="15" spans="1:4">
      <c r="A15" s="4" t="s">
        <v>735</v>
      </c>
      <c r="B15" s="8" t="n">
        <v>3.4</v>
      </c>
      <c r="C15" s="8" t="n">
        <v>0.1</v>
      </c>
      <c r="D15" s="8" t="n">
        <v>0.4</v>
      </c>
    </row>
    <row r="16" spans="1:4">
      <c r="A16" s="4" t="s">
        <v>736</v>
      </c>
      <c r="B16" s="5" t="n">
        <v>0</v>
      </c>
      <c r="C16" s="8" t="n">
        <v>0.2</v>
      </c>
      <c r="D16" s="8" t="n">
        <v>0.6</v>
      </c>
    </row>
    <row r="17" spans="1:4">
      <c r="A17" s="4" t="s">
        <v>737</v>
      </c>
      <c r="B17" s="5" t="n">
        <v>18</v>
      </c>
      <c r="C17" s="5" t="n">
        <v>21</v>
      </c>
      <c r="D17" s="5" t="n">
        <v>15</v>
      </c>
    </row>
    <row r="18" spans="1:4">
      <c r="A18" s="4" t="s">
        <v>738</v>
      </c>
      <c r="B18" s="8" t="n">
        <v>5.7</v>
      </c>
      <c r="C18" s="8" t="n">
        <v>-1.1</v>
      </c>
      <c r="D18" s="8" t="n">
        <v>-5.1</v>
      </c>
    </row>
    <row r="19" spans="1:4">
      <c r="A19" s="4" t="s">
        <v>727</v>
      </c>
    </row>
    <row r="20" spans="1:4">
      <c r="A20" s="3" t="s">
        <v>729</v>
      </c>
    </row>
    <row r="21" spans="1:4">
      <c r="A21" s="4" t="s">
        <v>730</v>
      </c>
      <c r="B21" s="8" t="n">
        <v>27.8</v>
      </c>
      <c r="C21" s="8" t="n">
        <v>5.2</v>
      </c>
    </row>
    <row r="22" spans="1:4">
      <c r="A22" s="4" t="s">
        <v>731</v>
      </c>
      <c r="B22" s="8" t="n">
        <v>-80.59999999999999</v>
      </c>
      <c r="C22" s="5" t="n">
        <v>0</v>
      </c>
    </row>
    <row r="23" spans="1:4">
      <c r="A23" s="4" t="s">
        <v>124</v>
      </c>
      <c r="B23" s="8" t="n">
        <v>-52.8</v>
      </c>
      <c r="C23" s="8" t="n">
        <v>5.2</v>
      </c>
    </row>
    <row r="24" spans="1:4">
      <c r="A24" s="4" t="s">
        <v>730</v>
      </c>
      <c r="B24" s="8" t="n">
        <v>2.5</v>
      </c>
    </row>
    <row r="25" spans="1:4">
      <c r="A25" s="4" t="s">
        <v>731</v>
      </c>
      <c r="B25" s="8" t="n">
        <v>-9.199999999999999</v>
      </c>
    </row>
    <row r="26" spans="1:4">
      <c r="A26" s="4" t="s">
        <v>732</v>
      </c>
      <c r="B26" s="8" t="n">
        <v>-6.7</v>
      </c>
    </row>
    <row r="27" spans="1:4">
      <c r="A27" s="3" t="s">
        <v>733</v>
      </c>
    </row>
    <row r="28" spans="1:4">
      <c r="A28" s="4" t="s">
        <v>709</v>
      </c>
      <c r="B28" s="8" t="n">
        <v>7.3</v>
      </c>
      <c r="C28" s="8" t="n">
        <v>8.699999999999999</v>
      </c>
      <c r="D28" s="8" t="n">
        <v>7.7</v>
      </c>
    </row>
    <row r="29" spans="1:4">
      <c r="A29" s="4" t="s">
        <v>710</v>
      </c>
      <c r="B29" s="8" t="n">
        <v>10.6</v>
      </c>
      <c r="C29" s="8" t="n">
        <v>10.4</v>
      </c>
      <c r="D29" s="8" t="n">
        <v>11.5</v>
      </c>
    </row>
    <row r="30" spans="1:4">
      <c r="A30" s="4" t="s">
        <v>734</v>
      </c>
      <c r="B30" s="8" t="n">
        <v>-15.9</v>
      </c>
      <c r="C30" s="5" t="n">
        <v>-16</v>
      </c>
      <c r="D30" s="5" t="n">
        <v>-16</v>
      </c>
    </row>
    <row r="31" spans="1:4">
      <c r="A31" s="4" t="s">
        <v>735</v>
      </c>
      <c r="C31" s="5" t="n">
        <v>0</v>
      </c>
      <c r="D31" s="5" t="n">
        <v>0</v>
      </c>
    </row>
    <row r="32" spans="1:4">
      <c r="A32" s="4" t="s">
        <v>736</v>
      </c>
      <c r="B32" s="8" t="n">
        <v>-7.4</v>
      </c>
      <c r="C32" s="8" t="n">
        <v>-9.300000000000001</v>
      </c>
      <c r="D32" s="5" t="n">
        <v>-8</v>
      </c>
    </row>
    <row r="33" spans="1:4">
      <c r="A33" s="4" t="s">
        <v>737</v>
      </c>
      <c r="B33" s="8" t="n">
        <v>2.5</v>
      </c>
      <c r="C33" s="8" t="n">
        <v>3.7</v>
      </c>
      <c r="D33" s="8" t="n">
        <v>2.8</v>
      </c>
    </row>
    <row r="34" spans="1:4">
      <c r="A34" s="4" t="s">
        <v>738</v>
      </c>
      <c r="B34" s="7" t="n">
        <v>-2.9</v>
      </c>
      <c r="C34" s="7" t="n">
        <v>-2.5</v>
      </c>
      <c r="D34" s="6"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4" t="s">
        <v>706</v>
      </c>
    </row>
    <row r="4" spans="1:4">
      <c r="A4" s="3" t="s">
        <v>740</v>
      </c>
    </row>
    <row r="5" spans="1:4">
      <c r="A5" s="4" t="s">
        <v>741</v>
      </c>
      <c r="B5" s="4" t="s">
        <v>742</v>
      </c>
      <c r="C5" s="4" t="s">
        <v>743</v>
      </c>
    </row>
    <row r="6" spans="1:4">
      <c r="A6" s="4" t="s">
        <v>744</v>
      </c>
      <c r="B6" s="4" t="s">
        <v>451</v>
      </c>
      <c r="C6" s="4" t="s">
        <v>451</v>
      </c>
    </row>
    <row r="7" spans="1:4">
      <c r="A7" s="4" t="s">
        <v>741</v>
      </c>
      <c r="B7" s="4" t="s">
        <v>745</v>
      </c>
      <c r="C7" s="4" t="s">
        <v>746</v>
      </c>
      <c r="D7" s="4" t="s">
        <v>747</v>
      </c>
    </row>
    <row r="8" spans="1:4">
      <c r="A8" s="4" t="s">
        <v>734</v>
      </c>
      <c r="B8" s="4" t="s">
        <v>748</v>
      </c>
      <c r="C8" s="4" t="s">
        <v>749</v>
      </c>
      <c r="D8" s="4" t="s">
        <v>750</v>
      </c>
    </row>
    <row r="9" spans="1:4">
      <c r="A9" s="4" t="s">
        <v>744</v>
      </c>
      <c r="B9" s="4" t="s">
        <v>451</v>
      </c>
      <c r="C9" s="4" t="s">
        <v>751</v>
      </c>
      <c r="D9" s="4" t="s">
        <v>745</v>
      </c>
    </row>
    <row r="10" spans="1:4">
      <c r="A10" s="4" t="s">
        <v>752</v>
      </c>
      <c r="B10" s="4" t="s">
        <v>748</v>
      </c>
    </row>
    <row r="11" spans="1:4">
      <c r="A11" s="4" t="s">
        <v>753</v>
      </c>
    </row>
    <row r="12" spans="1:4">
      <c r="A12" s="3" t="s">
        <v>754</v>
      </c>
    </row>
    <row r="13" spans="1:4">
      <c r="A13" s="4" t="s">
        <v>755</v>
      </c>
      <c r="B13" s="4" t="s">
        <v>756</v>
      </c>
    </row>
    <row r="14" spans="1:4">
      <c r="A14" s="4" t="s">
        <v>757</v>
      </c>
    </row>
    <row r="15" spans="1:4">
      <c r="A15" s="3" t="s">
        <v>754</v>
      </c>
    </row>
    <row r="16" spans="1:4">
      <c r="A16" s="4" t="s">
        <v>755</v>
      </c>
      <c r="B16" s="4" t="s">
        <v>758</v>
      </c>
    </row>
    <row r="17" spans="1:4">
      <c r="A17" s="4" t="s">
        <v>727</v>
      </c>
    </row>
    <row r="18" spans="1:4">
      <c r="A18" s="3" t="s">
        <v>740</v>
      </c>
    </row>
    <row r="19" spans="1:4">
      <c r="A19" s="4" t="s">
        <v>741</v>
      </c>
      <c r="B19" s="4" t="s">
        <v>759</v>
      </c>
      <c r="C19" s="4" t="s">
        <v>760</v>
      </c>
    </row>
    <row r="20" spans="1:4">
      <c r="A20" s="4" t="s">
        <v>761</v>
      </c>
      <c r="B20" s="4" t="s">
        <v>762</v>
      </c>
      <c r="C20" s="4" t="s">
        <v>763</v>
      </c>
    </row>
    <row r="21" spans="1:4">
      <c r="A21" s="4" t="s">
        <v>764</v>
      </c>
      <c r="B21" s="4" t="s">
        <v>670</v>
      </c>
      <c r="C21" s="4" t="s">
        <v>670</v>
      </c>
    </row>
    <row r="22" spans="1:4">
      <c r="A22" s="4" t="s">
        <v>765</v>
      </c>
      <c r="B22" s="5" t="n">
        <v>2021</v>
      </c>
      <c r="C22" s="5" t="n">
        <v>2021</v>
      </c>
    </row>
    <row r="23" spans="1:4">
      <c r="A23" s="4" t="s">
        <v>741</v>
      </c>
      <c r="B23" s="4" t="s">
        <v>760</v>
      </c>
      <c r="C23" s="4" t="s">
        <v>766</v>
      </c>
      <c r="D23" s="4" t="s">
        <v>767</v>
      </c>
    </row>
    <row r="24" spans="1:4">
      <c r="A24" s="4" t="s">
        <v>734</v>
      </c>
      <c r="B24" s="4" t="s">
        <v>748</v>
      </c>
      <c r="C24" s="4" t="s">
        <v>749</v>
      </c>
      <c r="D24" s="4" t="s">
        <v>750</v>
      </c>
    </row>
    <row r="25" spans="1:4">
      <c r="A25" s="3" t="s">
        <v>348</v>
      </c>
    </row>
    <row r="26" spans="1:4">
      <c r="A26" s="4" t="s">
        <v>768</v>
      </c>
      <c r="B26" s="7" t="n">
        <v>3.3</v>
      </c>
    </row>
    <row r="27" spans="1:4">
      <c r="A27" s="4" t="s">
        <v>769</v>
      </c>
      <c r="B27" s="8" t="n">
        <v>-2.6</v>
      </c>
    </row>
    <row r="28" spans="1:4">
      <c r="A28" s="4" t="s">
        <v>770</v>
      </c>
      <c r="B28" s="8" t="n">
        <v>29.9</v>
      </c>
    </row>
    <row r="29" spans="1:4">
      <c r="A29" s="4" t="s">
        <v>771</v>
      </c>
      <c r="B29" s="7" t="n">
        <v>-23.7</v>
      </c>
    </row>
    <row r="30" spans="1:4">
      <c r="A30" s="4" t="s">
        <v>772</v>
      </c>
    </row>
    <row r="31" spans="1:4">
      <c r="A31" s="3" t="s">
        <v>740</v>
      </c>
    </row>
    <row r="32" spans="1:4">
      <c r="A32" s="4" t="s">
        <v>761</v>
      </c>
      <c r="B32" s="4" t="s">
        <v>763</v>
      </c>
      <c r="C32" s="4" t="s">
        <v>773</v>
      </c>
      <c r="D32" s="4" t="s">
        <v>774</v>
      </c>
    </row>
    <row r="33" spans="1:4">
      <c r="A33" s="4" t="s">
        <v>764</v>
      </c>
      <c r="B33" s="4" t="s">
        <v>670</v>
      </c>
      <c r="C33" s="4" t="s">
        <v>670</v>
      </c>
      <c r="D33" s="4" t="s">
        <v>670</v>
      </c>
    </row>
    <row r="34" spans="1:4">
      <c r="A34" s="4" t="s">
        <v>765</v>
      </c>
      <c r="B34" s="5" t="n">
        <v>2021</v>
      </c>
      <c r="C34" s="5" t="n">
        <v>2023</v>
      </c>
      <c r="D34" s="5" t="n">
        <v>2019</v>
      </c>
    </row>
    <row r="35" spans="1:4">
      <c r="A35" s="4" t="s">
        <v>775</v>
      </c>
    </row>
    <row r="36" spans="1:4">
      <c r="A36" s="3" t="s">
        <v>754</v>
      </c>
    </row>
    <row r="37" spans="1:4">
      <c r="A37" s="4" t="s">
        <v>755</v>
      </c>
      <c r="B37" s="4" t="s">
        <v>415</v>
      </c>
    </row>
    <row r="38" spans="1:4">
      <c r="A38" s="4" t="s">
        <v>776</v>
      </c>
    </row>
    <row r="39" spans="1:4">
      <c r="A39" s="3" t="s">
        <v>754</v>
      </c>
    </row>
    <row r="40" spans="1:4">
      <c r="A40" s="4" t="s">
        <v>755</v>
      </c>
      <c r="B40" s="4" t="s">
        <v>777</v>
      </c>
    </row>
    <row r="41" spans="1:4">
      <c r="A41" s="4" t="s">
        <v>778</v>
      </c>
    </row>
    <row r="42" spans="1:4">
      <c r="A42" s="3" t="s">
        <v>754</v>
      </c>
    </row>
    <row r="43" spans="1:4">
      <c r="A43" s="4" t="s">
        <v>755</v>
      </c>
      <c r="B43" s="4" t="s">
        <v>415</v>
      </c>
    </row>
    <row r="44" spans="1:4">
      <c r="A44" s="4" t="s">
        <v>779</v>
      </c>
    </row>
    <row r="45" spans="1:4">
      <c r="A45" s="3" t="s">
        <v>754</v>
      </c>
    </row>
    <row r="46" spans="1:4">
      <c r="A46" s="4" t="s">
        <v>755</v>
      </c>
      <c r="B46" s="4" t="s">
        <v>7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0</v>
      </c>
      <c r="D1" s="2" t="s">
        <v>31</v>
      </c>
    </row>
    <row r="2" spans="1:4">
      <c r="A2" s="4" t="s">
        <v>782</v>
      </c>
    </row>
    <row r="3" spans="1:4">
      <c r="A3" s="3" t="s">
        <v>783</v>
      </c>
    </row>
    <row r="4" spans="1:4">
      <c r="A4" s="4" t="s">
        <v>784</v>
      </c>
      <c r="B4" s="7" t="n">
        <v>736.6</v>
      </c>
      <c r="C4" s="6" t="n">
        <v>719</v>
      </c>
      <c r="D4" s="7" t="n">
        <v>897.4</v>
      </c>
    </row>
    <row r="5" spans="1:4">
      <c r="A5" s="4" t="s">
        <v>785</v>
      </c>
      <c r="B5" s="8" t="n">
        <v>306.2</v>
      </c>
      <c r="C5" s="8" t="n">
        <v>198.6</v>
      </c>
    </row>
    <row r="6" spans="1:4">
      <c r="A6" s="4" t="s">
        <v>786</v>
      </c>
    </row>
    <row r="7" spans="1:4">
      <c r="A7" s="3" t="s">
        <v>783</v>
      </c>
    </row>
    <row r="8" spans="1:4">
      <c r="A8" s="4" t="s">
        <v>784</v>
      </c>
      <c r="B8" s="8" t="n">
        <v>20.5</v>
      </c>
      <c r="C8" s="8" t="n">
        <v>16.3</v>
      </c>
    </row>
    <row r="9" spans="1:4">
      <c r="A9" s="4" t="s">
        <v>787</v>
      </c>
    </row>
    <row r="10" spans="1:4">
      <c r="A10" s="3" t="s">
        <v>783</v>
      </c>
    </row>
    <row r="11" spans="1:4">
      <c r="A11" s="4" t="s">
        <v>784</v>
      </c>
      <c r="B11" s="5" t="n">
        <v>95</v>
      </c>
      <c r="C11" s="8" t="n">
        <v>20.6</v>
      </c>
    </row>
    <row r="12" spans="1:4">
      <c r="A12" s="4" t="s">
        <v>788</v>
      </c>
    </row>
    <row r="13" spans="1:4">
      <c r="A13" s="3" t="s">
        <v>783</v>
      </c>
    </row>
    <row r="14" spans="1:4">
      <c r="A14" s="4" t="s">
        <v>784</v>
      </c>
      <c r="B14" s="8" t="n">
        <v>18.4</v>
      </c>
      <c r="C14" s="8" t="n">
        <v>39.7</v>
      </c>
    </row>
    <row r="15" spans="1:4">
      <c r="A15" s="4" t="s">
        <v>789</v>
      </c>
    </row>
    <row r="16" spans="1:4">
      <c r="A16" s="3" t="s">
        <v>783</v>
      </c>
    </row>
    <row r="17" spans="1:4">
      <c r="A17" s="4" t="s">
        <v>784</v>
      </c>
      <c r="B17" s="8" t="n">
        <v>152.2</v>
      </c>
      <c r="C17" s="8" t="n">
        <v>99.90000000000001</v>
      </c>
    </row>
    <row r="18" spans="1:4">
      <c r="A18" s="4" t="s">
        <v>790</v>
      </c>
    </row>
    <row r="19" spans="1:4">
      <c r="A19" s="3" t="s">
        <v>783</v>
      </c>
    </row>
    <row r="20" spans="1:4">
      <c r="A20" s="4" t="s">
        <v>784</v>
      </c>
      <c r="B20" s="8" t="n">
        <v>20.1</v>
      </c>
      <c r="C20" s="8" t="n">
        <v>22.1</v>
      </c>
    </row>
    <row r="21" spans="1:4">
      <c r="A21" s="4" t="s">
        <v>791</v>
      </c>
    </row>
    <row r="22" spans="1:4">
      <c r="A22" s="3" t="s">
        <v>783</v>
      </c>
    </row>
    <row r="23" spans="1:4">
      <c r="A23" s="4" t="s">
        <v>784</v>
      </c>
      <c r="B23" s="8" t="n">
        <v>430.4</v>
      </c>
      <c r="C23" s="8" t="n">
        <v>520.4</v>
      </c>
    </row>
    <row r="24" spans="1:4">
      <c r="A24" s="4" t="s">
        <v>792</v>
      </c>
    </row>
    <row r="25" spans="1:4">
      <c r="A25" s="3" t="s">
        <v>783</v>
      </c>
    </row>
    <row r="26" spans="1:4">
      <c r="A26" s="4" t="s">
        <v>784</v>
      </c>
      <c r="B26" s="8" t="n">
        <v>114.3</v>
      </c>
      <c r="C26" s="8" t="n">
        <v>64.7</v>
      </c>
    </row>
    <row r="27" spans="1:4">
      <c r="A27" s="4" t="s">
        <v>793</v>
      </c>
    </row>
    <row r="28" spans="1:4">
      <c r="A28" s="3" t="s">
        <v>783</v>
      </c>
    </row>
    <row r="29" spans="1:4">
      <c r="A29" s="4" t="s">
        <v>784</v>
      </c>
      <c r="B29" s="8" t="n">
        <v>1.3</v>
      </c>
      <c r="C29" s="5" t="n">
        <v>0</v>
      </c>
    </row>
    <row r="30" spans="1:4">
      <c r="A30" s="4" t="s">
        <v>794</v>
      </c>
    </row>
    <row r="31" spans="1:4">
      <c r="A31" s="3" t="s">
        <v>783</v>
      </c>
    </row>
    <row r="32" spans="1:4">
      <c r="A32" s="4" t="s">
        <v>784</v>
      </c>
      <c r="B32" s="8" t="n">
        <v>94.90000000000001</v>
      </c>
      <c r="C32" s="8" t="n">
        <v>18.7</v>
      </c>
    </row>
    <row r="33" spans="1:4">
      <c r="A33" s="4" t="s">
        <v>795</v>
      </c>
    </row>
    <row r="34" spans="1:4">
      <c r="A34" s="3" t="s">
        <v>783</v>
      </c>
    </row>
    <row r="35" spans="1:4">
      <c r="A35" s="4" t="s">
        <v>784</v>
      </c>
      <c r="B35" s="8" t="n">
        <v>18.1</v>
      </c>
      <c r="C35" s="8" t="n">
        <v>39.7</v>
      </c>
    </row>
    <row r="36" spans="1:4">
      <c r="A36" s="4" t="s">
        <v>796</v>
      </c>
    </row>
    <row r="37" spans="1:4">
      <c r="A37" s="3" t="s">
        <v>783</v>
      </c>
    </row>
    <row r="38" spans="1:4">
      <c r="A38" s="4" t="s">
        <v>784</v>
      </c>
      <c r="B38" s="5" t="n">
        <v>0</v>
      </c>
      <c r="C38" s="8" t="n">
        <v>6.3</v>
      </c>
    </row>
    <row r="39" spans="1:4">
      <c r="A39" s="4" t="s">
        <v>797</v>
      </c>
    </row>
    <row r="40" spans="1:4">
      <c r="A40" s="3" t="s">
        <v>783</v>
      </c>
    </row>
    <row r="41" spans="1:4">
      <c r="A41" s="4" t="s">
        <v>784</v>
      </c>
      <c r="B41" s="5" t="n">
        <v>0</v>
      </c>
      <c r="C41" s="5" t="n">
        <v>0</v>
      </c>
    </row>
    <row r="42" spans="1:4">
      <c r="A42" s="4" t="s">
        <v>798</v>
      </c>
    </row>
    <row r="43" spans="1:4">
      <c r="A43" s="3" t="s">
        <v>783</v>
      </c>
    </row>
    <row r="44" spans="1:4">
      <c r="A44" s="4" t="s">
        <v>784</v>
      </c>
      <c r="B44" s="8" t="n">
        <v>191.4</v>
      </c>
      <c r="C44" s="8" t="n">
        <v>133.9</v>
      </c>
    </row>
    <row r="45" spans="1:4">
      <c r="A45" s="4" t="s">
        <v>799</v>
      </c>
    </row>
    <row r="46" spans="1:4">
      <c r="A46" s="3" t="s">
        <v>783</v>
      </c>
    </row>
    <row r="47" spans="1:4">
      <c r="A47" s="4" t="s">
        <v>784</v>
      </c>
      <c r="B47" s="8" t="n">
        <v>19.2</v>
      </c>
      <c r="C47" s="8" t="n">
        <v>16.3</v>
      </c>
    </row>
    <row r="48" spans="1:4">
      <c r="A48" s="4" t="s">
        <v>800</v>
      </c>
    </row>
    <row r="49" spans="1:4">
      <c r="A49" s="3" t="s">
        <v>783</v>
      </c>
    </row>
    <row r="50" spans="1:4">
      <c r="A50" s="4" t="s">
        <v>784</v>
      </c>
      <c r="B50" s="8" t="n">
        <v>0.1</v>
      </c>
      <c r="C50" s="8" t="n">
        <v>1.9</v>
      </c>
    </row>
    <row r="51" spans="1:4">
      <c r="A51" s="4" t="s">
        <v>801</v>
      </c>
    </row>
    <row r="52" spans="1:4">
      <c r="A52" s="3" t="s">
        <v>783</v>
      </c>
    </row>
    <row r="53" spans="1:4">
      <c r="A53" s="4" t="s">
        <v>784</v>
      </c>
      <c r="B53" s="8" t="n">
        <v>0.3</v>
      </c>
      <c r="C53" s="5" t="n">
        <v>0</v>
      </c>
    </row>
    <row r="54" spans="1:4">
      <c r="A54" s="4" t="s">
        <v>802</v>
      </c>
    </row>
    <row r="55" spans="1:4">
      <c r="A55" s="3" t="s">
        <v>783</v>
      </c>
    </row>
    <row r="56" spans="1:4">
      <c r="A56" s="4" t="s">
        <v>784</v>
      </c>
      <c r="B56" s="8" t="n">
        <v>151.7</v>
      </c>
      <c r="C56" s="8" t="n">
        <v>93.59999999999999</v>
      </c>
    </row>
    <row r="57" spans="1:4">
      <c r="A57" s="4" t="s">
        <v>803</v>
      </c>
    </row>
    <row r="58" spans="1:4">
      <c r="A58" s="3" t="s">
        <v>783</v>
      </c>
    </row>
    <row r="59" spans="1:4">
      <c r="A59" s="4" t="s">
        <v>784</v>
      </c>
      <c r="B59" s="8" t="n">
        <v>20.1</v>
      </c>
      <c r="C59" s="8" t="n">
        <v>22.1</v>
      </c>
    </row>
    <row r="60" spans="1:4">
      <c r="A60" s="4" t="s">
        <v>804</v>
      </c>
    </row>
    <row r="61" spans="1:4">
      <c r="A61" s="3" t="s">
        <v>783</v>
      </c>
    </row>
    <row r="62" spans="1:4">
      <c r="A62" s="4" t="s">
        <v>784</v>
      </c>
      <c r="B62" s="8" t="n">
        <v>0.5</v>
      </c>
      <c r="C62" s="5" t="n">
        <v>0</v>
      </c>
    </row>
    <row r="63" spans="1:4">
      <c r="A63" s="4" t="s">
        <v>805</v>
      </c>
    </row>
    <row r="64" spans="1:4">
      <c r="A64" s="3" t="s">
        <v>783</v>
      </c>
    </row>
    <row r="65" spans="1:4">
      <c r="A65" s="4" t="s">
        <v>784</v>
      </c>
      <c r="B65" s="5" t="n">
        <v>0</v>
      </c>
      <c r="C65" s="5" t="n">
        <v>0</v>
      </c>
    </row>
    <row r="66" spans="1:4">
      <c r="A66" s="4" t="s">
        <v>806</v>
      </c>
    </row>
    <row r="67" spans="1:4">
      <c r="A67" s="3" t="s">
        <v>783</v>
      </c>
    </row>
    <row r="68" spans="1:4">
      <c r="A68" s="4" t="s">
        <v>784</v>
      </c>
      <c r="B68" s="5" t="n">
        <v>0</v>
      </c>
      <c r="C68" s="5" t="n">
        <v>0</v>
      </c>
    </row>
    <row r="69" spans="1:4">
      <c r="A69" s="4" t="s">
        <v>807</v>
      </c>
    </row>
    <row r="70" spans="1:4">
      <c r="A70" s="3" t="s">
        <v>783</v>
      </c>
    </row>
    <row r="71" spans="1:4">
      <c r="A71" s="4" t="s">
        <v>784</v>
      </c>
      <c r="B71" s="5" t="n">
        <v>0</v>
      </c>
      <c r="C71" s="5" t="n">
        <v>0</v>
      </c>
    </row>
    <row r="72" spans="1:4">
      <c r="A72" s="4" t="s">
        <v>808</v>
      </c>
    </row>
    <row r="73" spans="1:4">
      <c r="A73" s="3" t="s">
        <v>783</v>
      </c>
    </row>
    <row r="74" spans="1:4">
      <c r="A74" s="4" t="s">
        <v>784</v>
      </c>
      <c r="B74" s="8" t="n">
        <v>0.5</v>
      </c>
      <c r="C74" s="5" t="n">
        <v>0</v>
      </c>
    </row>
    <row r="75" spans="1:4">
      <c r="A75" s="4" t="s">
        <v>809</v>
      </c>
    </row>
    <row r="76" spans="1:4">
      <c r="A76" s="3" t="s">
        <v>783</v>
      </c>
    </row>
    <row r="77" spans="1:4">
      <c r="A77" s="4" t="s">
        <v>784</v>
      </c>
      <c r="B77" s="5" t="n">
        <v>0</v>
      </c>
      <c r="C77" s="5" t="n">
        <v>0</v>
      </c>
    </row>
    <row r="78" spans="1:4">
      <c r="A78" s="4" t="s">
        <v>810</v>
      </c>
    </row>
    <row r="79" spans="1:4">
      <c r="A79" s="3" t="s">
        <v>783</v>
      </c>
    </row>
    <row r="80" spans="1:4">
      <c r="A80" s="4" t="s">
        <v>784</v>
      </c>
      <c r="B80" s="8" t="n">
        <v>231.1</v>
      </c>
      <c r="C80" s="8" t="n">
        <v>224.5</v>
      </c>
      <c r="D80" s="7" t="n">
        <v>236.6</v>
      </c>
    </row>
    <row r="81" spans="1:4">
      <c r="A81" s="4" t="s">
        <v>785</v>
      </c>
      <c r="B81" s="5" t="n">
        <v>53</v>
      </c>
      <c r="C81" s="5" t="n">
        <v>27</v>
      </c>
    </row>
    <row r="82" spans="1:4">
      <c r="A82" s="4" t="s">
        <v>811</v>
      </c>
    </row>
    <row r="83" spans="1:4">
      <c r="A83" s="3" t="s">
        <v>783</v>
      </c>
    </row>
    <row r="84" spans="1:4">
      <c r="A84" s="4" t="s">
        <v>784</v>
      </c>
      <c r="B84" s="8" t="n">
        <v>10.5</v>
      </c>
      <c r="C84" s="8" t="n">
        <v>3.9</v>
      </c>
    </row>
    <row r="85" spans="1:4">
      <c r="A85" s="4" t="s">
        <v>812</v>
      </c>
    </row>
    <row r="86" spans="1:4">
      <c r="A86" s="3" t="s">
        <v>783</v>
      </c>
    </row>
    <row r="87" spans="1:4">
      <c r="A87" s="4" t="s">
        <v>784</v>
      </c>
      <c r="B87" s="8" t="n">
        <v>7.1</v>
      </c>
      <c r="C87" s="8" t="n">
        <v>5.8</v>
      </c>
    </row>
    <row r="88" spans="1:4">
      <c r="A88" s="4" t="s">
        <v>813</v>
      </c>
    </row>
    <row r="89" spans="1:4">
      <c r="A89" s="3" t="s">
        <v>783</v>
      </c>
    </row>
    <row r="90" spans="1:4">
      <c r="A90" s="4" t="s">
        <v>784</v>
      </c>
      <c r="B90" s="8" t="n">
        <v>0.4</v>
      </c>
      <c r="C90" s="8" t="n">
        <v>15.9</v>
      </c>
    </row>
    <row r="91" spans="1:4">
      <c r="A91" s="4" t="s">
        <v>814</v>
      </c>
    </row>
    <row r="92" spans="1:4">
      <c r="A92" s="3" t="s">
        <v>783</v>
      </c>
    </row>
    <row r="93" spans="1:4">
      <c r="A93" s="4" t="s">
        <v>784</v>
      </c>
      <c r="B93" s="8" t="n">
        <v>33.2</v>
      </c>
      <c r="C93" s="8" t="n">
        <v>1.2</v>
      </c>
    </row>
    <row r="94" spans="1:4">
      <c r="A94" s="4" t="s">
        <v>815</v>
      </c>
    </row>
    <row r="95" spans="1:4">
      <c r="A95" s="3" t="s">
        <v>783</v>
      </c>
    </row>
    <row r="96" spans="1:4">
      <c r="A96" s="4" t="s">
        <v>784</v>
      </c>
      <c r="B96" s="8" t="n">
        <v>1.8</v>
      </c>
      <c r="C96" s="8" t="n">
        <v>0.2</v>
      </c>
    </row>
    <row r="97" spans="1:4">
      <c r="A97" s="4" t="s">
        <v>816</v>
      </c>
    </row>
    <row r="98" spans="1:4">
      <c r="A98" s="3" t="s">
        <v>783</v>
      </c>
    </row>
    <row r="99" spans="1:4">
      <c r="A99" s="4" t="s">
        <v>784</v>
      </c>
      <c r="B99" s="8" t="n">
        <v>178.1</v>
      </c>
      <c r="C99" s="8" t="n">
        <v>197.5</v>
      </c>
    </row>
    <row r="100" spans="1:4">
      <c r="A100" s="4" t="s">
        <v>817</v>
      </c>
    </row>
    <row r="101" spans="1:4">
      <c r="A101" s="3" t="s">
        <v>783</v>
      </c>
    </row>
    <row r="102" spans="1:4">
      <c r="A102" s="4" t="s">
        <v>784</v>
      </c>
      <c r="B102" s="8" t="n">
        <v>17.7</v>
      </c>
      <c r="C102" s="8" t="n">
        <v>25.5</v>
      </c>
    </row>
    <row r="103" spans="1:4">
      <c r="A103" s="4" t="s">
        <v>818</v>
      </c>
    </row>
    <row r="104" spans="1:4">
      <c r="A104" s="3" t="s">
        <v>783</v>
      </c>
    </row>
    <row r="105" spans="1:4">
      <c r="A105" s="4" t="s">
        <v>784</v>
      </c>
      <c r="B105" s="8" t="n">
        <v>10.3</v>
      </c>
      <c r="C105" s="8" t="n">
        <v>3.7</v>
      </c>
    </row>
    <row r="106" spans="1:4">
      <c r="A106" s="4" t="s">
        <v>819</v>
      </c>
    </row>
    <row r="107" spans="1:4">
      <c r="A107" s="3" t="s">
        <v>783</v>
      </c>
    </row>
    <row r="108" spans="1:4">
      <c r="A108" s="4" t="s">
        <v>784</v>
      </c>
      <c r="B108" s="8" t="n">
        <v>7.1</v>
      </c>
      <c r="C108" s="8" t="n">
        <v>5.8</v>
      </c>
    </row>
    <row r="109" spans="1:4">
      <c r="A109" s="4" t="s">
        <v>820</v>
      </c>
    </row>
    <row r="110" spans="1:4">
      <c r="A110" s="3" t="s">
        <v>783</v>
      </c>
    </row>
    <row r="111" spans="1:4">
      <c r="A111" s="4" t="s">
        <v>784</v>
      </c>
      <c r="B111" s="8" t="n">
        <v>0.3</v>
      </c>
      <c r="C111" s="8" t="n">
        <v>15.9</v>
      </c>
    </row>
    <row r="112" spans="1:4">
      <c r="A112" s="4" t="s">
        <v>821</v>
      </c>
    </row>
    <row r="113" spans="1:4">
      <c r="A113" s="3" t="s">
        <v>783</v>
      </c>
    </row>
    <row r="114" spans="1:4">
      <c r="A114" s="4" t="s">
        <v>784</v>
      </c>
      <c r="B114" s="5" t="n">
        <v>0</v>
      </c>
      <c r="C114" s="8" t="n">
        <v>0.1</v>
      </c>
    </row>
    <row r="115" spans="1:4">
      <c r="A115" s="4" t="s">
        <v>822</v>
      </c>
    </row>
    <row r="116" spans="1:4">
      <c r="A116" s="3" t="s">
        <v>783</v>
      </c>
    </row>
    <row r="117" spans="1:4">
      <c r="A117" s="4" t="s">
        <v>784</v>
      </c>
      <c r="B117" s="5" t="n">
        <v>0</v>
      </c>
      <c r="C117" s="5" t="n">
        <v>0</v>
      </c>
    </row>
    <row r="118" spans="1:4">
      <c r="A118" s="4" t="s">
        <v>823</v>
      </c>
    </row>
    <row r="119" spans="1:4">
      <c r="A119" s="3" t="s">
        <v>783</v>
      </c>
    </row>
    <row r="120" spans="1:4">
      <c r="A120" s="4" t="s">
        <v>784</v>
      </c>
      <c r="B120" s="8" t="n">
        <v>35.3</v>
      </c>
      <c r="C120" s="8" t="n">
        <v>1.5</v>
      </c>
    </row>
    <row r="121" spans="1:4">
      <c r="A121" s="4" t="s">
        <v>824</v>
      </c>
    </row>
    <row r="122" spans="1:4">
      <c r="A122" s="3" t="s">
        <v>783</v>
      </c>
    </row>
    <row r="123" spans="1:4">
      <c r="A123" s="4" t="s">
        <v>784</v>
      </c>
      <c r="B123" s="8" t="n">
        <v>0.2</v>
      </c>
      <c r="C123" s="8" t="n">
        <v>0.2</v>
      </c>
    </row>
    <row r="124" spans="1:4">
      <c r="A124" s="4" t="s">
        <v>825</v>
      </c>
    </row>
    <row r="125" spans="1:4">
      <c r="A125" s="3" t="s">
        <v>783</v>
      </c>
    </row>
    <row r="126" spans="1:4">
      <c r="A126" s="4" t="s">
        <v>784</v>
      </c>
      <c r="B126" s="5" t="n">
        <v>0</v>
      </c>
      <c r="C126" s="5" t="n">
        <v>0</v>
      </c>
    </row>
    <row r="127" spans="1:4">
      <c r="A127" s="4" t="s">
        <v>826</v>
      </c>
    </row>
    <row r="128" spans="1:4">
      <c r="A128" s="3" t="s">
        <v>783</v>
      </c>
    </row>
    <row r="129" spans="1:4">
      <c r="A129" s="4" t="s">
        <v>784</v>
      </c>
      <c r="B129" s="8" t="n">
        <v>0.1</v>
      </c>
      <c r="C129" s="5" t="n">
        <v>0</v>
      </c>
    </row>
    <row r="130" spans="1:4">
      <c r="A130" s="4" t="s">
        <v>827</v>
      </c>
    </row>
    <row r="131" spans="1:4">
      <c r="A131" s="3" t="s">
        <v>783</v>
      </c>
    </row>
    <row r="132" spans="1:4">
      <c r="A132" s="4" t="s">
        <v>784</v>
      </c>
      <c r="B132" s="8" t="n">
        <v>33.2</v>
      </c>
      <c r="C132" s="8" t="n">
        <v>1.1</v>
      </c>
    </row>
    <row r="133" spans="1:4">
      <c r="A133" s="4" t="s">
        <v>828</v>
      </c>
    </row>
    <row r="134" spans="1:4">
      <c r="A134" s="3" t="s">
        <v>783</v>
      </c>
    </row>
    <row r="135" spans="1:4">
      <c r="A135" s="4" t="s">
        <v>784</v>
      </c>
      <c r="B135" s="8" t="n">
        <v>1.8</v>
      </c>
      <c r="C135" s="8" t="n">
        <v>0.2</v>
      </c>
    </row>
    <row r="136" spans="1:4">
      <c r="A136" s="4" t="s">
        <v>829</v>
      </c>
    </row>
    <row r="137" spans="1:4">
      <c r="A137" s="3" t="s">
        <v>783</v>
      </c>
    </row>
    <row r="138" spans="1:4">
      <c r="A138" s="4" t="s">
        <v>784</v>
      </c>
      <c r="B138" s="5" t="n">
        <v>0</v>
      </c>
      <c r="C138" s="5" t="n">
        <v>0</v>
      </c>
    </row>
    <row r="139" spans="1:4">
      <c r="A139" s="4" t="s">
        <v>830</v>
      </c>
    </row>
    <row r="140" spans="1:4">
      <c r="A140" s="3" t="s">
        <v>783</v>
      </c>
    </row>
    <row r="141" spans="1:4">
      <c r="A141" s="4" t="s">
        <v>784</v>
      </c>
      <c r="B141" s="5" t="n">
        <v>0</v>
      </c>
      <c r="C141" s="5" t="n">
        <v>0</v>
      </c>
    </row>
    <row r="142" spans="1:4">
      <c r="A142" s="4" t="s">
        <v>831</v>
      </c>
    </row>
    <row r="143" spans="1:4">
      <c r="A143" s="3" t="s">
        <v>783</v>
      </c>
    </row>
    <row r="144" spans="1:4">
      <c r="A144" s="4" t="s">
        <v>784</v>
      </c>
      <c r="B144" s="5" t="n">
        <v>0</v>
      </c>
      <c r="C144" s="5" t="n">
        <v>0</v>
      </c>
    </row>
    <row r="145" spans="1:4">
      <c r="A145" s="4" t="s">
        <v>832</v>
      </c>
    </row>
    <row r="146" spans="1:4">
      <c r="A146" s="3" t="s">
        <v>783</v>
      </c>
    </row>
    <row r="147" spans="1:4">
      <c r="A147" s="4" t="s">
        <v>784</v>
      </c>
      <c r="B147" s="5" t="n">
        <v>0</v>
      </c>
      <c r="C147" s="5" t="n">
        <v>0</v>
      </c>
    </row>
    <row r="148" spans="1:4">
      <c r="A148" s="4" t="s">
        <v>833</v>
      </c>
    </row>
    <row r="149" spans="1:4">
      <c r="A149" s="3" t="s">
        <v>783</v>
      </c>
    </row>
    <row r="150" spans="1:4">
      <c r="A150" s="4" t="s">
        <v>784</v>
      </c>
      <c r="B150" s="5" t="n">
        <v>0</v>
      </c>
      <c r="C150" s="5" t="n">
        <v>0</v>
      </c>
    </row>
    <row r="151" spans="1:4">
      <c r="A151" s="4" t="s">
        <v>834</v>
      </c>
    </row>
    <row r="152" spans="1:4">
      <c r="A152" s="3" t="s">
        <v>783</v>
      </c>
    </row>
    <row r="153" spans="1:4">
      <c r="A153" s="4" t="s">
        <v>784</v>
      </c>
      <c r="B153" s="6" t="n">
        <v>0</v>
      </c>
      <c r="C15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428</v>
      </c>
    </row>
    <row r="3" spans="1:2">
      <c r="A3" s="3" t="s">
        <v>783</v>
      </c>
    </row>
    <row r="4" spans="1:2">
      <c r="A4" s="4" t="s">
        <v>836</v>
      </c>
      <c r="B4" s="6" t="n">
        <v>0</v>
      </c>
    </row>
    <row r="5" spans="1:2">
      <c r="A5" s="4" t="s">
        <v>837</v>
      </c>
    </row>
    <row r="6" spans="1:2">
      <c r="A6" s="3" t="s">
        <v>838</v>
      </c>
    </row>
    <row r="7" spans="1:2">
      <c r="A7" s="4" t="s">
        <v>839</v>
      </c>
      <c r="B7" s="5" t="n">
        <v>0</v>
      </c>
    </row>
    <row r="8" spans="1:2">
      <c r="A8" s="4" t="s">
        <v>840</v>
      </c>
      <c r="B8" s="8" t="n">
        <v>0.5</v>
      </c>
    </row>
    <row r="9" spans="1:2">
      <c r="A9" s="4" t="s">
        <v>841</v>
      </c>
      <c r="B9" s="7" t="n">
        <v>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4" t="s">
        <v>844</v>
      </c>
      <c r="B4" s="6" t="n">
        <v>9</v>
      </c>
      <c r="C4" s="7" t="n">
        <v>9.699999999999999</v>
      </c>
      <c r="D4" s="7" t="n">
        <v>8.6</v>
      </c>
    </row>
    <row r="5" spans="1:4">
      <c r="A5" s="4" t="s">
        <v>706</v>
      </c>
    </row>
    <row r="6" spans="1:4">
      <c r="A6" s="3" t="s">
        <v>783</v>
      </c>
    </row>
    <row r="7" spans="1:4">
      <c r="A7" s="4" t="s">
        <v>845</v>
      </c>
      <c r="B7" s="8" t="n">
        <v>0.7</v>
      </c>
    </row>
    <row r="8" spans="1:4">
      <c r="A8" s="3" t="s">
        <v>846</v>
      </c>
    </row>
    <row r="9" spans="1:4">
      <c r="A9" s="5" t="n">
        <v>2017</v>
      </c>
      <c r="B9" s="8" t="n">
        <v>31.9</v>
      </c>
    </row>
    <row r="10" spans="1:4">
      <c r="A10" s="5" t="n">
        <v>2018</v>
      </c>
      <c r="B10" s="8" t="n">
        <v>32.3</v>
      </c>
    </row>
    <row r="11" spans="1:4">
      <c r="A11" s="5" t="n">
        <v>2019</v>
      </c>
      <c r="B11" s="8" t="n">
        <v>33.2</v>
      </c>
    </row>
    <row r="12" spans="1:4">
      <c r="A12" s="5" t="n">
        <v>2020</v>
      </c>
      <c r="B12" s="5" t="n">
        <v>35</v>
      </c>
    </row>
    <row r="13" spans="1:4">
      <c r="A13" s="5" t="n">
        <v>2021</v>
      </c>
      <c r="B13" s="8" t="n">
        <v>35.5</v>
      </c>
    </row>
    <row r="14" spans="1:4">
      <c r="A14" s="4" t="s">
        <v>847</v>
      </c>
      <c r="B14" s="8" t="n">
        <v>179.3</v>
      </c>
    </row>
    <row r="15" spans="1:4">
      <c r="A15" s="4" t="s">
        <v>727</v>
      </c>
    </row>
    <row r="16" spans="1:4">
      <c r="A16" s="3" t="s">
        <v>846</v>
      </c>
    </row>
    <row r="17" spans="1:4">
      <c r="A17" s="5" t="n">
        <v>2017</v>
      </c>
      <c r="B17" s="8" t="n">
        <v>9.699999999999999</v>
      </c>
    </row>
    <row r="18" spans="1:4">
      <c r="A18" s="5" t="n">
        <v>2018</v>
      </c>
      <c r="B18" s="8" t="n">
        <v>10.7</v>
      </c>
    </row>
    <row r="19" spans="1:4">
      <c r="A19" s="5" t="n">
        <v>2019</v>
      </c>
      <c r="B19" s="8" t="n">
        <v>11.4</v>
      </c>
    </row>
    <row r="20" spans="1:4">
      <c r="A20" s="5" t="n">
        <v>2020</v>
      </c>
      <c r="B20" s="8" t="n">
        <v>11.1</v>
      </c>
    </row>
    <row r="21" spans="1:4">
      <c r="A21" s="5" t="n">
        <v>2021</v>
      </c>
      <c r="B21" s="8" t="n">
        <v>11.6</v>
      </c>
    </row>
    <row r="22" spans="1:4">
      <c r="A22" s="4" t="s">
        <v>847</v>
      </c>
      <c r="B22" s="7" t="n">
        <v>6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28</v>
      </c>
    </row>
    <row r="2" spans="1:2">
      <c r="A2" s="3" t="s">
        <v>849</v>
      </c>
    </row>
    <row r="3" spans="1:2">
      <c r="A3" s="4" t="s">
        <v>850</v>
      </c>
      <c r="B3" s="7" t="n">
        <v>919.8</v>
      </c>
    </row>
    <row r="4" spans="1:2">
      <c r="A4" s="5" t="n">
        <v>2017</v>
      </c>
      <c r="B4" s="8" t="n">
        <v>215.3</v>
      </c>
    </row>
    <row r="5" spans="1:2">
      <c r="A5" s="5" t="n">
        <v>2018</v>
      </c>
      <c r="B5" s="8" t="n">
        <v>139.9</v>
      </c>
    </row>
    <row r="6" spans="1:2">
      <c r="A6" s="5" t="n">
        <v>2019</v>
      </c>
      <c r="B6" s="8" t="n">
        <v>98.09999999999999</v>
      </c>
    </row>
    <row r="7" spans="1:2">
      <c r="A7" s="5" t="n">
        <v>2020</v>
      </c>
      <c r="B7" s="8" t="n">
        <v>74.7</v>
      </c>
    </row>
    <row r="8" spans="1:2">
      <c r="A8" s="5" t="n">
        <v>2021</v>
      </c>
      <c r="B8" s="8" t="n">
        <v>70.5</v>
      </c>
    </row>
    <row r="9" spans="1:2">
      <c r="A9" s="4" t="s">
        <v>851</v>
      </c>
      <c r="B9" s="8" t="n">
        <v>321.3</v>
      </c>
    </row>
    <row r="10" spans="1:2">
      <c r="A10" s="4" t="s">
        <v>852</v>
      </c>
    </row>
    <row r="11" spans="1:2">
      <c r="A11" s="3" t="s">
        <v>849</v>
      </c>
    </row>
    <row r="12" spans="1:2">
      <c r="A12" s="4" t="s">
        <v>850</v>
      </c>
      <c r="B12" s="8" t="n">
        <v>622.7</v>
      </c>
    </row>
    <row r="13" spans="1:2">
      <c r="A13" s="5" t="n">
        <v>2017</v>
      </c>
      <c r="B13" s="8" t="n">
        <v>85.8</v>
      </c>
    </row>
    <row r="14" spans="1:2">
      <c r="A14" s="5" t="n">
        <v>2018</v>
      </c>
      <c r="B14" s="8" t="n">
        <v>54.7</v>
      </c>
    </row>
    <row r="15" spans="1:2">
      <c r="A15" s="5" t="n">
        <v>2019</v>
      </c>
      <c r="B15" s="8" t="n">
        <v>57.7</v>
      </c>
    </row>
    <row r="16" spans="1:2">
      <c r="A16" s="5" t="n">
        <v>2020</v>
      </c>
      <c r="B16" s="8" t="n">
        <v>60.1</v>
      </c>
    </row>
    <row r="17" spans="1:2">
      <c r="A17" s="5" t="n">
        <v>2021</v>
      </c>
      <c r="B17" s="8" t="n">
        <v>58.7</v>
      </c>
    </row>
    <row r="18" spans="1:2">
      <c r="A18" s="4" t="s">
        <v>851</v>
      </c>
      <c r="B18" s="8" t="n">
        <v>305.7</v>
      </c>
    </row>
    <row r="19" spans="1:2">
      <c r="A19" s="4" t="s">
        <v>853</v>
      </c>
    </row>
    <row r="20" spans="1:2">
      <c r="A20" s="3" t="s">
        <v>849</v>
      </c>
    </row>
    <row r="21" spans="1:2">
      <c r="A21" s="4" t="s">
        <v>850</v>
      </c>
      <c r="B21" s="8" t="n">
        <v>141.9</v>
      </c>
    </row>
    <row r="22" spans="1:2">
      <c r="A22" s="5" t="n">
        <v>2017</v>
      </c>
      <c r="B22" s="8" t="n">
        <v>85.8</v>
      </c>
    </row>
    <row r="23" spans="1:2">
      <c r="A23" s="5" t="n">
        <v>2018</v>
      </c>
      <c r="B23" s="8" t="n">
        <v>42.8</v>
      </c>
    </row>
    <row r="24" spans="1:2">
      <c r="A24" s="5" t="n">
        <v>2019</v>
      </c>
      <c r="B24" s="8" t="n">
        <v>13.3</v>
      </c>
    </row>
    <row r="25" spans="1:2">
      <c r="A25" s="5" t="n">
        <v>2020</v>
      </c>
      <c r="B25" s="5" t="n">
        <v>0</v>
      </c>
    </row>
    <row r="26" spans="1:2">
      <c r="A26" s="5" t="n">
        <v>2021</v>
      </c>
      <c r="B26" s="5" t="n">
        <v>0</v>
      </c>
    </row>
    <row r="27" spans="1:2">
      <c r="A27" s="4" t="s">
        <v>851</v>
      </c>
      <c r="B27" s="5" t="n">
        <v>0</v>
      </c>
    </row>
    <row r="28" spans="1:2">
      <c r="A28" s="4" t="s">
        <v>854</v>
      </c>
    </row>
    <row r="29" spans="1:2">
      <c r="A29" s="3" t="s">
        <v>849</v>
      </c>
    </row>
    <row r="30" spans="1:2">
      <c r="A30" s="4" t="s">
        <v>850</v>
      </c>
      <c r="B30" s="8" t="n">
        <v>155.2</v>
      </c>
    </row>
    <row r="31" spans="1:2">
      <c r="A31" s="5" t="n">
        <v>2017</v>
      </c>
      <c r="B31" s="8" t="n">
        <v>43.7</v>
      </c>
    </row>
    <row r="32" spans="1:2">
      <c r="A32" s="5" t="n">
        <v>2018</v>
      </c>
      <c r="B32" s="8" t="n">
        <v>42.4</v>
      </c>
    </row>
    <row r="33" spans="1:2">
      <c r="A33" s="5" t="n">
        <v>2019</v>
      </c>
      <c r="B33" s="8" t="n">
        <v>27.1</v>
      </c>
    </row>
    <row r="34" spans="1:2">
      <c r="A34" s="5" t="n">
        <v>2020</v>
      </c>
      <c r="B34" s="8" t="n">
        <v>14.6</v>
      </c>
    </row>
    <row r="35" spans="1:2">
      <c r="A35" s="5" t="n">
        <v>2021</v>
      </c>
      <c r="B35" s="8" t="n">
        <v>11.8</v>
      </c>
    </row>
    <row r="36" spans="1:2">
      <c r="A36" s="4" t="s">
        <v>851</v>
      </c>
      <c r="B36" s="7" t="n">
        <v>1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31</v>
      </c>
    </row>
    <row r="3" spans="1:4">
      <c r="A3" s="3" t="s">
        <v>856</v>
      </c>
    </row>
    <row r="4" spans="1:4">
      <c r="A4" s="4" t="s">
        <v>857</v>
      </c>
      <c r="B4" s="7" t="n">
        <v>1.5</v>
      </c>
      <c r="C4" s="7" t="n">
        <v>1.4</v>
      </c>
      <c r="D4" s="7" t="n">
        <v>1.6</v>
      </c>
    </row>
    <row r="5" spans="1:4">
      <c r="A5" s="3" t="s">
        <v>858</v>
      </c>
    </row>
    <row r="6" spans="1:4">
      <c r="A6" s="5" t="n">
        <v>2017</v>
      </c>
      <c r="B6" s="8" t="n">
        <v>0.4</v>
      </c>
    </row>
    <row r="7" spans="1:4">
      <c r="A7" s="5" t="n">
        <v>2018</v>
      </c>
      <c r="B7" s="8" t="n">
        <v>0.6</v>
      </c>
    </row>
    <row r="8" spans="1:4">
      <c r="A8" s="5" t="n">
        <v>2019</v>
      </c>
      <c r="B8" s="8" t="n">
        <v>0.4</v>
      </c>
    </row>
    <row r="9" spans="1:4">
      <c r="A9" s="5" t="n">
        <v>2020</v>
      </c>
      <c r="B9" s="8" t="n">
        <v>0.5</v>
      </c>
    </row>
    <row r="10" spans="1:4">
      <c r="A10" s="5" t="n">
        <v>2021</v>
      </c>
      <c r="B10" s="8" t="n">
        <v>0.5</v>
      </c>
    </row>
    <row r="11" spans="1:4">
      <c r="A11" s="4" t="s">
        <v>859</v>
      </c>
      <c r="B11" s="8" t="n">
        <v>11.8</v>
      </c>
    </row>
    <row r="12" spans="1:4">
      <c r="A12" s="4" t="s">
        <v>124</v>
      </c>
      <c r="B12" s="7" t="n">
        <v>1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 customWidth="1" max="7" min="7" width="21"/>
    <col customWidth="1" max="8" min="8" width="22"/>
    <col customWidth="1" max="9" min="9" width="22"/>
    <col customWidth="1" max="10" min="10" width="21"/>
  </cols>
  <sheetData>
    <row r="1" spans="1:10">
      <c r="A1" s="1" t="s">
        <v>860</v>
      </c>
      <c r="B1" s="2" t="s">
        <v>588</v>
      </c>
      <c r="H1" s="2" t="s">
        <v>1</v>
      </c>
    </row>
    <row r="2" spans="1:10">
      <c r="B2" s="2" t="s">
        <v>861</v>
      </c>
      <c r="C2" s="2" t="s">
        <v>862</v>
      </c>
      <c r="D2" s="2" t="s">
        <v>466</v>
      </c>
      <c r="E2" s="2" t="s">
        <v>863</v>
      </c>
      <c r="F2" s="2" t="s">
        <v>864</v>
      </c>
      <c r="G2" s="2" t="s">
        <v>865</v>
      </c>
      <c r="H2" s="2" t="s">
        <v>866</v>
      </c>
      <c r="I2" s="2" t="s">
        <v>867</v>
      </c>
      <c r="J2" s="2" t="s">
        <v>868</v>
      </c>
    </row>
    <row r="3" spans="1:10">
      <c r="A3" s="4" t="s">
        <v>869</v>
      </c>
    </row>
    <row r="4" spans="1:10">
      <c r="A4" s="3" t="s">
        <v>870</v>
      </c>
    </row>
    <row r="5" spans="1:10">
      <c r="A5" s="4" t="s">
        <v>871</v>
      </c>
      <c r="B5" s="5" t="n">
        <v>23</v>
      </c>
    </row>
    <row r="6" spans="1:10">
      <c r="A6" s="4" t="s">
        <v>872</v>
      </c>
    </row>
    <row r="7" spans="1:10">
      <c r="A7" s="3" t="s">
        <v>870</v>
      </c>
    </row>
    <row r="8" spans="1:10">
      <c r="A8" s="4" t="s">
        <v>873</v>
      </c>
      <c r="H8" s="4" t="s">
        <v>874</v>
      </c>
    </row>
    <row r="9" spans="1:10">
      <c r="A9" s="4" t="s">
        <v>875</v>
      </c>
    </row>
    <row r="10" spans="1:10">
      <c r="A10" s="3" t="s">
        <v>870</v>
      </c>
    </row>
    <row r="11" spans="1:10">
      <c r="A11" s="4" t="s">
        <v>876</v>
      </c>
      <c r="I11" s="4" t="s">
        <v>877</v>
      </c>
    </row>
    <row r="12" spans="1:10">
      <c r="A12" s="4" t="s">
        <v>878</v>
      </c>
      <c r="I12" s="12" t="n">
        <v>0.667</v>
      </c>
    </row>
    <row r="13" spans="1:10">
      <c r="A13" s="4" t="s">
        <v>879</v>
      </c>
      <c r="H13" s="4" t="s">
        <v>758</v>
      </c>
    </row>
    <row r="14" spans="1:10">
      <c r="A14" s="4" t="s">
        <v>880</v>
      </c>
      <c r="H14" s="8" t="n">
        <v>5.7</v>
      </c>
      <c r="I14" s="8" t="n">
        <v>5.7</v>
      </c>
    </row>
    <row r="15" spans="1:10">
      <c r="A15" s="4" t="s">
        <v>881</v>
      </c>
    </row>
    <row r="16" spans="1:10">
      <c r="A16" s="3" t="s">
        <v>882</v>
      </c>
    </row>
    <row r="17" spans="1:10">
      <c r="A17" s="4" t="s">
        <v>883</v>
      </c>
      <c r="E17" s="5" t="n">
        <v>7</v>
      </c>
    </row>
    <row r="18" spans="1:10">
      <c r="A18" s="4" t="s">
        <v>884</v>
      </c>
    </row>
    <row r="19" spans="1:10">
      <c r="A19" s="3" t="s">
        <v>882</v>
      </c>
    </row>
    <row r="20" spans="1:10">
      <c r="A20" s="4" t="s">
        <v>885</v>
      </c>
      <c r="C20" s="4" t="s">
        <v>886</v>
      </c>
    </row>
    <row r="21" spans="1:10">
      <c r="A21" s="4" t="s">
        <v>887</v>
      </c>
    </row>
    <row r="22" spans="1:10">
      <c r="A22" s="3" t="s">
        <v>882</v>
      </c>
    </row>
    <row r="23" spans="1:10">
      <c r="A23" s="4" t="s">
        <v>888</v>
      </c>
      <c r="H23" s="6" t="n">
        <v>25</v>
      </c>
    </row>
    <row r="24" spans="1:10">
      <c r="A24" s="4" t="s">
        <v>889</v>
      </c>
    </row>
    <row r="25" spans="1:10">
      <c r="A25" s="3" t="s">
        <v>882</v>
      </c>
    </row>
    <row r="26" spans="1:10">
      <c r="A26" s="4" t="s">
        <v>888</v>
      </c>
      <c r="H26" s="6" t="n">
        <v>35</v>
      </c>
    </row>
    <row r="27" spans="1:10">
      <c r="A27" s="4" t="s">
        <v>890</v>
      </c>
    </row>
    <row r="28" spans="1:10">
      <c r="A28" s="3" t="s">
        <v>891</v>
      </c>
    </row>
    <row r="29" spans="1:10">
      <c r="A29" s="4" t="s">
        <v>892</v>
      </c>
      <c r="G29" s="6" t="n">
        <v>6</v>
      </c>
    </row>
    <row r="30" spans="1:10">
      <c r="A30" s="4" t="s">
        <v>893</v>
      </c>
      <c r="G30" s="7" t="n">
        <v>1.2</v>
      </c>
    </row>
    <row r="31" spans="1:10">
      <c r="A31" s="4" t="s">
        <v>894</v>
      </c>
      <c r="J31" s="7" t="n">
        <v>11.5</v>
      </c>
    </row>
    <row r="32" spans="1:10">
      <c r="A32" s="4" t="s">
        <v>895</v>
      </c>
    </row>
    <row r="33" spans="1:10">
      <c r="A33" s="3" t="s">
        <v>891</v>
      </c>
    </row>
    <row r="34" spans="1:10">
      <c r="A34" s="4" t="s">
        <v>892</v>
      </c>
      <c r="F34" s="7" t="n">
        <v>1.3</v>
      </c>
    </row>
    <row r="35" spans="1:10">
      <c r="A35" s="4" t="s">
        <v>893</v>
      </c>
      <c r="F35" s="7" t="n">
        <v>0.4</v>
      </c>
    </row>
    <row r="36" spans="1:10">
      <c r="A36" s="4" t="s">
        <v>896</v>
      </c>
    </row>
    <row r="37" spans="1:10">
      <c r="A37" s="3" t="s">
        <v>870</v>
      </c>
    </row>
    <row r="38" spans="1:10">
      <c r="A38" s="4" t="s">
        <v>880</v>
      </c>
      <c r="H38" s="8" t="n">
        <v>3.6</v>
      </c>
      <c r="I38" s="8" t="n">
        <v>3.5</v>
      </c>
    </row>
    <row r="39" spans="1:10">
      <c r="A39" s="4" t="s">
        <v>897</v>
      </c>
    </row>
    <row r="40" spans="1:10">
      <c r="A40" s="3" t="s">
        <v>898</v>
      </c>
    </row>
    <row r="41" spans="1:10">
      <c r="A41" s="4" t="s">
        <v>899</v>
      </c>
      <c r="D41" s="7" t="n">
        <v>104.4</v>
      </c>
      <c r="H41" s="6" t="n">
        <v>116</v>
      </c>
      <c r="I41" s="7" t="n">
        <v>104.4</v>
      </c>
    </row>
    <row r="42" spans="1:10">
      <c r="A42" s="4" t="s">
        <v>900</v>
      </c>
      <c r="D42" s="7" t="n">
        <v>83.5</v>
      </c>
      <c r="H42" s="7" t="n">
        <v>97.2</v>
      </c>
      <c r="I42" s="7" t="n">
        <v>83.5</v>
      </c>
    </row>
    <row r="43" spans="1:10">
      <c r="A43" s="4" t="s">
        <v>901</v>
      </c>
    </row>
    <row r="44" spans="1:10">
      <c r="A44" s="3" t="s">
        <v>902</v>
      </c>
    </row>
    <row r="45" spans="1:10">
      <c r="A45" s="4" t="s">
        <v>903</v>
      </c>
      <c r="H45" s="4" t="s">
        <v>397</v>
      </c>
    </row>
    <row r="46" spans="1:10">
      <c r="A46" s="4" t="s">
        <v>904</v>
      </c>
      <c r="H46" s="4" t="s">
        <v>905</v>
      </c>
    </row>
    <row r="47" spans="1:10">
      <c r="A47" s="4" t="s">
        <v>906</v>
      </c>
    </row>
    <row r="48" spans="1:10">
      <c r="A48" s="3" t="s">
        <v>870</v>
      </c>
    </row>
    <row r="49" spans="1:10">
      <c r="A49" s="4" t="s">
        <v>907</v>
      </c>
      <c r="I49" s="4" t="s">
        <v>908</v>
      </c>
    </row>
    <row r="50" spans="1:10">
      <c r="A50" s="4" t="s">
        <v>909</v>
      </c>
      <c r="D50" s="4" t="s">
        <v>397</v>
      </c>
    </row>
    <row r="51" spans="1:10">
      <c r="A51" s="4" t="s">
        <v>910</v>
      </c>
    </row>
    <row r="52" spans="1:10">
      <c r="A52" s="3" t="s">
        <v>902</v>
      </c>
    </row>
    <row r="53" spans="1:10">
      <c r="A53" s="4" t="s">
        <v>903</v>
      </c>
      <c r="H53" s="4" t="s">
        <v>397</v>
      </c>
    </row>
    <row r="54" spans="1:10">
      <c r="A54" s="4" t="s">
        <v>911</v>
      </c>
      <c r="H54" s="4" t="s">
        <v>912</v>
      </c>
    </row>
    <row r="55" spans="1:10">
      <c r="A55" s="4" t="s">
        <v>913</v>
      </c>
      <c r="H55" s="4" t="s">
        <v>914</v>
      </c>
    </row>
  </sheetData>
  <mergeCells count="3">
    <mergeCell ref="A1:A2"/>
    <mergeCell ref="B1:G1"/>
    <mergeCell ref="H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0</v>
      </c>
    </row>
    <row r="3" spans="1:3">
      <c r="A3" s="3" t="s">
        <v>916</v>
      </c>
    </row>
    <row r="4" spans="1:3">
      <c r="A4" s="4" t="s">
        <v>11</v>
      </c>
      <c r="B4" s="4" t="s">
        <v>12</v>
      </c>
    </row>
    <row r="5" spans="1:3">
      <c r="A5" s="3" t="s">
        <v>49</v>
      </c>
    </row>
    <row r="6" spans="1:3">
      <c r="A6" s="4" t="s">
        <v>917</v>
      </c>
      <c r="B6" s="7" t="n">
        <v>2.3</v>
      </c>
      <c r="C6" s="7" t="n">
        <v>2.3</v>
      </c>
    </row>
    <row r="7" spans="1:3">
      <c r="A7" s="3" t="s">
        <v>918</v>
      </c>
    </row>
    <row r="8" spans="1:3">
      <c r="A8" s="4" t="s">
        <v>919</v>
      </c>
      <c r="B8" s="8" t="n">
        <v>1.4</v>
      </c>
      <c r="C8" s="8" t="n">
        <v>6.1</v>
      </c>
    </row>
    <row r="9" spans="1:3">
      <c r="A9" s="4" t="s">
        <v>920</v>
      </c>
    </row>
    <row r="10" spans="1:3">
      <c r="A10" s="3" t="s">
        <v>49</v>
      </c>
    </row>
    <row r="11" spans="1:3">
      <c r="A11" s="4" t="s">
        <v>917</v>
      </c>
      <c r="B11" s="8" t="n">
        <v>2.3</v>
      </c>
      <c r="C11" s="8" t="n">
        <v>2.3</v>
      </c>
    </row>
    <row r="12" spans="1:3">
      <c r="A12" s="3" t="s">
        <v>918</v>
      </c>
    </row>
    <row r="13" spans="1:3">
      <c r="A13" s="4" t="s">
        <v>919</v>
      </c>
      <c r="C13" s="8" t="n">
        <v>6.1</v>
      </c>
    </row>
    <row r="14" spans="1:3">
      <c r="A14" s="4" t="s">
        <v>921</v>
      </c>
    </row>
    <row r="15" spans="1:3">
      <c r="A15" s="3" t="s">
        <v>49</v>
      </c>
    </row>
    <row r="16" spans="1:3">
      <c r="A16" s="4" t="s">
        <v>917</v>
      </c>
      <c r="B16" s="8" t="n">
        <v>0.1</v>
      </c>
      <c r="C16" s="8" t="n">
        <v>0.3</v>
      </c>
    </row>
    <row r="17" spans="1:3">
      <c r="A17" s="3" t="s">
        <v>918</v>
      </c>
    </row>
    <row r="18" spans="1:3">
      <c r="A18" s="4" t="s">
        <v>919</v>
      </c>
      <c r="C18" s="8" t="n">
        <v>1.4</v>
      </c>
    </row>
    <row r="19" spans="1:3">
      <c r="A19" s="4" t="s">
        <v>922</v>
      </c>
    </row>
    <row r="20" spans="1:3">
      <c r="A20" s="3" t="s">
        <v>49</v>
      </c>
    </row>
    <row r="21" spans="1:3">
      <c r="A21" s="4" t="s">
        <v>917</v>
      </c>
      <c r="B21" s="8" t="n">
        <v>0.2</v>
      </c>
      <c r="C21" s="5" t="n">
        <v>0</v>
      </c>
    </row>
    <row r="22" spans="1:3">
      <c r="A22" s="3" t="s">
        <v>918</v>
      </c>
    </row>
    <row r="23" spans="1:3">
      <c r="A23" s="4" t="s">
        <v>919</v>
      </c>
      <c r="C23" s="8" t="n">
        <v>4.7</v>
      </c>
    </row>
    <row r="24" spans="1:3">
      <c r="A24" s="4" t="s">
        <v>923</v>
      </c>
    </row>
    <row r="25" spans="1:3">
      <c r="A25" s="3" t="s">
        <v>49</v>
      </c>
    </row>
    <row r="26" spans="1:3">
      <c r="A26" s="4" t="s">
        <v>917</v>
      </c>
      <c r="B26" s="5" t="n">
        <v>2</v>
      </c>
      <c r="C26" s="5" t="n">
        <v>2</v>
      </c>
    </row>
    <row r="27" spans="1:3">
      <c r="A27" s="3" t="s">
        <v>918</v>
      </c>
    </row>
    <row r="28" spans="1:3">
      <c r="A28" s="4" t="s">
        <v>919</v>
      </c>
      <c r="C28" s="5" t="n">
        <v>0</v>
      </c>
    </row>
    <row r="29" spans="1:3">
      <c r="A29" s="4" t="s">
        <v>924</v>
      </c>
    </row>
    <row r="30" spans="1:3">
      <c r="A30" s="3" t="s">
        <v>49</v>
      </c>
    </row>
    <row r="31" spans="1:3">
      <c r="A31" s="4" t="s">
        <v>917</v>
      </c>
      <c r="B31" s="8" t="n">
        <v>0.2</v>
      </c>
      <c r="C31" s="8" t="n">
        <v>0.3</v>
      </c>
    </row>
    <row r="32" spans="1:3">
      <c r="A32" s="3" t="s">
        <v>918</v>
      </c>
    </row>
    <row r="33" spans="1:3">
      <c r="A33" s="4" t="s">
        <v>919</v>
      </c>
      <c r="C33" s="8" t="n">
        <v>0.9</v>
      </c>
    </row>
    <row r="34" spans="1:3">
      <c r="A34" s="4" t="s">
        <v>925</v>
      </c>
    </row>
    <row r="35" spans="1:3">
      <c r="A35" s="3" t="s">
        <v>49</v>
      </c>
    </row>
    <row r="36" spans="1:3">
      <c r="A36" s="4" t="s">
        <v>917</v>
      </c>
      <c r="B36" s="8" t="n">
        <v>0.1</v>
      </c>
      <c r="C36" s="8" t="n">
        <v>0.3</v>
      </c>
    </row>
    <row r="37" spans="1:3">
      <c r="A37" s="3" t="s">
        <v>918</v>
      </c>
    </row>
    <row r="38" spans="1:3">
      <c r="A38" s="4" t="s">
        <v>919</v>
      </c>
      <c r="C38" s="8" t="n">
        <v>0.9</v>
      </c>
    </row>
    <row r="39" spans="1:3">
      <c r="A39" s="4" t="s">
        <v>926</v>
      </c>
    </row>
    <row r="40" spans="1:3">
      <c r="A40" s="3" t="s">
        <v>49</v>
      </c>
    </row>
    <row r="41" spans="1:3">
      <c r="A41" s="4" t="s">
        <v>917</v>
      </c>
      <c r="B41" s="8" t="n">
        <v>0.1</v>
      </c>
      <c r="C41" s="5" t="n">
        <v>0</v>
      </c>
    </row>
    <row r="42" spans="1:3">
      <c r="A42" s="3" t="s">
        <v>918</v>
      </c>
    </row>
    <row r="43" spans="1:3">
      <c r="A43" s="4" t="s">
        <v>919</v>
      </c>
      <c r="C43" s="5" t="n">
        <v>0</v>
      </c>
    </row>
    <row r="44" spans="1:3">
      <c r="A44" s="4" t="s">
        <v>927</v>
      </c>
    </row>
    <row r="45" spans="1:3">
      <c r="A45" s="3" t="s">
        <v>49</v>
      </c>
    </row>
    <row r="46" spans="1:3">
      <c r="A46" s="4" t="s">
        <v>917</v>
      </c>
      <c r="B46" s="5" t="n">
        <v>0</v>
      </c>
      <c r="C46" s="5" t="n">
        <v>0</v>
      </c>
    </row>
    <row r="47" spans="1:3">
      <c r="A47" s="3" t="s">
        <v>918</v>
      </c>
    </row>
    <row r="48" spans="1:3">
      <c r="A48" s="4" t="s">
        <v>919</v>
      </c>
      <c r="C48" s="5" t="n">
        <v>0</v>
      </c>
    </row>
    <row r="49" spans="1:3">
      <c r="A49" s="4" t="s">
        <v>928</v>
      </c>
    </row>
    <row r="50" spans="1:3">
      <c r="A50" s="3" t="s">
        <v>49</v>
      </c>
    </row>
    <row r="51" spans="1:3">
      <c r="A51" s="4" t="s">
        <v>917</v>
      </c>
      <c r="B51" s="5" t="n">
        <v>2</v>
      </c>
      <c r="C51" s="5" t="n">
        <v>2</v>
      </c>
    </row>
    <row r="52" spans="1:3">
      <c r="A52" s="4" t="s">
        <v>929</v>
      </c>
    </row>
    <row r="53" spans="1:3">
      <c r="A53" s="3" t="s">
        <v>49</v>
      </c>
    </row>
    <row r="54" spans="1:3">
      <c r="A54" s="4" t="s">
        <v>917</v>
      </c>
      <c r="B54" s="5" t="n">
        <v>0</v>
      </c>
      <c r="C54" s="5" t="n">
        <v>0</v>
      </c>
    </row>
    <row r="55" spans="1:3">
      <c r="A55" s="4" t="s">
        <v>930</v>
      </c>
    </row>
    <row r="56" spans="1:3">
      <c r="A56" s="3" t="s">
        <v>49</v>
      </c>
    </row>
    <row r="57" spans="1:3">
      <c r="A57" s="4" t="s">
        <v>917</v>
      </c>
      <c r="B57" s="5" t="n">
        <v>0</v>
      </c>
      <c r="C57" s="5" t="n">
        <v>0</v>
      </c>
    </row>
    <row r="58" spans="1:3">
      <c r="A58" s="4" t="s">
        <v>931</v>
      </c>
    </row>
    <row r="59" spans="1:3">
      <c r="A59" s="3" t="s">
        <v>49</v>
      </c>
    </row>
    <row r="60" spans="1:3">
      <c r="A60" s="4" t="s">
        <v>917</v>
      </c>
      <c r="B60" s="5" t="n">
        <v>2</v>
      </c>
      <c r="C60" s="5" t="n">
        <v>2</v>
      </c>
    </row>
    <row r="61" spans="1:3">
      <c r="A61" s="4" t="s">
        <v>932</v>
      </c>
    </row>
    <row r="62" spans="1:3">
      <c r="A62" s="3" t="s">
        <v>918</v>
      </c>
    </row>
    <row r="63" spans="1:3">
      <c r="A63" s="4" t="s">
        <v>919</v>
      </c>
      <c r="C63" s="8" t="n">
        <v>0.5</v>
      </c>
    </row>
    <row r="64" spans="1:3">
      <c r="A64" s="4" t="s">
        <v>933</v>
      </c>
    </row>
    <row r="65" spans="1:3">
      <c r="A65" s="3" t="s">
        <v>918</v>
      </c>
    </row>
    <row r="66" spans="1:3">
      <c r="A66" s="4" t="s">
        <v>919</v>
      </c>
      <c r="C66" s="8" t="n">
        <v>0.5</v>
      </c>
    </row>
    <row r="67" spans="1:3">
      <c r="A67" s="4" t="s">
        <v>934</v>
      </c>
    </row>
    <row r="68" spans="1:3">
      <c r="A68" s="3" t="s">
        <v>918</v>
      </c>
    </row>
    <row r="69" spans="1:3">
      <c r="A69" s="4" t="s">
        <v>919</v>
      </c>
      <c r="C69" s="5" t="n">
        <v>0</v>
      </c>
    </row>
    <row r="70" spans="1:3">
      <c r="A70" s="4" t="s">
        <v>935</v>
      </c>
    </row>
    <row r="71" spans="1:3">
      <c r="A71" s="3" t="s">
        <v>918</v>
      </c>
    </row>
    <row r="72" spans="1:3">
      <c r="A72" s="4" t="s">
        <v>919</v>
      </c>
      <c r="C72" s="5" t="n">
        <v>0</v>
      </c>
    </row>
    <row r="73" spans="1:3">
      <c r="A73" s="4" t="s">
        <v>936</v>
      </c>
    </row>
    <row r="74" spans="1:3">
      <c r="A74" s="3" t="s">
        <v>49</v>
      </c>
    </row>
    <row r="75" spans="1:3">
      <c r="A75" s="4" t="s">
        <v>917</v>
      </c>
      <c r="B75" s="8" t="n">
        <v>0.1</v>
      </c>
    </row>
    <row r="76" spans="1:3">
      <c r="A76" s="3" t="s">
        <v>918</v>
      </c>
    </row>
    <row r="77" spans="1:3">
      <c r="A77" s="4" t="s">
        <v>919</v>
      </c>
      <c r="B77" s="8" t="n">
        <v>1.4</v>
      </c>
      <c r="C77" s="8" t="n">
        <v>4.7</v>
      </c>
    </row>
    <row r="78" spans="1:3">
      <c r="A78" s="4" t="s">
        <v>937</v>
      </c>
    </row>
    <row r="79" spans="1:3">
      <c r="A79" s="3" t="s">
        <v>49</v>
      </c>
    </row>
    <row r="80" spans="1:3">
      <c r="A80" s="4" t="s">
        <v>917</v>
      </c>
      <c r="B80" s="5" t="n">
        <v>0</v>
      </c>
    </row>
    <row r="81" spans="1:3">
      <c r="A81" s="3" t="s">
        <v>918</v>
      </c>
    </row>
    <row r="82" spans="1:3">
      <c r="A82" s="4" t="s">
        <v>919</v>
      </c>
      <c r="B82" s="5" t="n">
        <v>0</v>
      </c>
      <c r="C82" s="5" t="n">
        <v>0</v>
      </c>
    </row>
    <row r="83" spans="1:3">
      <c r="A83" s="4" t="s">
        <v>938</v>
      </c>
    </row>
    <row r="84" spans="1:3">
      <c r="A84" s="3" t="s">
        <v>49</v>
      </c>
    </row>
    <row r="85" spans="1:3">
      <c r="A85" s="4" t="s">
        <v>917</v>
      </c>
      <c r="B85" s="8" t="n">
        <v>0.1</v>
      </c>
    </row>
    <row r="86" spans="1:3">
      <c r="A86" s="3" t="s">
        <v>918</v>
      </c>
    </row>
    <row r="87" spans="1:3">
      <c r="A87" s="4" t="s">
        <v>919</v>
      </c>
      <c r="B87" s="8" t="n">
        <v>1.4</v>
      </c>
      <c r="C87" s="8" t="n">
        <v>4.7</v>
      </c>
    </row>
    <row r="88" spans="1:3">
      <c r="A88" s="4" t="s">
        <v>939</v>
      </c>
    </row>
    <row r="89" spans="1:3">
      <c r="A89" s="3" t="s">
        <v>49</v>
      </c>
    </row>
    <row r="90" spans="1:3">
      <c r="A90" s="4" t="s">
        <v>917</v>
      </c>
      <c r="B90" s="5" t="n">
        <v>0</v>
      </c>
    </row>
    <row r="91" spans="1:3">
      <c r="A91" s="3" t="s">
        <v>918</v>
      </c>
    </row>
    <row r="92" spans="1:3">
      <c r="A92" s="4" t="s">
        <v>919</v>
      </c>
      <c r="B92" s="6" t="n">
        <v>0</v>
      </c>
      <c r="C92"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31</v>
      </c>
    </row>
    <row r="3" spans="1:4">
      <c r="A3" s="3" t="s">
        <v>941</v>
      </c>
    </row>
    <row r="4" spans="1:4">
      <c r="A4" s="4" t="s">
        <v>942</v>
      </c>
      <c r="B4" s="6" t="n">
        <v>2</v>
      </c>
      <c r="C4" s="7" t="n">
        <v>-0.3</v>
      </c>
      <c r="D4" s="7" t="n">
        <v>-1.3</v>
      </c>
    </row>
    <row r="5" spans="1:4">
      <c r="A5" s="4" t="s">
        <v>943</v>
      </c>
      <c r="B5" s="8" t="n">
        <v>-0.2</v>
      </c>
      <c r="C5" s="8" t="n">
        <v>-10.7</v>
      </c>
      <c r="D5" s="5" t="n">
        <v>-1</v>
      </c>
    </row>
    <row r="6" spans="1:4">
      <c r="A6" s="4" t="s">
        <v>840</v>
      </c>
      <c r="B6" s="8" t="n">
        <v>7.1</v>
      </c>
      <c r="C6" s="8" t="n">
        <v>9.800000000000001</v>
      </c>
      <c r="D6" s="8" t="n">
        <v>4.3</v>
      </c>
    </row>
    <row r="7" spans="1:4">
      <c r="A7" s="4" t="s">
        <v>944</v>
      </c>
      <c r="B7" s="8" t="n">
        <v>-0.2</v>
      </c>
      <c r="C7" s="8" t="n">
        <v>-0.1</v>
      </c>
      <c r="D7" s="5" t="n">
        <v>0</v>
      </c>
    </row>
    <row r="8" spans="1:4">
      <c r="A8" s="4" t="s">
        <v>945</v>
      </c>
      <c r="B8" s="8" t="n">
        <v>-6.7</v>
      </c>
      <c r="C8" s="8" t="n">
        <v>-1.4</v>
      </c>
      <c r="D8" s="8" t="n">
        <v>-3.5</v>
      </c>
    </row>
    <row r="9" spans="1:4">
      <c r="A9" s="4" t="s">
        <v>946</v>
      </c>
      <c r="B9" s="5" t="n">
        <v>0</v>
      </c>
      <c r="C9" s="8" t="n">
        <v>4.7</v>
      </c>
      <c r="D9" s="8" t="n">
        <v>1.2</v>
      </c>
    </row>
    <row r="10" spans="1:4">
      <c r="A10" s="4" t="s">
        <v>947</v>
      </c>
      <c r="B10" s="6" t="n">
        <v>2</v>
      </c>
      <c r="C10" s="6" t="n">
        <v>2</v>
      </c>
      <c r="D10" s="7" t="n">
        <v>-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0</v>
      </c>
    </row>
    <row r="2" spans="1:3">
      <c r="A2" s="3" t="s">
        <v>949</v>
      </c>
    </row>
    <row r="3" spans="1:3">
      <c r="A3" s="4" t="s">
        <v>70</v>
      </c>
      <c r="B3" s="7" t="n">
        <v>1290.3</v>
      </c>
      <c r="C3" s="7" t="n">
        <v>1289.4</v>
      </c>
    </row>
    <row r="4" spans="1:3">
      <c r="A4" s="4" t="s">
        <v>950</v>
      </c>
    </row>
    <row r="5" spans="1:3">
      <c r="A5" s="3" t="s">
        <v>949</v>
      </c>
    </row>
    <row r="6" spans="1:3">
      <c r="A6" s="4" t="s">
        <v>70</v>
      </c>
      <c r="B6" s="8" t="n">
        <v>1290.3</v>
      </c>
      <c r="C6" s="8" t="n">
        <v>1289.4</v>
      </c>
    </row>
    <row r="7" spans="1:3">
      <c r="A7" s="4" t="s">
        <v>951</v>
      </c>
      <c r="B7" s="5" t="n">
        <v>0</v>
      </c>
      <c r="C7" s="8" t="n">
        <v>2.9</v>
      </c>
    </row>
    <row r="8" spans="1:3">
      <c r="A8" s="4" t="s">
        <v>916</v>
      </c>
    </row>
    <row r="9" spans="1:3">
      <c r="A9" s="3" t="s">
        <v>949</v>
      </c>
    </row>
    <row r="10" spans="1:3">
      <c r="A10" s="4" t="s">
        <v>70</v>
      </c>
      <c r="B10" s="8" t="n">
        <v>1373.4</v>
      </c>
      <c r="C10" s="8" t="n">
        <v>1350.4</v>
      </c>
    </row>
    <row r="11" spans="1:3">
      <c r="A11" s="4" t="s">
        <v>951</v>
      </c>
      <c r="B11" s="6" t="n">
        <v>0</v>
      </c>
      <c r="C11" s="6"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0</v>
      </c>
    </row>
    <row r="2" spans="1:3">
      <c r="A2" s="3" t="s">
        <v>917</v>
      </c>
    </row>
    <row r="3" spans="1:3">
      <c r="A3" s="4" t="s">
        <v>953</v>
      </c>
      <c r="B3" s="7" t="n">
        <v>2.2</v>
      </c>
      <c r="C3" s="7" t="n">
        <v>2.3</v>
      </c>
    </row>
    <row r="4" spans="1:3">
      <c r="A4" s="4" t="s">
        <v>917</v>
      </c>
      <c r="B4" s="8" t="n">
        <v>2.3</v>
      </c>
      <c r="C4" s="8" t="n">
        <v>2.3</v>
      </c>
    </row>
    <row r="5" spans="1:3">
      <c r="A5" s="3" t="s">
        <v>919</v>
      </c>
    </row>
    <row r="6" spans="1:3">
      <c r="A6" s="4" t="s">
        <v>954</v>
      </c>
      <c r="B6" s="8" t="n">
        <v>0.9</v>
      </c>
      <c r="C6" s="8" t="n">
        <v>4.7</v>
      </c>
    </row>
    <row r="7" spans="1:3">
      <c r="A7" s="4" t="s">
        <v>919</v>
      </c>
      <c r="B7" s="8" t="n">
        <v>1.4</v>
      </c>
      <c r="C7" s="8" t="n">
        <v>6.1</v>
      </c>
    </row>
    <row r="8" spans="1:3">
      <c r="A8" s="4" t="s">
        <v>955</v>
      </c>
    </row>
    <row r="9" spans="1:3">
      <c r="A9" s="3" t="s">
        <v>917</v>
      </c>
    </row>
    <row r="10" spans="1:3">
      <c r="A10" s="4" t="s">
        <v>953</v>
      </c>
      <c r="B10" s="8" t="n">
        <v>0.2</v>
      </c>
      <c r="C10" s="8" t="n">
        <v>0.3</v>
      </c>
    </row>
    <row r="11" spans="1:3">
      <c r="A11" s="3" t="s">
        <v>919</v>
      </c>
    </row>
    <row r="12" spans="1:3">
      <c r="A12" s="4" t="s">
        <v>954</v>
      </c>
      <c r="B12" s="5" t="n">
        <v>0</v>
      </c>
      <c r="C12" s="8" t="n">
        <v>0.9</v>
      </c>
    </row>
    <row r="13" spans="1:3">
      <c r="A13" s="4" t="s">
        <v>956</v>
      </c>
    </row>
    <row r="14" spans="1:3">
      <c r="A14" s="3" t="s">
        <v>917</v>
      </c>
    </row>
    <row r="15" spans="1:3">
      <c r="A15" s="4" t="s">
        <v>953</v>
      </c>
      <c r="B15" s="5" t="n">
        <v>0</v>
      </c>
      <c r="C15" s="5" t="n">
        <v>0</v>
      </c>
    </row>
    <row r="16" spans="1:3">
      <c r="A16" s="3" t="s">
        <v>919</v>
      </c>
    </row>
    <row r="17" spans="1:3">
      <c r="A17" s="4" t="s">
        <v>954</v>
      </c>
      <c r="B17" s="5" t="n">
        <v>0</v>
      </c>
      <c r="C17" s="8" t="n">
        <v>0.5</v>
      </c>
    </row>
    <row r="18" spans="1:3">
      <c r="A18" s="4" t="s">
        <v>957</v>
      </c>
    </row>
    <row r="19" spans="1:3">
      <c r="A19" s="3" t="s">
        <v>917</v>
      </c>
    </row>
    <row r="20" spans="1:3">
      <c r="A20" s="4" t="s">
        <v>953</v>
      </c>
      <c r="B20" s="5" t="n">
        <v>2</v>
      </c>
      <c r="C20" s="5" t="n">
        <v>2</v>
      </c>
    </row>
    <row r="21" spans="1:3">
      <c r="A21" s="3" t="s">
        <v>919</v>
      </c>
    </row>
    <row r="22" spans="1:3">
      <c r="A22" s="4" t="s">
        <v>954</v>
      </c>
      <c r="B22" s="5" t="n">
        <v>0</v>
      </c>
      <c r="C22" s="5" t="n">
        <v>0</v>
      </c>
    </row>
    <row r="23" spans="1:3">
      <c r="A23" s="4" t="s">
        <v>958</v>
      </c>
    </row>
    <row r="24" spans="1:3">
      <c r="A24" s="3" t="s">
        <v>917</v>
      </c>
    </row>
    <row r="25" spans="1:3">
      <c r="A25" s="4" t="s">
        <v>953</v>
      </c>
      <c r="B25" s="5" t="n">
        <v>0</v>
      </c>
      <c r="C25" s="5" t="n">
        <v>0</v>
      </c>
    </row>
    <row r="26" spans="1:3">
      <c r="A26" s="4" t="s">
        <v>959</v>
      </c>
      <c r="B26" s="8" t="n">
        <v>0.1</v>
      </c>
      <c r="C26" s="5" t="n">
        <v>0</v>
      </c>
    </row>
    <row r="27" spans="1:3">
      <c r="A27" s="3" t="s">
        <v>919</v>
      </c>
    </row>
    <row r="28" spans="1:3">
      <c r="A28" s="4" t="s">
        <v>954</v>
      </c>
      <c r="B28" s="8" t="n">
        <v>0.9</v>
      </c>
      <c r="C28" s="8" t="n">
        <v>3.3</v>
      </c>
    </row>
    <row r="29" spans="1:3">
      <c r="A29" s="4" t="s">
        <v>960</v>
      </c>
      <c r="B29" s="7" t="n">
        <v>0.5</v>
      </c>
      <c r="C29" s="7" t="n">
        <v>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61</v>
      </c>
      <c r="B1" s="2" t="s">
        <v>1</v>
      </c>
    </row>
    <row r="2" spans="1:4">
      <c r="B2" s="2" t="s">
        <v>962</v>
      </c>
      <c r="C2" s="2" t="s">
        <v>963</v>
      </c>
      <c r="D2" s="2" t="s">
        <v>964</v>
      </c>
    </row>
    <row r="3" spans="1:4">
      <c r="A3" s="3" t="s">
        <v>965</v>
      </c>
    </row>
    <row r="4" spans="1:4">
      <c r="A4" s="4" t="s">
        <v>966</v>
      </c>
      <c r="B4" s="6" t="n">
        <v>4</v>
      </c>
      <c r="C4" s="7" t="n">
        <v>-3.3</v>
      </c>
      <c r="D4" s="7" t="n">
        <v>3.7</v>
      </c>
    </row>
    <row r="5" spans="1:4">
      <c r="A5" s="4" t="s">
        <v>955</v>
      </c>
    </row>
    <row r="6" spans="1:4">
      <c r="A6" s="3" t="s">
        <v>965</v>
      </c>
    </row>
    <row r="7" spans="1:4">
      <c r="A7" s="4" t="s">
        <v>966</v>
      </c>
      <c r="B7" s="7" t="n">
        <v>-1.4</v>
      </c>
      <c r="C7" s="7" t="n">
        <v>-4.9</v>
      </c>
      <c r="D7" s="7" t="n">
        <v>0.6</v>
      </c>
    </row>
    <row r="8" spans="1:4">
      <c r="A8" s="3" t="s">
        <v>967</v>
      </c>
    </row>
    <row r="9" spans="1:4">
      <c r="A9" s="4" t="s">
        <v>968</v>
      </c>
      <c r="B9" s="8" t="n">
        <v>28.6</v>
      </c>
      <c r="C9" s="8" t="n">
        <v>22.9</v>
      </c>
      <c r="D9" s="5" t="n">
        <v>20</v>
      </c>
    </row>
    <row r="10" spans="1:4">
      <c r="A10" s="4" t="s">
        <v>956</v>
      </c>
    </row>
    <row r="11" spans="1:4">
      <c r="A11" s="3" t="s">
        <v>965</v>
      </c>
    </row>
    <row r="12" spans="1:4">
      <c r="A12" s="4" t="s">
        <v>966</v>
      </c>
      <c r="B12" s="7" t="n">
        <v>-0.6</v>
      </c>
      <c r="C12" s="7" t="n">
        <v>-1.7</v>
      </c>
      <c r="D12" s="7" t="n">
        <v>-0.1</v>
      </c>
    </row>
    <row r="13" spans="1:4">
      <c r="A13" s="3" t="s">
        <v>967</v>
      </c>
    </row>
    <row r="14" spans="1:4">
      <c r="A14" s="4" t="s">
        <v>969</v>
      </c>
      <c r="B14" s="8" t="n">
        <v>4.4</v>
      </c>
      <c r="C14" s="8" t="n">
        <v>6.1</v>
      </c>
      <c r="D14" s="8" t="n">
        <v>5.3</v>
      </c>
    </row>
    <row r="15" spans="1:4">
      <c r="A15" s="4" t="s">
        <v>957</v>
      </c>
    </row>
    <row r="16" spans="1:4">
      <c r="A16" s="3" t="s">
        <v>965</v>
      </c>
    </row>
    <row r="17" spans="1:4">
      <c r="A17" s="4" t="s">
        <v>966</v>
      </c>
      <c r="B17" s="6" t="n">
        <v>6</v>
      </c>
      <c r="C17" s="7" t="n">
        <v>3.3</v>
      </c>
      <c r="D17" s="7" t="n">
        <v>3.2</v>
      </c>
    </row>
    <row r="18" spans="1:4">
      <c r="A18" s="3" t="s">
        <v>967</v>
      </c>
    </row>
    <row r="19" spans="1:4">
      <c r="A19" s="4" t="s">
        <v>970</v>
      </c>
      <c r="B19" s="8" t="n">
        <v>8.4</v>
      </c>
      <c r="C19" s="5" t="n">
        <v>9</v>
      </c>
      <c r="D19" s="8" t="n">
        <v>8.69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973</v>
      </c>
      <c r="B3" s="7" t="n">
        <v>16.1</v>
      </c>
      <c r="C3" s="7" t="n">
        <v>17.6</v>
      </c>
    </row>
    <row r="4" spans="1:3">
      <c r="A4" s="4" t="s">
        <v>974</v>
      </c>
      <c r="B4" s="5" t="n">
        <v>0</v>
      </c>
      <c r="C4" s="8" t="n">
        <v>1.1</v>
      </c>
    </row>
    <row r="5" spans="1:3">
      <c r="A5" s="3" t="s">
        <v>975</v>
      </c>
    </row>
    <row r="6" spans="1:3">
      <c r="A6" s="4" t="s">
        <v>976</v>
      </c>
      <c r="B6" s="8" t="n">
        <v>2.3</v>
      </c>
      <c r="C6" s="8" t="n">
        <v>2.3</v>
      </c>
    </row>
    <row r="7" spans="1:3">
      <c r="A7" s="4" t="s">
        <v>977</v>
      </c>
      <c r="B7" s="5" t="n">
        <v>0</v>
      </c>
      <c r="C7" s="8" t="n">
        <v>-0.3</v>
      </c>
    </row>
    <row r="8" spans="1:3">
      <c r="A8" s="4" t="s">
        <v>978</v>
      </c>
      <c r="B8" s="8" t="n">
        <v>2.3</v>
      </c>
      <c r="C8" s="5" t="n">
        <v>2</v>
      </c>
    </row>
    <row r="9" spans="1:3">
      <c r="A9" s="3" t="s">
        <v>979</v>
      </c>
    </row>
    <row r="10" spans="1:3">
      <c r="A10" s="4" t="s">
        <v>980</v>
      </c>
      <c r="B10" s="8" t="n">
        <v>1.4</v>
      </c>
      <c r="C10" s="8" t="n">
        <v>6.1</v>
      </c>
    </row>
    <row r="11" spans="1:3">
      <c r="A11" s="4" t="s">
        <v>981</v>
      </c>
      <c r="B11" s="5" t="n">
        <v>0</v>
      </c>
      <c r="C11" s="8" t="n">
        <v>-1.4</v>
      </c>
    </row>
    <row r="12" spans="1:3">
      <c r="A12" s="4" t="s">
        <v>978</v>
      </c>
      <c r="B12" s="7" t="n">
        <v>1.4</v>
      </c>
      <c r="C12" s="7" t="n">
        <v>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982</v>
      </c>
      <c r="B1" s="2" t="s">
        <v>588</v>
      </c>
      <c r="G1" s="2" t="s">
        <v>1</v>
      </c>
    </row>
    <row r="2" spans="1:7">
      <c r="B2" s="2" t="s">
        <v>983</v>
      </c>
      <c r="C2" s="2" t="s">
        <v>30</v>
      </c>
      <c r="D2" s="2" t="s">
        <v>984</v>
      </c>
      <c r="E2" s="2" t="s">
        <v>31</v>
      </c>
      <c r="F2" s="2" t="s">
        <v>985</v>
      </c>
      <c r="G2" s="2" t="s">
        <v>2</v>
      </c>
    </row>
    <row r="3" spans="1:7">
      <c r="A3" s="3" t="s">
        <v>986</v>
      </c>
    </row>
    <row r="4" spans="1:7">
      <c r="A4" s="4" t="s">
        <v>987</v>
      </c>
      <c r="G4" s="4" t="s">
        <v>393</v>
      </c>
    </row>
    <row r="5" spans="1:7">
      <c r="A5" s="4" t="s">
        <v>988</v>
      </c>
    </row>
    <row r="6" spans="1:7">
      <c r="A6" s="3" t="s">
        <v>986</v>
      </c>
    </row>
    <row r="7" spans="1:7">
      <c r="A7" s="4" t="s">
        <v>989</v>
      </c>
      <c r="C7" s="4" t="s">
        <v>397</v>
      </c>
    </row>
    <row r="8" spans="1:7">
      <c r="A8" s="4" t="s">
        <v>990</v>
      </c>
      <c r="C8" s="4" t="s">
        <v>628</v>
      </c>
    </row>
    <row r="9" spans="1:7">
      <c r="A9" s="4" t="s">
        <v>991</v>
      </c>
    </row>
    <row r="10" spans="1:7">
      <c r="A10" s="3" t="s">
        <v>986</v>
      </c>
    </row>
    <row r="11" spans="1:7">
      <c r="A11" s="4" t="s">
        <v>992</v>
      </c>
      <c r="C11" s="7" t="n">
        <v>-7.9</v>
      </c>
    </row>
    <row r="12" spans="1:7">
      <c r="A12" s="4" t="s">
        <v>993</v>
      </c>
      <c r="C12" s="4" t="s">
        <v>994</v>
      </c>
    </row>
    <row r="13" spans="1:7">
      <c r="A13" s="4" t="s">
        <v>995</v>
      </c>
      <c r="B13" s="6" t="n">
        <v>275</v>
      </c>
      <c r="C13" s="6" t="n">
        <v>275</v>
      </c>
    </row>
    <row r="14" spans="1:7">
      <c r="A14" s="4" t="s">
        <v>987</v>
      </c>
      <c r="C14" s="4" t="s">
        <v>393</v>
      </c>
    </row>
    <row r="15" spans="1:7">
      <c r="A15" s="4" t="s">
        <v>996</v>
      </c>
    </row>
    <row r="16" spans="1:7">
      <c r="A16" s="3" t="s">
        <v>986</v>
      </c>
    </row>
    <row r="17" spans="1:7">
      <c r="A17" s="4" t="s">
        <v>992</v>
      </c>
      <c r="C17" s="7" t="n">
        <v>-6.2</v>
      </c>
    </row>
    <row r="18" spans="1:7">
      <c r="A18" s="4" t="s">
        <v>993</v>
      </c>
      <c r="C18" s="4" t="s">
        <v>997</v>
      </c>
    </row>
    <row r="19" spans="1:7">
      <c r="A19" s="4" t="s">
        <v>998</v>
      </c>
    </row>
    <row r="20" spans="1:7">
      <c r="A20" s="3" t="s">
        <v>986</v>
      </c>
    </row>
    <row r="21" spans="1:7">
      <c r="A21" s="4" t="s">
        <v>989</v>
      </c>
      <c r="E21" s="4" t="s">
        <v>999</v>
      </c>
    </row>
    <row r="22" spans="1:7">
      <c r="A22" s="4" t="s">
        <v>990</v>
      </c>
      <c r="E22" s="4" t="s">
        <v>1000</v>
      </c>
    </row>
    <row r="23" spans="1:7">
      <c r="A23" s="4" t="s">
        <v>1001</v>
      </c>
    </row>
    <row r="24" spans="1:7">
      <c r="A24" s="3" t="s">
        <v>986</v>
      </c>
    </row>
    <row r="25" spans="1:7">
      <c r="A25" s="4" t="s">
        <v>992</v>
      </c>
      <c r="E25" s="7" t="n">
        <v>24.6</v>
      </c>
    </row>
    <row r="26" spans="1:7">
      <c r="A26" s="4" t="s">
        <v>987</v>
      </c>
      <c r="E26" s="4" t="s">
        <v>393</v>
      </c>
    </row>
    <row r="27" spans="1:7">
      <c r="A27" s="4" t="s">
        <v>1002</v>
      </c>
      <c r="E27" s="6" t="n">
        <v>42</v>
      </c>
    </row>
    <row r="28" spans="1:7">
      <c r="A28" s="4" t="s">
        <v>1003</v>
      </c>
      <c r="E28" s="5" t="n">
        <v>9</v>
      </c>
    </row>
    <row r="29" spans="1:7">
      <c r="A29" s="4" t="s">
        <v>1004</v>
      </c>
      <c r="E29" s="5" t="n">
        <v>-4</v>
      </c>
    </row>
    <row r="30" spans="1:7">
      <c r="A30" s="4" t="s">
        <v>1005</v>
      </c>
    </row>
    <row r="31" spans="1:7">
      <c r="A31" s="3" t="s">
        <v>986</v>
      </c>
    </row>
    <row r="32" spans="1:7">
      <c r="A32" s="4" t="s">
        <v>992</v>
      </c>
      <c r="E32" s="8" t="n">
        <v>15.4</v>
      </c>
    </row>
    <row r="33" spans="1:7">
      <c r="A33" s="4" t="s">
        <v>1003</v>
      </c>
      <c r="E33" s="5" t="n">
        <v>-16</v>
      </c>
    </row>
    <row r="34" spans="1:7">
      <c r="A34" s="4" t="s">
        <v>1004</v>
      </c>
      <c r="E34" s="5" t="n">
        <v>-8</v>
      </c>
    </row>
    <row r="35" spans="1:7">
      <c r="A35" s="4" t="s">
        <v>1006</v>
      </c>
    </row>
    <row r="36" spans="1:7">
      <c r="A36" s="3" t="s">
        <v>986</v>
      </c>
    </row>
    <row r="37" spans="1:7">
      <c r="A37" s="4" t="s">
        <v>989</v>
      </c>
      <c r="F37" s="4" t="s">
        <v>999</v>
      </c>
    </row>
    <row r="38" spans="1:7">
      <c r="A38" s="4" t="s">
        <v>990</v>
      </c>
      <c r="F38" s="4" t="s">
        <v>1007</v>
      </c>
    </row>
    <row r="39" spans="1:7">
      <c r="A39" s="4" t="s">
        <v>1008</v>
      </c>
    </row>
    <row r="40" spans="1:7">
      <c r="A40" s="3" t="s">
        <v>986</v>
      </c>
    </row>
    <row r="41" spans="1:7">
      <c r="A41" s="4" t="s">
        <v>992</v>
      </c>
      <c r="F41" s="7" t="n">
        <v>-12.8</v>
      </c>
    </row>
    <row r="42" spans="1:7">
      <c r="A42" s="4" t="s">
        <v>1004</v>
      </c>
      <c r="E42" s="5" t="n">
        <v>-13</v>
      </c>
    </row>
    <row r="43" spans="1:7">
      <c r="A43" s="4" t="s">
        <v>1009</v>
      </c>
    </row>
    <row r="44" spans="1:7">
      <c r="A44" s="3" t="s">
        <v>986</v>
      </c>
    </row>
    <row r="45" spans="1:7">
      <c r="A45" s="4" t="s">
        <v>992</v>
      </c>
      <c r="F45" s="6" t="n">
        <v>4</v>
      </c>
    </row>
    <row r="46" spans="1:7">
      <c r="A46" s="4" t="s">
        <v>1004</v>
      </c>
      <c r="E46" s="6" t="n">
        <v>8</v>
      </c>
    </row>
    <row r="47" spans="1:7">
      <c r="A47" s="4" t="s">
        <v>1010</v>
      </c>
    </row>
    <row r="48" spans="1:7">
      <c r="A48" s="3" t="s">
        <v>986</v>
      </c>
    </row>
    <row r="49" spans="1:7">
      <c r="A49" s="4" t="s">
        <v>989</v>
      </c>
      <c r="D49" s="4" t="s">
        <v>999</v>
      </c>
    </row>
    <row r="50" spans="1:7">
      <c r="A50" s="4" t="s">
        <v>990</v>
      </c>
      <c r="D50" s="4" t="s">
        <v>1011</v>
      </c>
    </row>
    <row r="51" spans="1:7">
      <c r="A51" s="4" t="s">
        <v>992</v>
      </c>
      <c r="D51" s="6" t="n">
        <v>4</v>
      </c>
    </row>
    <row r="52" spans="1:7">
      <c r="A52" s="4" t="s">
        <v>1012</v>
      </c>
      <c r="D52" s="4" t="s">
        <v>410</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221</v>
      </c>
    </row>
    <row r="4" spans="1:4">
      <c r="A4" s="4" t="s">
        <v>1014</v>
      </c>
      <c r="B4" s="7" t="n">
        <v>19.5</v>
      </c>
      <c r="C4" s="7" t="n">
        <v>15.1</v>
      </c>
      <c r="D4" s="6" t="n">
        <v>11</v>
      </c>
    </row>
    <row r="5" spans="1:4">
      <c r="A5" s="4" t="s">
        <v>1015</v>
      </c>
      <c r="B5" s="8" t="n">
        <v>9.5</v>
      </c>
      <c r="C5" s="8" t="n">
        <v>8.5</v>
      </c>
      <c r="D5" s="8" t="n">
        <v>10.3</v>
      </c>
    </row>
    <row r="6" spans="1:4">
      <c r="A6" s="4" t="s">
        <v>103</v>
      </c>
      <c r="B6" s="8" t="n">
        <v>1.8</v>
      </c>
      <c r="C6" s="5" t="n">
        <v>2</v>
      </c>
      <c r="D6" s="8" t="n">
        <v>3.9</v>
      </c>
    </row>
    <row r="7" spans="1:4">
      <c r="A7" s="4" t="s">
        <v>40</v>
      </c>
      <c r="B7" s="7" t="n">
        <v>30.8</v>
      </c>
      <c r="C7" s="7" t="n">
        <v>25.6</v>
      </c>
      <c r="D7" s="7" t="n">
        <v>2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6</v>
      </c>
      <c r="B1" s="2" t="s">
        <v>1017</v>
      </c>
      <c r="J1" s="2" t="s">
        <v>1</v>
      </c>
    </row>
    <row r="2" spans="1:12">
      <c r="B2" s="2" t="s">
        <v>428</v>
      </c>
      <c r="C2" s="2" t="s">
        <v>1018</v>
      </c>
      <c r="D2" s="2" t="s">
        <v>1019</v>
      </c>
      <c r="E2" s="2" t="s">
        <v>1020</v>
      </c>
      <c r="F2" s="2" t="s">
        <v>466</v>
      </c>
      <c r="G2" s="2" t="s">
        <v>1021</v>
      </c>
      <c r="H2" s="2" t="s">
        <v>1022</v>
      </c>
      <c r="I2" s="2" t="s">
        <v>1023</v>
      </c>
      <c r="J2" s="2" t="s">
        <v>1024</v>
      </c>
      <c r="K2" s="2" t="s">
        <v>466</v>
      </c>
      <c r="L2" s="2" t="s">
        <v>471</v>
      </c>
    </row>
    <row r="3" spans="1:12">
      <c r="A3" s="3" t="s">
        <v>1025</v>
      </c>
    </row>
    <row r="4" spans="1:12">
      <c r="A4" s="4" t="s">
        <v>1026</v>
      </c>
      <c r="J4" s="5" t="n">
        <v>2</v>
      </c>
    </row>
    <row r="5" spans="1:12">
      <c r="A5" s="4" t="s">
        <v>1027</v>
      </c>
      <c r="B5" s="6" t="n">
        <v>361</v>
      </c>
      <c r="C5" s="6" t="n">
        <v>381</v>
      </c>
      <c r="D5" s="7" t="n">
        <v>331.5</v>
      </c>
      <c r="E5" s="7" t="n">
        <v>374.7</v>
      </c>
      <c r="F5" s="7" t="n">
        <v>337.2</v>
      </c>
      <c r="G5" s="7" t="n">
        <v>390.8</v>
      </c>
      <c r="H5" s="7" t="n">
        <v>330.3</v>
      </c>
      <c r="I5" s="6" t="n">
        <v>425</v>
      </c>
      <c r="J5" s="7" t="n">
        <v>1448.2</v>
      </c>
      <c r="K5" s="7" t="n">
        <v>1483.3</v>
      </c>
      <c r="L5" s="7" t="n">
        <v>1683.6</v>
      </c>
    </row>
    <row r="6" spans="1:12">
      <c r="A6" s="4" t="s">
        <v>35</v>
      </c>
      <c r="J6" s="8" t="n">
        <v>493.2</v>
      </c>
      <c r="K6" s="8" t="n">
        <v>493.4</v>
      </c>
      <c r="L6" s="8" t="n">
        <v>499.7</v>
      </c>
    </row>
    <row r="7" spans="1:12">
      <c r="A7" s="4" t="s">
        <v>36</v>
      </c>
      <c r="J7" s="8" t="n">
        <v>124.1</v>
      </c>
      <c r="K7" s="5" t="n">
        <v>121</v>
      </c>
      <c r="L7" s="8" t="n">
        <v>116.8</v>
      </c>
    </row>
    <row r="8" spans="1:12">
      <c r="A8" s="4" t="s">
        <v>1028</v>
      </c>
      <c r="B8" s="8" t="n">
        <v>37.9</v>
      </c>
      <c r="C8" s="7" t="n">
        <v>105.3</v>
      </c>
      <c r="D8" s="7" t="n">
        <v>43.4</v>
      </c>
      <c r="E8" s="7" t="n">
        <v>76.90000000000001</v>
      </c>
      <c r="F8" s="8" t="n">
        <v>25.5</v>
      </c>
      <c r="G8" s="7" t="n">
        <v>88.5</v>
      </c>
      <c r="H8" s="7" t="n">
        <v>44.2</v>
      </c>
      <c r="I8" s="7" t="n">
        <v>69.90000000000001</v>
      </c>
      <c r="J8" s="8" t="n">
        <v>263.5</v>
      </c>
      <c r="K8" s="8" t="n">
        <v>228.1</v>
      </c>
      <c r="L8" s="8" t="n">
        <v>257.6</v>
      </c>
    </row>
    <row r="9" spans="1:12">
      <c r="A9" s="4" t="s">
        <v>40</v>
      </c>
      <c r="J9" s="8" t="n">
        <v>30.8</v>
      </c>
      <c r="K9" s="8" t="n">
        <v>25.6</v>
      </c>
      <c r="L9" s="8" t="n">
        <v>25.2</v>
      </c>
    </row>
    <row r="10" spans="1:12">
      <c r="A10" s="4" t="s">
        <v>41</v>
      </c>
      <c r="J10" s="8" t="n">
        <v>48.1</v>
      </c>
      <c r="K10" s="8" t="n">
        <v>53.5</v>
      </c>
      <c r="L10" s="8" t="n">
        <v>57.4</v>
      </c>
    </row>
    <row r="11" spans="1:12">
      <c r="A11" s="4" t="s">
        <v>106</v>
      </c>
      <c r="J11" s="8" t="n">
        <v>311.1</v>
      </c>
      <c r="K11" s="5" t="n">
        <v>371</v>
      </c>
      <c r="L11" s="5" t="n">
        <v>322</v>
      </c>
    </row>
    <row r="12" spans="1:12">
      <c r="A12" s="4" t="s">
        <v>62</v>
      </c>
      <c r="B12" s="8" t="n">
        <v>4808.2</v>
      </c>
      <c r="F12" s="8" t="n">
        <v>4505.1</v>
      </c>
      <c r="J12" s="8" t="n">
        <v>4808.2</v>
      </c>
      <c r="K12" s="8" t="n">
        <v>4505.1</v>
      </c>
      <c r="L12" s="8" t="n">
        <v>4269.3</v>
      </c>
    </row>
    <row r="13" spans="1:12">
      <c r="A13" s="4" t="s">
        <v>1029</v>
      </c>
    </row>
    <row r="14" spans="1:12">
      <c r="A14" s="3" t="s">
        <v>1025</v>
      </c>
    </row>
    <row r="15" spans="1:12">
      <c r="A15" s="4" t="s">
        <v>1027</v>
      </c>
      <c r="J15" s="5" t="n">
        <v>0</v>
      </c>
      <c r="K15" s="5" t="n">
        <v>0</v>
      </c>
      <c r="L15" s="5" t="n">
        <v>0</v>
      </c>
    </row>
    <row r="16" spans="1:12">
      <c r="A16" s="4" t="s">
        <v>1030</v>
      </c>
    </row>
    <row r="17" spans="1:12">
      <c r="A17" s="3" t="s">
        <v>1025</v>
      </c>
    </row>
    <row r="18" spans="1:12">
      <c r="A18" s="4" t="s">
        <v>1027</v>
      </c>
      <c r="J18" s="8" t="n">
        <v>1448.2</v>
      </c>
      <c r="K18" s="8" t="n">
        <v>1483.3</v>
      </c>
      <c r="L18" s="8" t="n">
        <v>1683.6</v>
      </c>
    </row>
    <row r="19" spans="1:12">
      <c r="A19" s="4" t="s">
        <v>35</v>
      </c>
      <c r="J19" s="8" t="n">
        <v>492.5</v>
      </c>
      <c r="K19" s="8" t="n">
        <v>493.9</v>
      </c>
      <c r="L19" s="8" t="n">
        <v>499.3</v>
      </c>
    </row>
    <row r="20" spans="1:12">
      <c r="A20" s="4" t="s">
        <v>36</v>
      </c>
      <c r="J20" s="5" t="n">
        <v>124</v>
      </c>
      <c r="K20" s="8" t="n">
        <v>120.7</v>
      </c>
      <c r="L20" s="8" t="n">
        <v>116.7</v>
      </c>
    </row>
    <row r="21" spans="1:12">
      <c r="A21" s="4" t="s">
        <v>1028</v>
      </c>
      <c r="J21" s="8" t="n">
        <v>264.4</v>
      </c>
      <c r="K21" s="5" t="n">
        <v>228</v>
      </c>
      <c r="L21" s="8" t="n">
        <v>257.2</v>
      </c>
    </row>
    <row r="22" spans="1:12">
      <c r="A22" s="4" t="s">
        <v>40</v>
      </c>
      <c r="J22" s="8" t="n">
        <v>23.3</v>
      </c>
      <c r="K22" s="5" t="n">
        <v>16</v>
      </c>
      <c r="L22" s="8" t="n">
        <v>12.3</v>
      </c>
    </row>
    <row r="23" spans="1:12">
      <c r="A23" s="4" t="s">
        <v>41</v>
      </c>
      <c r="J23" s="5" t="n">
        <v>48</v>
      </c>
      <c r="K23" s="8" t="n">
        <v>53.2</v>
      </c>
      <c r="L23" s="8" t="n">
        <v>55.3</v>
      </c>
    </row>
    <row r="24" spans="1:12">
      <c r="A24" s="4" t="s">
        <v>106</v>
      </c>
      <c r="J24" s="8" t="n">
        <v>311.1</v>
      </c>
      <c r="K24" s="5" t="n">
        <v>371</v>
      </c>
      <c r="L24" s="5" t="n">
        <v>322</v>
      </c>
    </row>
    <row r="25" spans="1:12">
      <c r="A25" s="4" t="s">
        <v>62</v>
      </c>
      <c r="B25" s="8" t="n">
        <v>4686.4</v>
      </c>
      <c r="F25" s="8" t="n">
        <v>4416.8</v>
      </c>
      <c r="J25" s="8" t="n">
        <v>4686.4</v>
      </c>
      <c r="K25" s="8" t="n">
        <v>4416.8</v>
      </c>
      <c r="L25" s="8" t="n">
        <v>4183.9</v>
      </c>
    </row>
    <row r="26" spans="1:12">
      <c r="A26" s="4" t="s">
        <v>1031</v>
      </c>
    </row>
    <row r="27" spans="1:12">
      <c r="A27" s="3" t="s">
        <v>1025</v>
      </c>
    </row>
    <row r="28" spans="1:12">
      <c r="A28" s="4" t="s">
        <v>1027</v>
      </c>
      <c r="J28" s="5" t="n">
        <v>0</v>
      </c>
      <c r="K28" s="5" t="n">
        <v>0</v>
      </c>
      <c r="L28" s="5" t="n">
        <v>0</v>
      </c>
    </row>
    <row r="29" spans="1:12">
      <c r="A29" s="4" t="s">
        <v>55</v>
      </c>
    </row>
    <row r="30" spans="1:12">
      <c r="A30" s="3" t="s">
        <v>1025</v>
      </c>
    </row>
    <row r="31" spans="1:12">
      <c r="A31" s="4" t="s">
        <v>1027</v>
      </c>
      <c r="J31" s="5" t="n">
        <v>0</v>
      </c>
      <c r="K31" s="5" t="n">
        <v>0</v>
      </c>
      <c r="L31" s="5" t="n">
        <v>0</v>
      </c>
    </row>
    <row r="32" spans="1:12">
      <c r="A32" s="4" t="s">
        <v>35</v>
      </c>
      <c r="J32" s="5" t="n">
        <v>1</v>
      </c>
      <c r="K32" s="8" t="n">
        <v>0.3</v>
      </c>
      <c r="L32" s="8" t="n">
        <v>0.4</v>
      </c>
    </row>
    <row r="33" spans="1:12">
      <c r="A33" s="4" t="s">
        <v>36</v>
      </c>
      <c r="J33" s="8" t="n">
        <v>0.1</v>
      </c>
      <c r="K33" s="8" t="n">
        <v>0.3</v>
      </c>
      <c r="L33" s="8" t="n">
        <v>0.6</v>
      </c>
    </row>
    <row r="34" spans="1:12">
      <c r="A34" s="4" t="s">
        <v>1028</v>
      </c>
      <c r="J34" s="8" t="n">
        <v>-0.9</v>
      </c>
      <c r="K34" s="8" t="n">
        <v>0.1</v>
      </c>
      <c r="L34" s="8" t="n">
        <v>0.4</v>
      </c>
    </row>
    <row r="35" spans="1:12">
      <c r="A35" s="4" t="s">
        <v>40</v>
      </c>
      <c r="J35" s="8" t="n">
        <v>7.5</v>
      </c>
      <c r="K35" s="8" t="n">
        <v>9.6</v>
      </c>
      <c r="L35" s="8" t="n">
        <v>12.9</v>
      </c>
    </row>
    <row r="36" spans="1:12">
      <c r="A36" s="4" t="s">
        <v>41</v>
      </c>
      <c r="J36" s="8" t="n">
        <v>0.1</v>
      </c>
      <c r="K36" s="8" t="n">
        <v>0.3</v>
      </c>
      <c r="L36" s="8" t="n">
        <v>2.1</v>
      </c>
    </row>
    <row r="37" spans="1:12">
      <c r="A37" s="4" t="s">
        <v>106</v>
      </c>
      <c r="J37" s="5" t="n">
        <v>0</v>
      </c>
      <c r="K37" s="5" t="n">
        <v>0</v>
      </c>
      <c r="L37" s="5" t="n">
        <v>0</v>
      </c>
    </row>
    <row r="38" spans="1:12">
      <c r="A38" s="4" t="s">
        <v>62</v>
      </c>
      <c r="B38" s="8" t="n">
        <v>121.8</v>
      </c>
      <c r="F38" s="8" t="n">
        <v>88.3</v>
      </c>
      <c r="J38" s="8" t="n">
        <v>121.8</v>
      </c>
      <c r="K38" s="8" t="n">
        <v>88.3</v>
      </c>
      <c r="L38" s="8" t="n">
        <v>85.40000000000001</v>
      </c>
    </row>
    <row r="39" spans="1:12">
      <c r="A39" s="4" t="s">
        <v>1032</v>
      </c>
    </row>
    <row r="40" spans="1:12">
      <c r="A40" s="3" t="s">
        <v>1025</v>
      </c>
    </row>
    <row r="41" spans="1:12">
      <c r="A41" s="4" t="s">
        <v>1027</v>
      </c>
      <c r="J41" s="8" t="n">
        <v>0.3</v>
      </c>
      <c r="K41" s="8" t="n">
        <v>0.8</v>
      </c>
      <c r="L41" s="8" t="n">
        <v>1.4</v>
      </c>
    </row>
    <row r="42" spans="1:12">
      <c r="A42" s="4" t="s">
        <v>1033</v>
      </c>
    </row>
    <row r="43" spans="1:12">
      <c r="A43" s="3" t="s">
        <v>1025</v>
      </c>
    </row>
    <row r="44" spans="1:12">
      <c r="A44" s="4" t="s">
        <v>1027</v>
      </c>
      <c r="J44" s="5" t="n">
        <v>0</v>
      </c>
      <c r="K44" s="5" t="n">
        <v>0</v>
      </c>
      <c r="L44" s="5" t="n">
        <v>0</v>
      </c>
    </row>
    <row r="45" spans="1:12">
      <c r="A45" s="4" t="s">
        <v>35</v>
      </c>
      <c r="J45" s="8" t="n">
        <v>-0.3</v>
      </c>
      <c r="K45" s="8" t="n">
        <v>-0.8</v>
      </c>
      <c r="L45" s="5" t="n">
        <v>0</v>
      </c>
    </row>
    <row r="46" spans="1:12">
      <c r="A46" s="4" t="s">
        <v>36</v>
      </c>
      <c r="J46" s="5" t="n">
        <v>0</v>
      </c>
      <c r="K46" s="5" t="n">
        <v>0</v>
      </c>
      <c r="L46" s="8" t="n">
        <v>-0.5</v>
      </c>
    </row>
    <row r="47" spans="1:12">
      <c r="A47" s="4" t="s">
        <v>1028</v>
      </c>
      <c r="J47" s="5" t="n">
        <v>0</v>
      </c>
      <c r="K47" s="5" t="n">
        <v>0</v>
      </c>
      <c r="L47" s="5" t="n">
        <v>0</v>
      </c>
    </row>
    <row r="48" spans="1:12">
      <c r="A48" s="4" t="s">
        <v>40</v>
      </c>
      <c r="J48" s="5" t="n">
        <v>0</v>
      </c>
      <c r="K48" s="5" t="n">
        <v>0</v>
      </c>
      <c r="L48" s="5" t="n">
        <v>0</v>
      </c>
    </row>
    <row r="49" spans="1:12">
      <c r="A49" s="4" t="s">
        <v>41</v>
      </c>
      <c r="J49" s="5" t="n">
        <v>0</v>
      </c>
      <c r="K49" s="5" t="n">
        <v>0</v>
      </c>
      <c r="L49" s="5" t="n">
        <v>0</v>
      </c>
    </row>
    <row r="50" spans="1:12">
      <c r="A50" s="4" t="s">
        <v>106</v>
      </c>
      <c r="J50" s="5" t="n">
        <v>0</v>
      </c>
      <c r="K50" s="5" t="n">
        <v>0</v>
      </c>
      <c r="L50" s="5" t="n">
        <v>0</v>
      </c>
    </row>
    <row r="51" spans="1:12">
      <c r="A51" s="4" t="s">
        <v>62</v>
      </c>
      <c r="B51" s="6" t="n">
        <v>0</v>
      </c>
      <c r="F51" s="6" t="n">
        <v>0</v>
      </c>
      <c r="J51" s="5" t="n">
        <v>0</v>
      </c>
      <c r="K51" s="5" t="n">
        <v>0</v>
      </c>
      <c r="L51" s="5" t="n">
        <v>0</v>
      </c>
    </row>
    <row r="52" spans="1:12">
      <c r="A52" s="4" t="s">
        <v>1034</v>
      </c>
    </row>
    <row r="53" spans="1:12">
      <c r="A53" s="3" t="s">
        <v>1025</v>
      </c>
    </row>
    <row r="54" spans="1:12">
      <c r="A54" s="4" t="s">
        <v>1027</v>
      </c>
      <c r="J54" s="7" t="n">
        <v>-0.3</v>
      </c>
      <c r="K54" s="7" t="n">
        <v>-0.8</v>
      </c>
      <c r="L54" s="7" t="n">
        <v>-1.4</v>
      </c>
    </row>
    <row r="55" spans="1:12">
      <c r="A55" s="4" t="s">
        <v>480</v>
      </c>
    </row>
    <row r="56" spans="1:12">
      <c r="A56" s="3" t="s">
        <v>1025</v>
      </c>
    </row>
    <row r="57" spans="1:12">
      <c r="A57" s="4" t="s">
        <v>478</v>
      </c>
      <c r="B57" s="4" t="s">
        <v>482</v>
      </c>
      <c r="J57" s="4" t="s">
        <v>482</v>
      </c>
    </row>
    <row r="58" spans="1:12">
      <c r="A58" s="4" t="s">
        <v>477</v>
      </c>
    </row>
    <row r="59" spans="1:12">
      <c r="A59" s="3" t="s">
        <v>1025</v>
      </c>
    </row>
    <row r="60" spans="1:12">
      <c r="A60" s="4" t="s">
        <v>478</v>
      </c>
      <c r="B60" s="4" t="s">
        <v>479</v>
      </c>
      <c r="J60" s="4" t="s">
        <v>47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3:39:56Z</dcterms:created>
  <dcterms:modified xmlns:dcterms="http://purl.org/dc/terms/" xmlns:xsi="http://www.w3.org/2001/XMLSchema-instance" xsi:type="dcterms:W3CDTF">2017-02-28T13:39:56Z</dcterms:modified>
</cp:coreProperties>
</file>